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Property and Equipment, net" sheetId="14" state="visible" r:id="rId14"/>
    <sheet xmlns:r="http://schemas.openxmlformats.org/officeDocument/2006/relationships" name="Redeemable, Convertible Preferr" sheetId="15" state="visible" r:id="rId15"/>
    <sheet xmlns:r="http://schemas.openxmlformats.org/officeDocument/2006/relationships" name="Tender Offer" sheetId="16" state="visible" r:id="rId16"/>
    <sheet xmlns:r="http://schemas.openxmlformats.org/officeDocument/2006/relationships" name="(Loss) Earnings Per Common Shar"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Credit Agreements" sheetId="22" state="visible" r:id="rId22"/>
    <sheet xmlns:r="http://schemas.openxmlformats.org/officeDocument/2006/relationships" name="Accrued Expenses"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Property and Equipment, net (Ta" sheetId="32" state="visible" r:id="rId32"/>
    <sheet xmlns:r="http://schemas.openxmlformats.org/officeDocument/2006/relationships" name="Net (Loss) Income Per Common Sh"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Credit Agreements (Tables)" sheetId="36" state="visible" r:id="rId36"/>
    <sheet xmlns:r="http://schemas.openxmlformats.org/officeDocument/2006/relationships" name="Accrued Expenses (Tables)" sheetId="37" state="visible" r:id="rId37"/>
    <sheet xmlns:r="http://schemas.openxmlformats.org/officeDocument/2006/relationships" name="Accumulated Other Comprehensi_2"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Schedul_3" sheetId="45" state="visible" r:id="rId45"/>
    <sheet xmlns:r="http://schemas.openxmlformats.org/officeDocument/2006/relationships" name="Revenue Recognition - Schedul_4" sheetId="46" state="visible" r:id="rId46"/>
    <sheet xmlns:r="http://schemas.openxmlformats.org/officeDocument/2006/relationships" name="Revenue Recognition - Narrative" sheetId="47" state="visible" r:id="rId47"/>
    <sheet xmlns:r="http://schemas.openxmlformats.org/officeDocument/2006/relationships" name="Acquisitions - Narrative (Detai" sheetId="48" state="visible" r:id="rId48"/>
    <sheet xmlns:r="http://schemas.openxmlformats.org/officeDocument/2006/relationships" name="Acquisitions - Schedule of Acqu"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Income Taxes - Schedule of Inco" sheetId="54" state="visible" r:id="rId54"/>
    <sheet xmlns:r="http://schemas.openxmlformats.org/officeDocument/2006/relationships" name="Income Taxes - Schedule of In_2" sheetId="55" state="visible" r:id="rId55"/>
    <sheet xmlns:r="http://schemas.openxmlformats.org/officeDocument/2006/relationships" name="Income Taxes - Narrative (Detai"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Schedule of Unre"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Redeemable, Convertible Prefe_2" sheetId="62" state="visible" r:id="rId62"/>
    <sheet xmlns:r="http://schemas.openxmlformats.org/officeDocument/2006/relationships" name="Tender Offer (Details)" sheetId="63" state="visible" r:id="rId63"/>
    <sheet xmlns:r="http://schemas.openxmlformats.org/officeDocument/2006/relationships" name="(Loss) Earnings Per Common Sh_2" sheetId="64" state="visible" r:id="rId64"/>
    <sheet xmlns:r="http://schemas.openxmlformats.org/officeDocument/2006/relationships" name="(Loss) Earnings Per Common Sh_3" sheetId="65" state="visible" r:id="rId65"/>
    <sheet xmlns:r="http://schemas.openxmlformats.org/officeDocument/2006/relationships" name="(Loss) Earnings Per Common Sh_4"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Stockholders' Equity (Details)" sheetId="69" state="visible" r:id="rId69"/>
    <sheet xmlns:r="http://schemas.openxmlformats.org/officeDocument/2006/relationships" name="Stock-Based Compensation - Narr" sheetId="70" state="visible" r:id="rId70"/>
    <sheet xmlns:r="http://schemas.openxmlformats.org/officeDocument/2006/relationships" name="Stock-Based Compensation- Sched" sheetId="71" state="visible" r:id="rId71"/>
    <sheet xmlns:r="http://schemas.openxmlformats.org/officeDocument/2006/relationships" name="Stock-Based Compensation - Sche" sheetId="72" state="visible" r:id="rId72"/>
    <sheet xmlns:r="http://schemas.openxmlformats.org/officeDocument/2006/relationships" name="Stock-Based Compensation- Sch_2" sheetId="73" state="visible" r:id="rId73"/>
    <sheet xmlns:r="http://schemas.openxmlformats.org/officeDocument/2006/relationships" name="Stock-Based Compensation - Sc_2" sheetId="74" state="visible" r:id="rId74"/>
    <sheet xmlns:r="http://schemas.openxmlformats.org/officeDocument/2006/relationships" name="Benefit Plans (Details)" sheetId="75" state="visible" r:id="rId75"/>
    <sheet xmlns:r="http://schemas.openxmlformats.org/officeDocument/2006/relationships" name="Credit Agreements - Narrative (" sheetId="76" state="visible" r:id="rId76"/>
    <sheet xmlns:r="http://schemas.openxmlformats.org/officeDocument/2006/relationships" name="Credit Agreements - Schedule of" sheetId="77" state="visible" r:id="rId77"/>
    <sheet xmlns:r="http://schemas.openxmlformats.org/officeDocument/2006/relationships" name="Credit Agreements - Schedule _2" sheetId="78" state="visible" r:id="rId78"/>
    <sheet xmlns:r="http://schemas.openxmlformats.org/officeDocument/2006/relationships" name="Credit Agreements - Schedule _3" sheetId="79" state="visible" r:id="rId79"/>
    <sheet xmlns:r="http://schemas.openxmlformats.org/officeDocument/2006/relationships" name="Accrued Expenses - Schedule of " sheetId="80" state="visible" r:id="rId80"/>
    <sheet xmlns:r="http://schemas.openxmlformats.org/officeDocument/2006/relationships" name="Accumulated Other Comprehensi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12</t>
        </is>
      </c>
    </row>
    <row r="10">
      <c r="A10" s="4" t="inlineStr">
        <is>
          <t>Entity Registrant Name</t>
        </is>
      </c>
      <c r="B10" s="4" t="inlineStr">
        <is>
          <t>THOUGHTWORKS HOLDING, INC.</t>
        </is>
      </c>
    </row>
    <row r="11">
      <c r="A11" s="4" t="inlineStr">
        <is>
          <t>Entity Incorporation, State or Country Code</t>
        </is>
      </c>
      <c r="B11" s="4" t="inlineStr">
        <is>
          <t>DE</t>
        </is>
      </c>
    </row>
    <row r="12">
      <c r="A12" s="4" t="inlineStr">
        <is>
          <t>Entity Tax Identification Number</t>
        </is>
      </c>
      <c r="B12" s="4" t="inlineStr">
        <is>
          <t>82-2668392</t>
        </is>
      </c>
    </row>
    <row r="13">
      <c r="A13" s="4" t="inlineStr">
        <is>
          <t>Entity Address, Address Line One</t>
        </is>
      </c>
      <c r="B13" s="4" t="inlineStr">
        <is>
          <t>200 East Randolph Street, 25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1</t>
        </is>
      </c>
    </row>
    <row r="17">
      <c r="A17" s="4" t="inlineStr">
        <is>
          <t>City Area Code</t>
        </is>
      </c>
      <c r="B17" s="4" t="inlineStr">
        <is>
          <t>312</t>
        </is>
      </c>
    </row>
    <row r="18">
      <c r="A18" s="4" t="inlineStr">
        <is>
          <t>Local Phone Number</t>
        </is>
      </c>
      <c r="B18" s="4" t="inlineStr">
        <is>
          <t>373-1000</t>
        </is>
      </c>
    </row>
    <row r="19">
      <c r="A19" s="4" t="inlineStr">
        <is>
          <t>Title of 12(b) Security</t>
        </is>
      </c>
      <c r="B19" s="4" t="inlineStr">
        <is>
          <t>Common Stock, $0.001 par value</t>
        </is>
      </c>
    </row>
    <row r="20">
      <c r="A20" s="4" t="inlineStr">
        <is>
          <t>Trading Symbol</t>
        </is>
      </c>
      <c r="B20" s="4" t="inlineStr">
        <is>
          <t>TWK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305132181</v>
      </c>
    </row>
    <row r="34">
      <c r="A34" s="4" t="inlineStr">
        <is>
          <t>Documents Incorporated by Reference</t>
        </is>
      </c>
      <c r="B34" s="4" t="inlineStr">
        <is>
          <t>The information required by Item 14 will be filed (and is hereby incorporated) by an amendment hereto or pursuant to a definitive proxy statement pursuant to Regulation 14A that will contain such information.</t>
        </is>
      </c>
    </row>
    <row r="35">
      <c r="A35" s="4" t="inlineStr">
        <is>
          <t>Entity Central Index Key</t>
        </is>
      </c>
      <c r="B35" s="4" t="inlineStr">
        <is>
          <t>0001866550</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Year Ended December 31, 2021 2020 2019 Customer Location: North America (1) $ 396,491 $ 321,237 $ 296,534 APAC (2) 358,596 248,776 241,765 Europe (3) 267,121 195,372 191,237 LATAM 47,737 37,990 42,655 Total revenues $ 1,069,945 $ 803,375 $ 772,191 (1) For the years ended December 31, 2021, 2020 and 2019, the United States represented 34.8%, or $372.8 million; 38.2%, or $307.2 million; and 36.6%, or $282.5 million, respectively, of the Company’s total revenues. Canadian operations were determined to be immaterial given the revenues generated from such operations as a percentage of total North America revenues was less than 10% for each of the years. (2) For the year ended December 31, 2021, Australia, which is included in the Asia-Pacific region ("APAC"), represented 10.9%, or $116.5 million, of the Company's total revenues. For the year ended December 31, 2021, the revenues generated in China as a percentage of the Company’s total revenues was less than 10.0% . For the years ended December 31, 2020 and 2019, the revenues generated in Australia as a percentage of the Company’s total revenues was less than 10%. For the years ended December 31, 2020 and 2019, the revenues generated in China were 10.4%, or $83.5 million, and 11.9%, or $91.5 million, respectively, of the Company's total revenues. (3) For the year ended December 31, 2021, Germany and the United Kingdom, which are included in the Europe region, represented 10.6%, or $113.8 million, and 10.8%, or $115.2 million, of the Company’s total revenues, respectively. For the year ended December 31, 2020, the revenues generated in Germany and the United Kingdom represented 10.1%, or $81.5 million, and 11.1%, or $89.2 million, of the Company’s total revenues, respectively. For the year ended December 31, 2019, the revenues generated in Germany and the United Kingdom represented 10.0%, or $77.1 million, and 12.6%, or $97.2 million, of the Company’s total revenues, respectively. Other foreign countries were determined to be immaterial given the revenues generated from such operations as a percentage of the Company’s total revenues was less than 10% for the years ended December 31, 2021, 2020 and 2019. The following table presents the disaggregation of the Company’s revenues by industry vertical (in thousands): Year Ended December 31, 2021 2020 2019 Technology and business services $ 288,709 $ 228,514 $ 174,049 Energy, public and health services 275,279 200,785 152,238 Retail and consumer 203,193 141,729 149,739 Financial services and insurance 170,492 123,291 152,419 Automotive, travel and transportation 132,272 108,656 142,061 Other — 400 1,685 Total revenues $ 1,069,945 $ 803,375 $ 772,191 The following table presents the disaggregation of the Company’s revenues by contract type (in thousands): Year Ended December 31, 2021 2020 2019 Contract Types: Time-and-material $ 872,271 $ 675,715 $ 662,710 Fixed-price 197,674 127,313 107,862 Licensing — 347 1,619 Total revenues $ 1,069,945 $ 803,375 $ 772,191 Contract Balances The following table is a summary of the Company’s contract assets and contract liabilities (in thousands): As of December 31, 2021 2020 Contract assets included in unbilled receivables $ 25,408 $ 19,790 Contract liabilities included in deferred revenue $ 13,807 $ 11,720 Contract liabilities represent amounts collected from the Company’s customers for revenues not yet earned. Such amounts are anticipated to be recorded as revenues when services are performed in subsequent periods. For the years ended December 31, 2021 and 2020, the Company recognized $11.4 million and $9.0 million, respectively, of revenues that were included in current liabilities at the prior year end.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January 12, 2021, the Company entered into an equity purchase agreement (the “Gemini Purchase Agreement”) with Gemini Solutions, LLC, ("Gemini") a California limited liability company (previously Gemini Solutions, Inc., a California corporation), LTN Ventures, Inc. (“LTN”), a California corporation, Theodor Nissim and Lisa Nissim. On January 29, 2021, the Company entered into an equity purchase agreement (the “Fourkind Purchase Agreement”) with the sellers of Fourkind Global Oy ("Fourkind"), a Finnish limited liability company. The Company completed the acquisitions of the two businesses, Gemini, a software development and consulting services firm with a development center in Romania covering a broad spectrum of technologies across the entire software product development lifecycle, and Fourkind, a Finnish consulting services firm that combines machine learning and data science with strategy, design and engineering, in all cash transactions during the first quarter of 2021 for an aggregate gross purchase price of $46.6 million, or $44.8 million net of cash acquired of $1.8 million. These acquisitions were intended to complement existing operations and to expand into new geographic markets. The Company accounted for these acquisitions under ASC 805, Business Combinations . The goodwill identified by these acquisitions reflects the benefits expected to be derived from expansion, as well as certain operational synergies. The fair value of the net assets acquired for these businesses was determined using Level 3 inputs, for which little or no market data exists, requiring the Company to develop assumptions regarding future cash flow projections. Upon consummation of these acquisitions, each of these businesses is now wholly-owned by the Company. The results of operations of these acquired businesses have been included in the consolidated statements of (loss) income and comprehensive (loss) income from the acquisition date. Pro forma results of operations for these acquisitions are not presented because the pro forma effects, individually or in the aggregate, were not material to the Company's consolidated results of operations. Aggregate acquisition-related costs of $8.5 million for the year ended December 31, 2021 were included within selling, general and administrative expenses within the consolidated statements of (loss) income and comprehensive (loss) income. The Company's final allocation of the fair value of underlying assets acquired and liabilities assumed as of the acquisition date is as follows (in thousands): Total Customer relationship $ 11,100 Property and equipment 259 Other assets/liabilities, net 4,228 Deferred taxes (1,646) Goodwill 32,615 Total gross purchase price $ 46,556 Goodwill represents the excess of the purchase price over the fair values of assets acquired and liabilities assumed. For the Fourkind acquisition, the changes in fair value allocated to goodwill, tangible and intangible assets are not deductible for tax purposes. The Gemini acquisition was considered an asset acquisition for tax purposes; therefore, goodwill of $25.2 million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is a summary of the changes in the carrying value of goodwill (in thousands): Total Balance as of December 31, 2019 $ 314,037 Changes due to exchange rates 4,114 Balance as of December 31, 2020 318,151 Additions due to acquisitions 32,615 Changes due to exchange rates (4,047) Balance as of December 31, 2021 $ 346,719 The following is a summary of other intangible assets as of December 31, (in thousands): As of December 31, 2021 2020 Customer relationships $ 177,100 $ 166,000 Less accumulated amortization 46,184 34,122 Customer relationships, net 130,916 131,878 Trademark 273,000 273,000 Total intangible assets, after amortization 403,916 404,878 Changes due to exchange rates (5,049) (2,823) Intangible assets, net $ 398,867 $ 402,055 Other than indefinite-lived trademarks, the Company’s intangible assets have finite lives and, as such, are subject to amortization. The weighted average remaining useful life of the Company’s finite-lived intangible assets was 10.6 years and 11.9 years as of December 31, 2021 and 2020, respectively. Amortization expense related to these intangible assets was $12.0 million, $10.5 million and $10.6 million for the years ended December 31, 2021, 2020 and 2019, respectively. As of December 31, 2021, estimated amortization expense for the next five years and thereafter is as follows (in thousands): Total 2022 $ 12,300 2023 12,300 2024 12,300 2025 12,300 2026 12,300 Thereafter 69,416 $ 130,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Income Before Provision for Income Taxes (Loss)/income before provision for income taxes based on geographic location is as follows (in thousands): Year Ended December 31, 2021 2020 2019 (Loss)/income before provision for income taxes: United States $ (36,767) $ 45,679 $ (7,367) Foreign 23,292 56,768 55,204 Total $ (13,475) $ 102,447 $ 47,837 Provision for Income Taxes The provision/(benefit) for income taxes is as follows (in thousands): Year Ended December 31, 2021 2020 2019 Current: Federal $ 9,839 $ 704 $ 768 State 5,071 2,316 1,962 Foreign 24,199 18,001 13,310 Total Current 39,109 21,021 16,040 Deferred: Federal (10,957) 5,972 4,623 State (2,969) 862 1,618 Foreign (15,035) (4,691) (2,864) Total Deferred (28,961) 2,143 3,377 Total Income Tax Expense $ 10,148 $ 23,164 $ 19,417 On June 10, 2021, the United Kingdom enacted legislation increasing its corporate income tax rate from 19% to 25% beginning April 1, 2023. As a change in tax law is accounted for in the period of enactment, the Company recorded a $0.9 million tax expense on the remeasurement of the Company’s United Kingdom net deferred tax liabilities. On March 27, 2020, the Coronavirus Aid, Relief, and Economic Security Act (“CARES”) Act was enacted and signed into law. The CARES Act, among other things, permits U.S. federal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Further, the CARES Act permits modifications to the limitation of business interest (“Section 163(j)”) for tax years beginning in 2019 and 2020. The modifications to Section 163(j) increase the allowable business interest deduction from 30% of adjusted taxable income to 50% of adjusted taxable income. In 2020, the Company completed its analysis to determine the effect of the CARES Act and recorded a $4.2 million tax benefit as of December 31, 2020 from the carryback of 2018 U.S. federal net operating losses to the 2014 taxable year. The Company recorded the refund as an income tax receivable. Effective Tax Rate Reconciliation A reconciliation of the Company’s provision for income taxes to income taxes computed at the U.S. federal statutory income tax rate of 21% is as follows (in thousands): Year Ended December 31, 2021 2020 2019 Provision for income taxes at federal statutory rate $ (2,830) $ 21,514 $ 10,046 Increase/(decrease) in taxes resulting from: Non-deductible expenses 3,065 1,297 652 Research and development and foreign tax credits (16,311) (13,251) (7,255) Effect of foreign taxes and foreign exchange rates 4,675 4,082 1,237 GILTI and related international adjustments 8,971 6,714 11,188 §162(m) limitation on executive compensation 7,709 — — Stock-based compensation excess tax benefits (8,206) (22) (413) US state income taxes, net of federal tax benefit 585 2,892 2,763 Change in deferred tax valuation allowance 11,067 4,145 (8) CARES Act US federal net operating loss carryback benefit — (4,188) — U.K. rate change 855 — — Adjustments of prior year estimates and other (2,566) (1,585) 341 Adjustments associated with income tax uncertainties 3,134 1,566 866 Total income tax expense $ 10,148 $ 23,164 $ 19,417 Deferred Income Taxes The components of the Company’s deferred tax assets and liabilities include the following (in thousands): As of December 31, 2021 2020 Deferred income tax assets on: Accrued expenses $ 6,650 $ 7,765 Goodwill 1,305 47 Net operating loss carryforwards 6,394 7,664 Research and development and foreign tax credit carryforwards 1,505 2,896 Allowance for doubtful accounts 2,717 3,012 Fixed assets 1,817 732 Stock-based compensation 38,050 1,399 Business interest 6,727 3,586 Other assets 2,122 1,312 Total deferred tax assets 67,287 28,413 Total valuation allowance (17,703) (6,834) Total deferred tax assets $ 49,584 $ 21,579 As of December 31, 2021 2020 Deferred tax liabilities: Unremitted earnings of subsidiaries and unrealized translation gains $ (3,878) $ (3,987) Prepaid expenses (2,597) (1,585) Fixed assets (1,071) (783) Deferred revenue — (1,529) Customer relationships (33,500) (33,662) Trademark (73,028) (73,028) Internally developed software (1,280) (430) Other liabilities (932) (593) Total deferred tax liabilities (116,286) (115,597) Total deferred tax liabilities, net $ (66,702) $ (94,018) Management believes that it is more likely than not that certain deferred tax assets will not be realized. At December 31, 2021 and 2020, the Company established a full valuation allowance for deferred tax assets in select non-US jurisdictions of approximately $8.1 million and $0.4 million, respectively. The Company established a valuation allowance of approximately $8.9 million and $4.3 million at December 31, 2021 and 2020, respectively, for a separate company U.S. federal net operating loss carryforward and separate company U.S. federal limitation of business interest. The Company established a valuation allowance of approximately $0.8 million and $2.1 million for certain foreign tax credits at December 31, 2021 and 2020, respectively. At December 31, 2021 and 2020, the Company had U.S. state net operating loss carryforward benefits of $0.5 million and $0.6 million, respectively. The majority of U.S. state net operating loss carryforwards have expiration periods that range from 10 to 20 years. At December 31, 2021 and 2020, the Company had foreign net operating loss carryforwards of approximately $15.2 million and $23.5 million, respectively. For all material jurisdictions, the net operating loss carryforward period is indefinite. As of December 31, 2021 and 2020, the Company does not assert permanent reinvestment on previously taxed foreign earnings with the exception of India, where the Company is permanently reinvested. Deferred tax liabilities of $3.0 million and $2.6 million, respectively, have been accrued on the foreign withholding taxes due upon repatriation. At December 31, 2021 and 2020 a deferred tax asset of $0.1 million and $0.5 million, respectively, has been accrued and recorded to other comprehensive income for cumulative foreign currency translation on previously-taxed earnings and profits of the Company’s controlled foreign corporations. Additional tax implications of future repatriations were considered and deemed immaterial. Unrecognized Tax Benefits As of December 31, 2021 and 2020, the Company recorded $11.3 million and $8.1 million, respectively, of unrecognized tax benefits, which if recognized, would favorably affect the Company’s effective tax rate. A reconciliation of the beginning and ending amounts of unrecognized tax benefits is as follows (in thousands): Year Ended December 31, 2021 2020 2019 Balance, beginning of year $ 8,123 $ 6,557 $ 5,768 Additions for tax positions related to the current year 2,068 1,219 1,306 Additions for tax positions related to prior years 1,923 706 180 Reductions for tax positions related to prior years (505) (316) (239) Statute of limitations expirations — (43) — Settlements with tax authorities — — (458) Balance, end of year $ 11,609 $ 8,123 $ 6,557 The Company recognizes interest and penalties related to unrecognized tax benefits as income tax expense. For the years ended December 31, 2021, 2020 and 2019, the income tax expense/(benefit) recognized for interest and penalties related to unrecognized tax benefits was $0.3 million, $0.1 million and $(0.1) million, respectively. At December 31, 2021 and 2020, the Company had cumulative liabilities for penalties and interest related to unrecognized tax benefits of approximately $1.6 million and $1.3 million, respectively. There were no tax positions for which it was reasonably possible that unrecognized tax benefits will significantly increase or decrease within twelve months of the reporting date. The Company files tax returns in the U.S. federal, various U.S. states, and various foreign jurisdictions. With few exceptions, the Company is no longer subject to U.S. federal or state income tax examinations by tax authorities for years before 2018. The Company’s India subsidiary is no longer subject to income tax examinations by tax authorities in India for years before 2005. For the remaining foreign tax jurisdictions, with few exceptions, the Company is no longer subject to income tax examinations by tax authorities for years before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in thousands): As of December 31, 2021 2020 Automobile $ 38 $ 32 Computer equipment 37,847 27,148 Software, including internal-use 13,575 7,518 Leasehold improvements 20,425 19,390 Office furniture and equipment 7,968 7,162 79,853 61,250 Less: accumulated depreciation and amortization (45,353) (34,903) Property and equipment, net $ 34,500 $ 26,347 Depreciation and amortization expense for property and equipment was $17.5 million, $16.0 million and $12.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Redeemable, Convertible Preferred StockIn addition to common stock, prior to the IPO, securities of the Company were represented by shares of Series A Redeemable Convertible Preferred Stock, of which 2,500,000 shares of the authorized preferred stock were designated as Voting Series A Preferred Stock and 2,500,000 shares of the authorized and unissued preferred stock were designated as Non-Voting Series A Preferred Stock; shares of Series B Redeemable Convertible Preferred Stock of which 500,000 shares of the authorized preferred stock were designated as Voting Series B Preferred Stock and 500,000 shares of the authorized and unissued preferred stock were designated as Non-Voting Series B Preferred Stock (collectively referred to as “Preferred Stock”). The Company recorded all shares of Preferred Stock net of offering costs at their respective fair values on the dates of issuance. The Preferred Stock was classified outside of stockholders’ equity in the consolidated financial statements, as the Preferred Stock was redeemable under circumstances that qualified as a deemed liquidation event, which would have been outside the control of the Company. In the event of certain deemed liquidation events, such as a merger, acquisition or sale of all or substantially all of the Company’s assets, the holders of Preferred Stock, then outstanding, would have been paid out an amount equal to the greater of (i) such amount payable had all the Preferred Stock converted to common stock and (ii) the original Preferred Stock issuance price subject to appropriate equitable adjustment subject to any stock dividend, stock split or other recapitalization, or if the deemed liquidation event is consummated within two years following the original issuance date the amount that would result in a preferred internal rate of return of 10% per annum. Upon the occurrence of a liquidation event, such as a voluntary or involuntary liquidation, dissolution or winding up of the Company; or a merger, consolidation or change in control, the holders of Preferred Stock, then outstanding, would have been paid out of the assets of the Company available for distribution to its shareholders before any payment is made to the holders of common stock. The holders of outstanding shares of Voting Preferred Stock would have been entitled to cast the number of votes equal to the number of whole shares of Common Stock into which the shares of Voting Preferred Stock were convertible. The holders of shares of Non-Voting Preferred Stock would not have had any voting rights. Holders of Voting Preferred Stock would have voted together with the holders of Common Stock as a single class and on an as-converted to Common Stock basis. Shares of Preferred Stock were convertible at the holder’s option into shares of common stock, on a share-for-share basis, using a conversion rate determined by dividing the original issue price by the conversion price. The holders of Preferred Stock were entitled to receive dividends on an as-converted to common stock basis as if all outstanding shares of Preferred Stock had been converted into Class A Common Stock or Class B Common Stock (with conversion to Class B applicable only as long as any shares of Non-Voting Preferred Stock are outstanding) on the date of such event. Dividends were discretionary and were not cumulative. On April 6, 2021, the Board, through unanimous written consent, approved the Company’s declaration of a $325.0 million dividend, including $10.0 million held for withholding tax, or $50.71 per share dividend, of which $59.6 million was to preferred shareholders. The record date was April 1, 2021, with payment dates to common shareholders on or about April 6, 2021, and on April 16, 2021 to preferred shareholders, respectively. On December 23, 2020, the Company entered into a securities purchase agreement and issued 539,084 shares of Voting Series A Preferred Stock for $322.8 million, net of $7.2 million of issuance costs. In January 2021, the Company closed on security purchase agreements issuing a total of 637,098 shares of Voting Series A Preferred Stock for an aggregate amount of $381.0 million, net of $9.0 million of issuance costs. In June 2021, the Company closed on security purchase agreements issuing a total of 188,876 shares of Voting Series B Preferred Stock for an aggregate amount of $125.0 million, net of $2.8 million of issuance costs. The proceeds from the issuances on December 23, 2020 and in January 2021 were used to repurchase equity from existing shareholders. The proceeds from the issuance in June 2021 were used for general and corporate purposes. Shares presented above have not been adjusted for an approximate 43.6-for-1 stock split. Upon the completion of the IPO, all 59,489,958 shares of the Company’s outstanding redeemable convertible preferred stock, adjusted for an approximate 43.6-for-1 stock split, converted into an equivalent number of shares of common stock on a 1-for-1 basis and their carrying value of $826.0 million was reclassified into stockholders’ equity. Further, in connection with the IPO, the Company’s amended and restated certificate of incorporation became effective, which authorized the issuance of 100,000,000 shares of undesig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der Offer</t>
        </is>
      </c>
      <c r="B1" s="2" t="inlineStr">
        <is>
          <t>12 Months Ended</t>
        </is>
      </c>
    </row>
    <row r="2">
      <c r="B2" s="2" t="inlineStr">
        <is>
          <t>Dec. 31, 2021</t>
        </is>
      </c>
    </row>
    <row r="3">
      <c r="A3" s="3" t="inlineStr">
        <is>
          <t>Equity [Abstract]</t>
        </is>
      </c>
    </row>
    <row r="4">
      <c r="A4" s="4" t="inlineStr">
        <is>
          <t>Tender Offer</t>
        </is>
      </c>
      <c r="B4" s="4" t="inlineStr">
        <is>
          <t>Tender Offer During the first quarter of 2021, the Board approved, and the Company completed a tender offer of common shares which was funded from the proceeds of the redeemable, convertible preferred stock offering (Note 7, Redeemable, Convertible Preferred Stock ). As a result, the Company acquired 1,156,775 shares of its common stock (1,138,537, 12,979, and 5,259 shares of the Company's former Class A, B, and C common shares, respectively). The Company also purchased and cancelled vested options from employees and directors through the tender offer. In this Note, the shares presented have not been adjusted for an approximate 43.6-for-1 stock split. Total purchases of shares and vested employee options under the tender offer approximated $720.0 million, including $19.3 million held for withholding tax. Because the price paid per share exceeded the share’s respective fair value, the Company recognized $2.7 million of additional compensation expense associated with shares and options repurchased from employees and directors, and $79.2 million as a distribution of retained earnings for the excess of price paid over fair value for those shares repurchased from non-employee securityholders. Redeemable Convertible Preferred Stock In September 2021, upon the closing of the Company's IPO, all outstanding shares of redeemable convertible preferred stock were converted into an aggregate of 1,365,058 shares (pre-stock split) of common stock.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pre-stock split)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subject to the prior rights of holders of all classes of stock outstanding. As of December 31, 2021, there were 1,000,000,000 shares of common stock authorized and 305,132,181 shares of common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1</t>
        </is>
      </c>
    </row>
    <row r="3">
      <c r="A3" s="3" t="inlineStr">
        <is>
          <t>Earnings Per Share [Abstract]</t>
        </is>
      </c>
    </row>
    <row r="4">
      <c r="A4" s="4" t="inlineStr">
        <is>
          <t>(Loss) Earnings Per Common Share</t>
        </is>
      </c>
      <c r="B4" s="4" t="inlineStr">
        <is>
          <t xml:space="preserve">(Loss) Earnings Per Common Share Basic (loss) earnings per common share is computed by dividing the net (loss) income allocated to common shareholders by the weighted average of common shares outstanding for the period. Diluted loss per common share is computed by giving effect to all potential shares of common stock of the Company, including outstanding stock options and unvested equity-settled RSUs, to the extent dilutive. Basic and diluted loss per common share is the same for the current period ended, as the inclusion of all potential shares of common stock of the Company outstanding would have been anti-dilutive. The dilutive effect of potentially dilutive securities is reflected in diluted earnings per common share by application of the treasury stock method. For comparability purposes, all prior period share amounts presented have been retroactively adjusted to give effect to an approximate 43.6-for-1 stock split, and share counts below also reflect the conversion of preferred stock to common stock on a 1-for-1 basis upon the occurrence of the IPO. The components of basic and diluted (loss) earnings per common share are as follows (in thousands, except share and per share data): Year Ended December 31, 2021 2020 2019 Basic (loss) earnings per common share: Net (loss) income $ (23,623) $ 79,283 $ 28,420 Preferred stock dividends (59,642) — — Earnings allocated to Preferred Stock — (6,171) — Net (loss) income allocated to common shareholders – Basic $ (83,265) $ 73,112 $ 28,420 Weighted average common shares outstanding – Basic 254,271,997 278,225,009 277,762,271 Basic (loss) earnings per common share $ (0.33) $ 0.26 $ 0.10 Diluted (loss) earnings per common share: Net (loss) income allocated to common shareholders – Basic (83,265) 73,112 28,420 Weighted average shares outstanding – Basic 254,271,997 278,225,009 277,762,271 Dilutive effect of: Employee stock options and common shares (1) — 6,357,527 3,733,369 Weighted average common shares outstanding – Diluted 254,271,997 284,582,536 281,495,640 Diluted (loss) earnings per common share $ (0.33) $ 0.26 $ 0.10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options upon the occurrence of the IPO, and are only reflected in the denominator of pro forma earnings per share, diluted, as the performance vesting options are fully vested at the date of the IPO, and are not assumed to be exercised. For periods where the Company was in a net loss, dilutive options were excluded but would have been dilutive if the Company was not in a net loss. The following potentially dilutive securities were excluded from the computation of diluted (loss) earnings per common share calculations because the impact of including them would have been anti-dilutive: Year Ended December 31, 2021 2020 2019 Employee stock options and RSUs 23,614,36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legal proceedings or be subject to claims arising in the ordinary course of business. The Company evaluates the development of legal matters on a regular basis and accrues a liability when they believe a loss is probable and the amount can be reasonably estimated. Although the results of litigation and claims cannot be predicted with certainty, the Company currently believes that the final outcome of any currently pending legal proceedings to which we are a party will not have a material adverse effect on our business, operating results, financial condition or cash flows. Regardless of the outcome, litigation can have an adverse impact on the Company because of defense and settlement costs, diversion of management resources and other factors. Commitment and contingencies primarily includes operating leases. The Company leases certain facilities and equipment under various non-cancelable operating leases that expire through June 2031, some of which include one or more options to extend the leases, generally at rates to be determined in accordance with the agreements. Our facility leases generally provide for periodic rent increases and may contain escalation clauses and renewal options. Options to extend the lease are included in the future minimum lease payments schedule below if they are reasonably certain of being exercised. We do not have significant finance leases. As of December 31, 2021, aggregate future minimum lease payments, net of sublease income, under all operating leases are as follows (in thousands): Total 2022 $ 17,557 2023 11,690 2024 6,849 2025 3,955 2026 3,027 Thereafter 6,088 Total future minimum lease payments $ 49,166 Total rent expense for all operating leases for the years ended December 31, 2021, 2020 and 2019 were $19.4 million, $18.6 million and $18.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Tender Offer During the first quarter of 2021, the Board approved, and the Company completed a tender offer of common shares which was funded from the proceeds of the redeemable, convertible preferred stock offering (Note 7, Redeemable, Convertible Preferred Stock ). As a result, the Company acquired 1,156,775 shares of its common stock (1,138,537, 12,979, and 5,259 shares of the Company's former Class A, B, and C common shares, respectively). The Company also purchased and cancelled vested options from employees and directors through the tender offer. In this Note, the shares presented have not been adjusted for an approximate 43.6-for-1 stock split. Total purchases of shares and vested employee options under the tender offer approximated $720.0 million, including $19.3 million held for withholding tax. Because the price paid per share exceeded the share’s respective fair value, the Company recognized $2.7 million of additional compensation expense associated with shares and options repurchased from employees and directors, and $79.2 million as a distribution of retained earnings for the excess of price paid over fair value for those shares repurchased from non-employee securityholders. Redeemable Convertible Preferred Stock In September 2021, upon the closing of the Company's IPO, all outstanding shares of redeemable convertible preferred stock were converted into an aggregate of 1,365,058 shares (pre-stock split) of common stock.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pre-stock split)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subject to the prior rights of holders of all classes of stock outstanding. As of December 31, 2021, there were 1,000,000,000 shares of common stock authorized and 305,132,181 shares of common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On October 12, 2017, the Company approved the 2017 Stock Option Plan (the “2017 Plan”) for the purpose of providing an incentive compensation structure to participants. Under the 2017 Plan, the Company may make awards to such present and future officers, directors, employees, consultants and advisors of the Company as may be selected at the sole discretion of the Board . The option awards gave the participant the right to purchase the Company's former Class C common stock for a prespecified exercise price. As a result of the IPO, the Company no longer grants awards under the 2017 Plan, and all previously awarded options can now be exercised for, when vested and exercisable, only the Company's current common stock. In September 2021, the Board approved the 2021 Omnibus Incentive Plan (the “Omnibus Plan” ) to assist the Company in attracting, retaining, motivating, and rewarding certain employees, officers, directors, and consultants of the Company and its Affiliates and promoting the creation of long-term value for stockholders, which became effective in connection with the IPO. A total of 62,048,123 shares of the Company’s common stock have been reserved for issuance under the 2021 Omnibus Incentive Plan. The Company recorded total stock-based compensation expense of $157.9 million, $1.7 million and $1.9 million for the years ended December 31, 2021, 2020 and 2019, respectively. The income tax benefit recognized for the years ended December 31, 2021 and 2019 was $0.5 million and $0.4 million, respectively. There was no income tax benefit for the year ended December 31, 2020. Time and Performance Vesting Options Under the 2017 Plan, eligible employees received non-qualified stock options as a portion of their total compensation. The options vest on a graded time vesting schedule (“Time Vesting Options”) over a vesting term of four years and a contractual term of 10 years, with 37.5% vesting on the 18-month anniversary and 6.25% vesting every three months for the remainder of the 48-month period. 100% of the time-vesting options vest immediately upon a change of control. Any unvested options will be forfeited upon termination of employment. The Company's 2017 Plan permits imposing lock-up restrictions on participants in connection with the IPO. Pursuant to the 2017 Plan, the Company imposed a lock-up restriction, subject to limited exceptions, on selling, transferring or otherwise disposing of options and shares of common stock issuable pursuant to the exercise of options, for a period of one year following the consummation of the IPO, provided that such restriction will lapse as to 50% of such options and shares after six months following the consummation of the offering. No stock option awards were granted during the third and fourth quarters of 2021. The following is a summary of time vesting option activity for the year ended December 31, 2021 (in thousands, except share and per share data): Time Vesting (1) Weighted Average Exercise Price (1) Aggregate Weighted- Balance at December 31, 2020 10,462,531 $ 2.76 Granted 1,068,283 14.05 Forfeited (153,960) 5.30 Exercised (966,005) 2.36 Cancelled (1,752,878) 2.88 Expired — — Balance at December 31, 2021 8,657,971 $ 4.13 $ 196,362 6.8 Vested and exercisable at December 31, 2021 6,252,120 $ 2.47 $ 152,177 6.1 Vested and expected to vest at December 31, 2021 8,657,971 $ 4.13 $ 196,362 6.8 (1) Options presented have been retroactively adjusted to give effect to an approximate 43.6-for-1 stock split. As of December 31, 2021, total compensation cost related to time vesting options not yet recognized was $8.3 million, which will be recognized over a weighted-average period of 1.7 years. Unless otherwise prohibited by law in local jurisdictions, time vesting options will continue to vest according to the Plan. The following is a summary of performance vesting option activity for the year ended December 31, 2021 (in thousands, except share and per share data): Performance Vesting (1) Weighted Average Exercise Price (1) Aggregate Weighted- Balance at December 31, 2020 15,440,716 $ 2.66 Granted 1,397,260 14.05 Forfeited (185,953) 5.15 Exercised (203,081) 2.38 Cancelled (1,009,831) 3.60 Expired — Balance at December 31, 2021 15,439,111 $ 3.60 $ 358,300 6.5 Vested and exercisable at December 31, 2021 15,439,111 $ 3.60 $ 358,300 6.5 Vested and expected to vest at December 31, 2021 15,439,111 $ 3.60 $ 358,300 6.5 (1) Options presented have been retroactively adjusted to give effect to an approximate 43.6-for-1 stock split. Under the 2017 Plan, prior to the IPO the Company granted performance vesting options subject to performance vesting conditions. In accordance with the 2017 Plan, 50% of the performance vesting options vested upon a sponsor return of at least two times the sponsor investment. An aggregate of 75% of the performance vesting options vested upon a sponsor return of at least two and a half times the sponsor investment. An aggregate of 100% of Performance Vesting Options vested upon a sponsor return of at least three times the sponsor investment. Vesting was prorated if a sponsor return was between these targets. In addition to the sponsor return targets above, participants must have had at least 18 months of continuous service following the grant date in order to vest. In order for vesting to be considered probable, the sponsor return must have been met as of the reporting date. Sponsor return, as defined in the Company’s 2017 Stock Option Plan, was determined based on the aggregate amount of all cash, fair market value of marketable securities, including proceeds from the sale of securities of the Company, provided and to the extent such proceeds result in cash dividends and/or cash distributions by the Company to the sponsor. On September 9, 2021, the Board, through unanimous written consent, approved a modification to the Company's 2017 Stock Option Plan which, upon completion of the IPO, a sponsor return of 2.8x times sponsor investment was certified as having been achieved, and the service condition under the Plan that participants must provide at least 18 months of continuous service following the grant date in order for performance vesting options to vest was waived. Additionally, the Board also approved accelerated vesting of all remaining, unvested former Class C performance vesting options, after the achievement of such sponsor return, which resulted in all performance vesting options becoming fully vested upon pricing of the IPO. The acceleration of vesting was accounted for as a modification of the terms of the original award that affected 343 employees and resulting in incremental stock-based compensation expense of $54.0 million. The following table summarizes the weighted-average assumptions used in estimating the fair value of stock options granted to employees: Year Ended December 31, 2021 (1) 2020 (1) 2019 (1) Risk-free interest rate 0.1 % 0.1 % 1.5 % Dividend yield — % — % — % Expected volatility 55.0 % 55.0 % 40.0 % Expected term (years) 1 2 3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 The total intrinsic value of options exercised during the years ended December 31, 2021, 2020 and 2019 was $24.9 million, $0.8 million and $1.8 million, respectively. The weighted-average grant date fair value of options granted during the years ended December 31, 2021, 2020 and 2019 was $10.32, $5.71 and $1.37, respectively. Stock Appreciation Rights (“SARs”) In December 2017, the Board approved a plan (the “SARs Plan”) to enable all permanent employees, current and future, to participate in the growth in the equity value of the Company in the event of a future liquidity event. A liquidity event is triggered when the sponsor sells at least 75% of its ownership. During the year ended December 31, 2021 , the Company granted SARs to employees. Each stock appreciation right represents the right to receive, in cash, the excess of the fair market value over the grant price on the exercise date. On September 9, 2021, the Board, through unanimous written consent, approved a modification to the Company's Stock Appreciation Rights Plan (the “SARs Plan”) which, upon completion of the IPO, was discontinued and all outstanding stock appreciation rights ("SARs") were converted to restricted stock units (“RSUs”). RSUs granted in connection with the SARs conversion will vest after six months and twelve months after the IPO close date with 50% on each vesting date, such that 100% of RSUs related to the SARs conversion will be fully vested on September 17, 2022, twelve months after the closing of the IPO. A total of 6,701,133 shares of common stock underlying RSUs were issued in connection with the conversion of SARs upon completion of the IPO. The completion of the IPO of the Company’s common stock did not meet the definition of a liquidity event, as defined in the SARs Plan. As a liquidity event was not triggered, the conditions associated with SARs were not considered probable of occurring. No SARs were granted or converted after September 9, 2021. The following is a summary of SARs activity, representing the conversion of SARs to RSUs, for the year ended December 31, 2021: Number of Stock Appreciation Rights (1) Weighted Average Grant Date Fair Value (1) Balance at December 31, 2020 9,032,006 $ 3.47 Granted 3,096,082 14.05 Forfeited (1,681,980) 5.77 Intrinsic Value Adjustment (2) (3,744,975) 12.19 SARs Conversion (6,701,133) 21.00 Balance at December 31, 2021 — $ — (1) Shares presented have been retroactively adjusted to give effect to an approximate 43.6-for-1 stock split. (2) The intrinsic value adjustment is the IPO price of $21.00 per SAR, less the original grant date fair value, plus an incremental value of $100.00 per SAR. Restricted Stock Units (“RSUs”) In September 2021, the Board approved the 2021 Omnibus Incentive Plan (the “Omnibus Plan” ). Under the Omnibus Plan, RSUs are awarded to eligible employees and entitle the grantee to receive shares of common stock at the end of a vesting period. Certain RSUs granted during the year ended December 31, 2021, have varying vesting schedules: (1) a 28 month cliff vest subsequent to the IPO Closing Date; (2) a 12 month cliff vest subsequent to the IPO Closing Date; (3) a 6 and 12 month period vest subsequent to the IPO Closing Date (with 50% vesting after 6 months and 50% vesting at the end of the 12 month term); (4) immediate vesting upon the successful and active registration with the State Administration of Foreign Exchange of the People's Republic of China ( “China SAFE”) ; (5) a 3 year ratable vesting period subsequent to IPO Closing Date (with 34% vesting during the first year, and 33% vesting during the second and third years); and (6) a 4 year ratable vesting period (with 25% vesting each year). All RSUs granted as a result of the IPO, including the RSUs granted in connection with the SARs conversion, include a lock-up period of 6 months before the participants may redeem the shares. Throughout the vesting period and the lock-up period, shareholders are subject to the market risk on the value of their shares. The following is a summary of RSU activity for the year ended December 31, 2021: Number of Restricted Stock Units Weighted Average Grant Date Fair Value Aggregate Unvested balance at December 31, 2020 — $ — $ — Granted (1) 7,980,274 25.26 Granted - SARs conversion (2) 6,701,133 21.00 Forfeited (552,685) 21.38 Vested — — Unvested balance at December 31, 2021 14,128,722 $ 23.39 $ 378,791 (1) Includes a one-time grant awarded at IPO as well as a grant awarded in the fourth quarter. The amount of granted RSUs does not include 4.3 million that were contingent upon the successful and active registration with the State Administration of Foreign Exchange of the People's Republic of China (“China SAFE”), which occurred on February 25, 2022. (2) The SARs conversion was an IPO related one-time event. As of December 31, 2021, total compensation cost related to all RSUs not yet recognized was $241.3 million , of which $154.7 million is IPO related and considered nonrecurring. The remainder of $86.6 million is expected to be reoccurring in relation to the annual grant. The unamortized expense is anticipated to be recognized over a weighted-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s Plan</t>
        </is>
      </c>
      <c r="B4" s="4" t="inlineStr">
        <is>
          <t>Benefit Plans The Company sponsors a 401(k) plan for substantially all U.S. employees. Employees are allowed to make contributions to the plan through withholdings of their salary. The plan provides for the Company to make a discretionary matching contribution. Contributions to the plan for the years ended December 31, 2021, 2020 and 2019, totaled $4.5 million, $3.8 million and $3.6 million, respectively. The Company also maintains similar defined contribution plans in the United Kingdom, Canada, Spain, Italy, Singapore, and Thailand. Total employer contributions under these plans for the years ended December 31, 2021, 2020 and 2019 were $8.8 million, $7.3 million and $6.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Dec. 31, 2021</t>
        </is>
      </c>
    </row>
    <row r="3">
      <c r="A3" s="3" t="inlineStr">
        <is>
          <t>Debt Disclosure [Abstract]</t>
        </is>
      </c>
    </row>
    <row r="4">
      <c r="A4" s="4" t="inlineStr">
        <is>
          <t>Credit Agreements</t>
        </is>
      </c>
      <c r="B4" s="4" t="inlineStr">
        <is>
          <t xml:space="preserve">Credit Agreements The Company entered into a Senior Secured Credit Facilities (the “Term Loan”), dated October 12, 2017, subsequently amended most recently as of March 26, 2021, among the Company, the syndicate lenders thereto and Credit Suisse, AG, Cayman Islands Branch, as administrative agent, to finance, in part, the acquisition of all of the outstanding common stock of the Company. The Senior Secured Credit Facility provided senior secured financing of $200.0 million, as well as a revolving credit facility (the “Revolver”) which provided for additional senior secured financing of up to $35.0 million. The Term Loan and the Revolver, together with any subsequent amendments, are collectively referred to as the Credit Agreement. On March 26, 2021, the Company amended and restated its credit agreement (the “Amendment and Restatement”) to increase the term loan facility to a total of $715.0 million. Also, as part of the facility, the aggregate revolving credit facility was increased to $165.0 million from $85.0 million. Borrowings under the Term Loan bear interest at a rate per annum equal to an applicable margin based on the Company’s leverage ratio, plus either (a) a base rate or (b) a LIBOR rate, at the Company's option, subject to interest rate floors. For the first full quarter after the Amendment Restatement date, the interest rate per annum is equal to (a) 3.25% for LIBOR based borrowings and (b) 2.25% for base rate borrowings, subject to interest rate floors. The interest rate reduced by 0.25% upon the completion of the IPO for both LIBOR and base rate borrowings. Borrowings under the Revolver bear interest at a rate per annum equal to an applicable margin based on the Company’s leverage ratio, plus either (a) a base rate or (b) a LIBOR rate at the Company's option. In addition to paying interest on outstanding borrowings under the Revolver, the Company is required to pay a commitment fee to the lenders under the Revolver in respect of unutilized commitments thereunder and customary letter of credit fees. All obligations of the Company under the Senior Secured Credit Facilities provided by any lender party to the Senior Secured Credit Facilities or any of its affiliates and certain other persons are unconditionally guaranteed by a wholly owned subsidiary of Thoughtworks Holding, Inc., and each existing and subsequently acquired or organized direct or indirect wholly 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provided by any lender party to the Senior Secured Credit Facilities or any of its affiliates and certain other persons, and the guarantees of such obligations, are secured, subject to permitted liens and other exceptions, as outlined in the Senior Secured Credit Facilities. The Term Loans and borrowings under our Revolver contain a number of financial and non-financial covenants that, among other things, restrict, subject to certain exceptions, the Company’s ability and the ability of the Company’s restricted subsidiaries to engage in certain activities, such as incur indebtedness or permit to exist any lien on any property or asset now owned or hereafter acquired, as specified in the debt facility. The Credit Agreement requires compliance with certain covenants customary for agreements of this type. As of December 31, 2021, the Company was in compliance with its debt covenants. The Company incurred and capitalized deferred financing fees, or third-party debt issuance costs, o f $7.1 million related to the restated credit agreement for the year ended December 31, 2021. The debt issuance costs are recorded as reductions of the outstanding long-term indebtedness. The Term Loan is paid in equal quarterly installments in aggregate annual amounts equal to 1% of the original principal amount of the Term Loan. On August 10, 2021, the Company made a voluntary prepayment of $100.0 million on outstanding amounts owed on the Term Loan. The Company made an additional $100.0 million voluntary prepayment on October 20, 2021. As a result of the prepayments, the Company wrote off $2.1 million of deferred financing fees, which is reflected in other (expense) income, net in the consolidated statements of (loss) income and comprehensive (loss) income for the year ended December 31, 2021. The following table presents the Company's outstanding debt and borrowing capacity (in thousands): As of December 31, 2021 2020 Availability under revolving credit facility (due March 26, 2026) $ 165,000 $ 85,000 Borrowings under revolving credit facility — — Long-term debt (due March 24, 2028), including current portion 504,530 439,757 Interest rate 3.5 % 4.8 % The carrying value of the Company’s credit facilities (including current maturities) was as follows (in thousands): As of December 31, 2021 2020 Long-term debt, less current portion $ 502,488 $ 440,497 Capitalized deferred financing fees (5,108) (5,305) Long-term debt 497,380 435,192 Current portion of long-term debt 7,150 4,565 Total debt carrying value $ 504,530 $ 439,757 As of December 31, 2021, the Company’s future principal cash payments for the Term Loan are as follows (in thousands): Total 2022 $ 7,150 2023 7,150 2024 7,150 2025 7,150 2026 7,150 2027 7,150 2028 466,738 Total future principal cash payments $ 509,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following is a summary of the Company’s accrued expenses (in thousands): As of December 31, 2021 2020 Accrued interest expense $ 76 $ 85 Accrued employee expense 2,320 1,786 Accrued travel expense 514 383 Operating lease expenses 262 212 Insurance charges 170 257 Professional fees 5,188 10,320 Withholding taxes payable 26,077 43 Other taxes payable 9,402 8,643 Rebates payable 943 2,307 Other accrued expenses 6,741 5,713 Accrued expenses $ 51,693 $ 29,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Text Block [Abstract]</t>
        </is>
      </c>
    </row>
    <row r="4">
      <c r="A4" s="4" t="inlineStr">
        <is>
          <t>Accumulated Other Comprehensive Loss</t>
        </is>
      </c>
      <c r="B4" s="4" t="inlineStr">
        <is>
          <t>Accumulated Other Comprehensive Loss The following table summarizes the changes in accumulated balance for each component of accumulated other comprehensive loss (in thousands): Year Ended December 31, 2021 2020 2019 Foreign currency translation: Beginning balance $ (1,589) $ (10,067) $ (12,961) Foreign currency translation (loss)/gain (8,225) 8,728 3,639 Income tax expense (1,049) (250) (745) Foreign currency translation, net of tax (9,274) 8,478 2,894 Ending balance (10,863) (1,589) (10,067) Accumulated other comprehensive loss $ (10,863) $ (1,589) $ (10,0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8, 2022, the Company granted 717,111 RSUs. Total stock-compensation expense to be recognized related to these awards is $16.5 million, over a weighted average period of 1.02 years. In order to allow employees in China to participate in equity based award grants, the Company is required to obtain approval through registration per the requirements as outlined by the People's Republic of China Central State Administration of Foreign Exchange ("China SAFE"). The Company received approval on February 25, 2022. Thoughtworks has awarded its employees in China 4.4 million RSU shares to date, including 2021 and January 2022 grants. At the time of China SAFE approval, 1.2 million shares immediately vested and were eligible for release. The remaining shares will vest between 2022 and 2025. The Company recorded $48.9 million of stock-compensation expense upon approval of China SAFE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The accompanying consolidated financial statements include the accounts of Thoughtworks Holding, Inc. and its subsidiaries. All intercompany accounts and transactions have been eliminated in consolidation.</t>
        </is>
      </c>
    </row>
    <row r="5">
      <c r="A5" s="4" t="inlineStr">
        <is>
          <t>Reclassification</t>
        </is>
      </c>
      <c r="B5" s="4" t="inlineStr">
        <is>
          <t>Certain amounts in the prior period consolidated financial statements and notes have been reclassified to conform to the 2021 presentation. These reclassifications had no effect on results of operations previously reported.</t>
        </is>
      </c>
    </row>
    <row r="6">
      <c r="A6" s="4" t="inlineStr">
        <is>
          <t>Preparation of Financial Statements</t>
        </is>
      </c>
      <c r="B6" s="4" t="inlineStr">
        <is>
          <t>The preparation of these consolidated financial statements is in conformity with generally accepted accounting principles in the United States (“GAAP”) and applicable rules and regulations of the SEC.</t>
        </is>
      </c>
    </row>
    <row r="7">
      <c r="A7" s="4" t="inlineStr">
        <is>
          <t>Use of Estimates</t>
        </is>
      </c>
      <c r="B7" s="4" t="inlineStr">
        <is>
          <t>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doubtful accounts, valuation and impairment of goodwill and long-lived assets, income taxes, accrued bonus, contingencies, stock-based compensation, including the underlying deemed fair value of common stock (prior to the completion of the IPO),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t>
        </is>
      </c>
    </row>
    <row r="8">
      <c r="A8" s="4" t="inlineStr">
        <is>
          <t>Segments</t>
        </is>
      </c>
      <c r="B8" s="4" t="inlineStr">
        <is>
          <t>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t>
        </is>
      </c>
    </row>
    <row r="9">
      <c r="A9" s="4" t="inlineStr">
        <is>
          <t>Long-Lived Assets</t>
        </is>
      </c>
      <c r="B9" s="4" t="inlineStr">
        <is>
          <t>The North America geographic region encompasses the Company’s country of domicile (United States) and Canada, of which long-lived assets including property and equipment, net of depreciation, are principally held within the United States. The United States compr ised $7.9 million, or 23.0% , and $4.6 million, or 17.4%, of the Company’s long-lived assets as of December 31, 2021 and 2020, respectively. Canadian long-lived assets were determined to be immaterial given property, and equipment was less than 10% of the Company's long-lived assets as of December 31, 2021 and 2020. Th e Company holds material long-lived assets in the foreign geographic locations of Brazil, China, and India of $5.1 million, $7.3 million, and $7.5 million as of December 31, 2021, respectively, compared to $2.8 million, $7.6 million, and $5.3 million as of December 31, 2020, respectively. Long-lived assets in all other foreign geographic locations, including Canada, totaled $6.6 million an d $6.0 million as of December 31, 2021 and 2020, respectively.</t>
        </is>
      </c>
    </row>
    <row r="10">
      <c r="A10" s="4" t="inlineStr">
        <is>
          <t>Revenue Recognition</t>
        </is>
      </c>
      <c r="B10" s="4" t="inlineStr">
        <is>
          <t>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income and comprehensive (loss) income.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 Revenue The Company generates the majority of its revenues under time-and-material contracts, which are billed using hourly, daily, or monthly rates to determine the amounts to be charged directly to the customer. Revenue from time-and-material contracts is based on the number of hours worked and at contractually agreed-upon hourly rates and is recognized as those services are rendered as control of the services passes to the customer over time. Fixed-Price Revenue Fixed-price contracts include application development arrangements, where progress towards satisfaction of the performance obligation is measured using input methods as there is a direct correlation between hours incurred and the end product deliver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elling, general and administrative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a period of benefit.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contracts is included in selling, general and administrative expenses in the consolidated statements of (loss) income and comprehensive (loss) income. For the year ended December 31, 2021, the Company capitalized $2.3 million of costs to obtain contracts and recorded amortization expense of $0.3 million. There were no impairments of costs to obtain contracts for the year ended December 31, 2021. For the years ended December 31, 2020 and 2019, the Company did not capitalize any costs to obtain contracts and did not recognize any amortization expense. The balance of the capitalized costs was $2.0 million as of December 31, 2021. Cost of Revenues Consists primarily of personnel and related costs directly associated with the professional services, including salaries, bonuses, fringe benefits, share-based compensation, project related travel costs; and costs of contracted third-party vendors. Also included in cost of revenues is depreciation attributable to the portion of our property and equipment utilized in the delivery of services to our clients.</t>
        </is>
      </c>
    </row>
    <row r="11">
      <c r="A11" s="4" t="inlineStr">
        <is>
          <t>Selling, General and Administrative Expenses</t>
        </is>
      </c>
      <c r="B11" s="4" t="inlineStr">
        <is>
          <t>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2.3 million, $0.9 million and $1.8 million for the years ended December 31, 2021, 2020 and 2019, respectively, and are included in selling, general and administrative expenses in the consolidated statements of (loss) income and comprehensive (loss) income.</t>
        </is>
      </c>
    </row>
    <row r="12">
      <c r="A12" s="4" t="inlineStr">
        <is>
          <t>Other (Expense) Income</t>
        </is>
      </c>
      <c r="B12" s="4" t="inlineStr">
        <is>
          <t>Other (expense) income consists of interest expense, impacts from foreign exchange transactions, gains (losses) on the sale of assets and the write-off of deferred financing fees.</t>
        </is>
      </c>
    </row>
    <row r="13">
      <c r="A13" s="4" t="inlineStr">
        <is>
          <t>Cash and Cash Equivalents</t>
        </is>
      </c>
      <c r="B13" s="4" t="inlineStr">
        <is>
          <t>Cash equivalents are short-term, highly liquid investments and deposits that are readily converted into cash, with maturities of three months or less .</t>
        </is>
      </c>
    </row>
    <row r="14">
      <c r="A14" s="4" t="inlineStr">
        <is>
          <t>Restricted Cash</t>
        </is>
      </c>
      <c r="B14"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t>
        </is>
      </c>
    </row>
    <row r="15">
      <c r="A15" s="4" t="inlineStr">
        <is>
          <t>Accounts Receivable and Allowance for Doubtful Accounts</t>
        </is>
      </c>
      <c r="B15" s="4" t="inlineStr">
        <is>
          <t>Accounts receivable are uncollateralized customer obligations due under normal trade terms. Payment terms with customers are generally 30 to 90 days from the invoice date. Accounts receivable are recorded at the invoiced amount net of an allowance for doubtful accounts. The allowance for doubtful accounts is based on our assessment of the collectability of customer accounts. Interest is not generally accrued on outstanding balances as the balances are considered short-term in nature.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ge of the accounts receivable balances, and current and historical experience. In circumstances where the Company is aware of a specific customer’s inability to meet its financial obligations to the Company (e.g., bankruptcy filings or substantial downgrading of credit ratings), the Company provides allowances for doubtful accounts against amounts due to reduce the net recognized receivable to the amount it reasonably believes will be collected. Accounts receivable deemed uncollectible are charged against the allowance once collection efforts have been exhausted.</t>
        </is>
      </c>
    </row>
    <row r="16">
      <c r="A16" s="4" t="inlineStr">
        <is>
          <t>Property and Equipment, net</t>
        </is>
      </c>
      <c r="B16" s="4" t="inlineStr">
        <is>
          <t>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3 to 7 years Computer equipment 2 to 3 years Software, including internal-use software 3 to 5 years Automobiles 4 years Leasehold improvements are amortized using the straight-line method over the shorter of their estimated useful lives or the terms of the related leases.</t>
        </is>
      </c>
    </row>
    <row r="17">
      <c r="A17" s="4" t="inlineStr">
        <is>
          <t>Internal-Use Software</t>
        </is>
      </c>
      <c r="B17" s="4" t="inlineStr">
        <is>
          <t>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 Capitalized internal-use software asset depreciation expense for the years ended December 31, 2021, 2020 and 2019 was $2.2 million , $3.5 million and $1.5 million, respectively, and is included in depreciation and amortization in the consolidated statements of (loss) income and comprehensive (loss) income. As of December 31, 2021 and 2020, the net book value of internal-use software was $5.6 million and $2.0 million, respectively.</t>
        </is>
      </c>
    </row>
    <row r="18">
      <c r="A18" s="4" t="inlineStr">
        <is>
          <t>Goodwill</t>
        </is>
      </c>
      <c r="B18" s="4" t="inlineStr">
        <is>
          <t>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 In evaluating goodwill for impairment, the Company has the option to first perform a qualitative assessment to determine whether further impairment testing is necessary or to perform a quantitative assessment by comparing the fair value of the reporting units to their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reporting units are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1 and a quantitative assessment during fiscal 2020 and determined for both periods that the fair value of the Company’s respective reporting units exceeded their carrying amounts.</t>
        </is>
      </c>
    </row>
    <row r="19">
      <c r="A19" s="4" t="inlineStr">
        <is>
          <t>Intangible Assets, net</t>
        </is>
      </c>
      <c r="B19" s="4" t="inlineStr">
        <is>
          <t>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income and comprehensive (loss) income. The Company’s intangible assets consist of indefinite-lived trademarks and finite-lived customer relationships. Customer relationships have an estimated useful life of 15 years and are being amortized using the straight-line method.</t>
        </is>
      </c>
    </row>
    <row r="20">
      <c r="A20" s="4" t="inlineStr">
        <is>
          <t>Income Taxes</t>
        </is>
      </c>
      <c r="B20" s="4" t="inlineStr">
        <is>
          <t>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income and comprehensive (loss) income.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t>
        </is>
      </c>
    </row>
    <row r="21">
      <c r="A21" s="4" t="inlineStr">
        <is>
          <t>Accumulated Other Comprehensive Income</t>
        </is>
      </c>
      <c r="B21" s="4" t="inlineStr">
        <is>
          <t>Accumulated other comprehensive income consists solely of foreign currency translation adjustments.</t>
        </is>
      </c>
    </row>
    <row r="22">
      <c r="A22" s="4" t="inlineStr">
        <is>
          <t>Foreign Currency</t>
        </is>
      </c>
      <c r="B22" s="4" t="inlineStr">
        <is>
          <t>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income.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is>
      </c>
    </row>
    <row r="23">
      <c r="A23" s="4" t="inlineStr">
        <is>
          <t>Commitments and Contingencies</t>
        </is>
      </c>
      <c r="B23" s="4" t="inlineStr">
        <is>
          <t>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row r="24">
      <c r="A24" s="4" t="inlineStr">
        <is>
          <t>Deferred Financing Fees</t>
        </is>
      </c>
      <c r="B24" s="4" t="inlineStr">
        <is>
          <t>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t>
        </is>
      </c>
    </row>
    <row r="25">
      <c r="A25" s="4" t="inlineStr">
        <is>
          <t>Fair Value Measurements</t>
        </is>
      </c>
      <c r="B25" s="4" t="inlineStr">
        <is>
          <t xml:space="preserve">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1 and 2020, because of the relatively short maturity of these instruments. Additionally, the Company estimates the fair value of the Term Loan, discussed in Note 14, Credit Agreements , using current market yields. These current market yields are considered Level </t>
        </is>
      </c>
    </row>
    <row r="26">
      <c r="A26" s="4" t="inlineStr">
        <is>
          <t>Stock-Based Compensation</t>
        </is>
      </c>
      <c r="B26" s="4" t="inlineStr">
        <is>
          <t>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issued to employees include stock option awards, which vest based on either time or the achievement of certain performance and market conditions, as well as restricted stock units ("RSUs"). The RSUs are granted to both employees and directors. The fair value of the options and RSUs is determined using the grant date stock price of the Company’s common stock. At the time of grant, the Company takes into consideration the timing of the equity award and evaluates for conditions that could result in the award to be considered spring loaded. The Company did not grant equity awards that would be considered spring loaded in 2021. Compensation expense resulting from time vesting based awards will be recognized in the Company’s consolidated statements of (loss) income and comprehensive (loss) income, over the requisite service period (typically one Common Stock Valuation Prior to the IPO Closing Date Prior to the IPO Closing Date,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common stock. The valuation methodology included estimates and assumptions that required the Company’s judgment. These estimates and assumptions included a number of objective and subjective factors, including external market conditions affecting the industry sector, and the likelihood of achieving a liquidity event, such as an IPO, reverse merger or sale. Refer to Note 12, Stock-Based Compensation , for more information on equity-based awards and the related activity that occurred in connection with the IPO as well as post IPO.</t>
        </is>
      </c>
    </row>
    <row r="27">
      <c r="A27" s="4" t="inlineStr">
        <is>
          <t>Recently Adopted Accounting Standards and Recently Issued Accounting Pronouncements Not Yet Adopted</t>
        </is>
      </c>
      <c r="B27" s="4" t="inlineStr">
        <is>
          <t>In August 2018, the Financial Accounting Standards Board (“FASB”) issued Accounting Standards Update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ere adopted on a retrospective basis and the new disclosures will be adopted on a prospective basis. The adoption of ASU 2018-13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 ASU 2018-15 is intended to help entities evaluate the accounting for fees paid by a customer in a cloud computing arrangement (hosting arrangement) by providing guidance for determining when the arrangement includes a software license. The ASU is effective for annual reporting periods beginning after December 15, 2020, and interim periods within fiscal years beginning after December 15, 2021. Early adoption is permitted. In the third quarter of 2021, the Company early adopted ASU 2018-15 and this adoption did not have a material impact on the Company’s consolidated financial statements. In December 2019, the FASB issued ASU No. 2019-12, Income Taxes (Topic 740) : Simplifying the Accounting for Income Taxes , as part of its simplification initiative to reduce the cost and complexity in accounting for In February 2016, the FASB issued ASU No. 2016-02, Leases (Topic 842), which amends existing accounting standards for lease accounting and requires lessees to recognize virtually all their leases on the balance sheet by recording a right-of-use asset and a lease liability (for other than short term leases). The Company anticipates that the adoption of this standard will materially affect the consolidated balance sheet and may require changes to processes used to account for leases. The Company will adopt this new standard in the fiscal year beginning January 1, 2022, based on its status as an emerging growth company. The Company is electing the modified retrospective transition method, and as a result, the Company will not adjust its comparative period financial information or make the new required lease disclosures for periods before the date of adoption. The Company has evaluated to use the package of practical expedients, which permits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has evaluated the short-term lease exception, which allows the Company to keep leases with terms of 12 months or less off the balance sheet. The Company has also evaluated the option to combine lease and non-lease components as a single component for the Company's entire population of lease assets. The Company continues to finalize its implementation efforts, and under the transition method, may record an adjustment to retained earnings as a cumulative effect adjustment as of January 1, 2022.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or a current expected credit loss (“CECL”) model. For trade receivables, loans, and other financial instruments, companies will be required to use a forward-looking expected loss model rather than the incurred loss model for recognizing credit losses which reflects losses that are probable. In November 2019, the FASB issued ASU 2019-10 which delayed the effective date for the CECL standard. This guidance and related amendments is effective for the Company for fiscal years beginning after December 15, 2022, including interim periods within those fiscal years, with early adoption permitted. This guidance also expands the required credit loss disclosures and will be applied using a modified retrospective approach by recording a cumulative effect adjustment to retained earnings as of the beginning of the fiscal year of adoption. The Company is planning to adopt ASU 2016-13 in 2022 and anticipates that it will mainly impact accounts receivable and unbilled revenue. The Company has analyzed its historical credit loss experience and considered current conditions and reasonable forecasts in developing the expected credit loss rates. The Company is currently finalizing the CECL methodology and is assessing the impact to the applicable outstanding balances. Once the Company's CECL methodology is finalized, the Company intends to record an adjustment to retained earnings as a cumulative-effect adjustment. In March 2020, the FASB issued ASU 2020-04, Reference Rate Reform (Topic 848) : Facilitation of the Effects of Reference Rate Reform on Financial Reporting ,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The Company is currently assessing the impact of this ASU on the consolidated financial statements and will adopt this new standard in the fiscal year beginning January 1, 2023 based on its status as an emerging growth company.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Early adoption is permitted. The Company is currently assessing the impact of this ASU on the consolidated financial statements and will adopt this new standard in the fiscal year beginning January 1, 2022 based on its status as an emerging growth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A reconciliation of cash, cash equivalents and restricted cash to the consolidated balance sheet is as follows (in thousands): As of December 31, 2021 2020 Cash and cash equivalents $ 368,209 $ 490,841 Restricted cash included in other current assets 25,478 — Restricted cash included in other non-current assets 1,254 1,358 Total cash, cash equivalents, and restricted cash $ 394,942 $ 492,199 </t>
        </is>
      </c>
    </row>
    <row r="5">
      <c r="A5" s="4" t="inlineStr">
        <is>
          <t>Restrictions on Cash and Cash Equivalents</t>
        </is>
      </c>
      <c r="B5" s="4" t="inlineStr">
        <is>
          <t xml:space="preserve">A reconciliation of cash, cash equivalents and restricted cash to the consolidated balance sheet is as follows (in thousands): As of December 31, 2021 2020 Cash and cash equivalents $ 368,209 $ 490,841 Restricted cash included in other current assets 25,478 — Restricted cash included in other non-current assets 1,254 1,358 Total cash, cash equivalents, and restricted cash $ 394,942 $ 492,199 </t>
        </is>
      </c>
    </row>
    <row r="6">
      <c r="A6" s="4" t="inlineStr">
        <is>
          <t>Activity Related to the Allowance For Doubtful Accounts</t>
        </is>
      </c>
      <c r="B6" s="4" t="inlineStr">
        <is>
          <t>Activity related to the Company’s allowance for doubtful accounts is as follows (in thousands): Year Ended December 31, 2021 2020 2019 Balance, beginning of year $ (10,385) $ (2,733) $ (1,278) Charged to expense (281) (8,305) (5,891) Uncollectible accounts written off, net of recoveries 882 620 2,129 Changes due to exchange rates 868 33 2,307 Balance, end of year $ (8,916) $ (10,385) $ (2,733)</t>
        </is>
      </c>
    </row>
    <row r="7">
      <c r="A7" s="4" t="inlineStr">
        <is>
          <t>Property and Equipment Useful Lives</t>
        </is>
      </c>
      <c r="B7" s="4" t="inlineStr">
        <is>
          <t xml:space="preserve">The estimated useful lives, by asset class, are as follows: Office furniture and equipment 3 to 7 years Computer equipment 2 to 3 years Software, including internal-use software 3 to 5 years Automobiles 4 years Property and equipment consisted of the following (in thousands): As of December 31, 2021 2020 Automobile $ 38 $ 32 Computer equipment 37,847 27,148 Software, including internal-use 13,575 7,518 Leasehold improvements 20,425 19,390 Office furniture and equipment 7,968 7,162 79,853 61,250 Less: accumulated depreciation and amortization (45,353) (34,903) Property and equipment, net $ 34,500 $ 26,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The following table presents the disaggregation of the Company’s revenues by customer location (in thousands): Year Ended December 31, 2021 2020 2019 Customer Location: North America (1) $ 396,491 $ 321,237 $ 296,534 APAC (2) 358,596 248,776 241,765 Europe (3) 267,121 195,372 191,237 LATAM 47,737 37,990 42,655 Total revenues $ 1,069,945 $ 803,375 $ 772,191 (1) For the years ended December 31, 2021, 2020 and 2019, the United States represented 34.8%, or $372.8 million; 38.2%, or $307.2 million; and 36.6%, or $282.5 million, respectively, of the Company’s total revenues. Canadian operations were determined to be immaterial given the revenues generated from such operations as a percentage of total North America revenues was less than 10% for each of the years. (2) For the year ended December 31, 2021, Australia, which is included in the Asia-Pacific region ("APAC"), represented 10.9%, or $116.5 million, of the Company's total revenues. For the year ended December 31, 2021, the revenues generated in China as a percentage of the Company’s total revenues was less than 10.0% . For the years ended December 31, 2020 and 2019, the revenues generated in Australia as a percentage of the Company’s total revenues was less than 10%. For the years ended December 31, 2020 and 2019, the revenues generated in China were 10.4%, or $83.5 million, and 11.9%, or $91.5 million, respectively, of the Company's total revenues. (3) For the year ended December 31, 2021, Germany and the United Kingdom, which are included in the Europe region, represented 10.6%, or $113.8 million, and 10.8%, or $115.2 million, of</t>
        </is>
      </c>
    </row>
    <row r="5">
      <c r="A5" s="4" t="inlineStr">
        <is>
          <t>Disaggregation of Revenue</t>
        </is>
      </c>
      <c r="B5" s="4" t="inlineStr">
        <is>
          <t xml:space="preserve">The following table presents the disaggregation of the Company’s revenues by industry vertical (in thousands): Year Ended December 31, 2021 2020 2019 Technology and business services $ 288,709 $ 228,514 $ 174,049 Energy, public and health services 275,279 200,785 152,238 Retail and consumer 203,193 141,729 149,739 Financial services and insurance 170,492 123,291 152,419 Automotive, travel and transportation 132,272 108,656 142,061 Other — 400 1,685 Total revenues $ 1,069,945 $ 803,375 $ 772,191 The following table presents the disaggregation of the Company’s revenues by contract type (in thousands): Year Ended December 31, 2021 2020 2019 Contract Types: Time-and-material $ 872,271 $ 675,715 $ 662,710 Fixed-price 197,674 127,313 107,862 Licensing — 347 1,619 Total revenues $ 1,069,945 $ 803,375 $ 772,191 </t>
        </is>
      </c>
    </row>
    <row r="6">
      <c r="A6" s="4" t="inlineStr">
        <is>
          <t>Schedule of Contract Assets and Liabilities</t>
        </is>
      </c>
      <c r="B6" s="4" t="inlineStr">
        <is>
          <t xml:space="preserve">The following table is a summary of the Company’s contract assets and contract liabilities (in thousands): As of December 31, 2021 2020 Contract assets included in unbilled receivables $ 25,408 $ 19,790 Contract liabilities included in deferred revenue $ 13,807 $ 11,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Company's final allocation of the fair value of underlying assets acquired and liabilities assumed as of the acquisition date is as follows (in thousands): Total Customer relationship $ 11,100 Property and equipment 259 Other assets/liabilities, net 4,228 Deferred taxes (1,646) Goodwill 32,615 Total gross purchase price $ 46,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68209</v>
      </c>
      <c r="C3" s="5" t="n">
        <v>490841</v>
      </c>
    </row>
    <row r="4">
      <c r="A4" s="4" t="inlineStr">
        <is>
          <t>Trade receivables, net of allowance for doubtful accounts of $8,916 and $10,385, respectively</t>
        </is>
      </c>
      <c r="B4" s="6" t="n">
        <v>145874</v>
      </c>
      <c r="C4" s="6" t="n">
        <v>113183</v>
      </c>
    </row>
    <row r="5">
      <c r="A5" s="4" t="inlineStr">
        <is>
          <t>Unbilled receivables</t>
        </is>
      </c>
      <c r="B5" s="6" t="n">
        <v>104057</v>
      </c>
      <c r="C5" s="6" t="n">
        <v>88340</v>
      </c>
    </row>
    <row r="6">
      <c r="A6" s="4" t="inlineStr">
        <is>
          <t>Prepaid expenses</t>
        </is>
      </c>
      <c r="B6" s="6" t="n">
        <v>15994</v>
      </c>
      <c r="C6" s="6" t="n">
        <v>9442</v>
      </c>
    </row>
    <row r="7">
      <c r="A7" s="4" t="inlineStr">
        <is>
          <t>Other current assets</t>
        </is>
      </c>
      <c r="B7" s="6" t="n">
        <v>44805</v>
      </c>
      <c r="C7" s="6" t="n">
        <v>9960</v>
      </c>
    </row>
    <row r="8">
      <c r="A8" s="4" t="inlineStr">
        <is>
          <t>Total current assets</t>
        </is>
      </c>
      <c r="B8" s="6" t="n">
        <v>678939</v>
      </c>
      <c r="C8" s="6" t="n">
        <v>711766</v>
      </c>
    </row>
    <row r="9">
      <c r="A9" s="4" t="inlineStr">
        <is>
          <t>Property and equipment, net</t>
        </is>
      </c>
      <c r="B9" s="6" t="n">
        <v>34500</v>
      </c>
      <c r="C9" s="6" t="n">
        <v>26347</v>
      </c>
    </row>
    <row r="10">
      <c r="A10" s="3" t="inlineStr">
        <is>
          <t>Intangibles and other assets:</t>
        </is>
      </c>
    </row>
    <row r="11">
      <c r="A11" s="4" t="inlineStr">
        <is>
          <t>Goodwill</t>
        </is>
      </c>
      <c r="B11" s="6" t="n">
        <v>346719</v>
      </c>
      <c r="C11" s="6" t="n">
        <v>318151</v>
      </c>
    </row>
    <row r="12">
      <c r="A12" s="4" t="inlineStr">
        <is>
          <t>Trademark</t>
        </is>
      </c>
      <c r="B12" s="6" t="n">
        <v>273000</v>
      </c>
      <c r="C12" s="6" t="n">
        <v>273000</v>
      </c>
    </row>
    <row r="13">
      <c r="A13" s="4" t="inlineStr">
        <is>
          <t>Customer relationships, net</t>
        </is>
      </c>
      <c r="B13" s="6" t="n">
        <v>125867</v>
      </c>
      <c r="C13" s="6" t="n">
        <v>129055</v>
      </c>
    </row>
    <row r="14">
      <c r="A14" s="4" t="inlineStr">
        <is>
          <t>Other non-current assets</t>
        </is>
      </c>
      <c r="B14" s="6" t="n">
        <v>25125</v>
      </c>
      <c r="C14" s="6" t="n">
        <v>16904</v>
      </c>
    </row>
    <row r="15">
      <c r="A15" s="4" t="inlineStr">
        <is>
          <t>Total assets</t>
        </is>
      </c>
      <c r="B15" s="6" t="n">
        <v>1484150</v>
      </c>
      <c r="C15" s="6" t="n">
        <v>1475223</v>
      </c>
    </row>
    <row r="16">
      <c r="A16" s="3" t="inlineStr">
        <is>
          <t>Current liabilities:</t>
        </is>
      </c>
    </row>
    <row r="17">
      <c r="A17" s="4" t="inlineStr">
        <is>
          <t>Accounts payable</t>
        </is>
      </c>
      <c r="B17" s="6" t="n">
        <v>4773</v>
      </c>
      <c r="C17" s="6" t="n">
        <v>4349</v>
      </c>
    </row>
    <row r="18">
      <c r="A18" s="4" t="inlineStr">
        <is>
          <t>Long-term debt - current</t>
        </is>
      </c>
      <c r="B18" s="6" t="n">
        <v>7150</v>
      </c>
      <c r="C18" s="6" t="n">
        <v>4565</v>
      </c>
    </row>
    <row r="19">
      <c r="A19" s="4" t="inlineStr">
        <is>
          <t>Income taxes payable</t>
        </is>
      </c>
      <c r="B19" s="6" t="n">
        <v>15693</v>
      </c>
      <c r="C19" s="6" t="n">
        <v>11032</v>
      </c>
    </row>
    <row r="20">
      <c r="A20" s="4" t="inlineStr">
        <is>
          <t>Accrued compensation</t>
        </is>
      </c>
      <c r="B20" s="6" t="n">
        <v>79460</v>
      </c>
      <c r="C20" s="6" t="n">
        <v>49896</v>
      </c>
    </row>
    <row r="21">
      <c r="A21" s="4" t="inlineStr">
        <is>
          <t>Deferred revenue</t>
        </is>
      </c>
      <c r="B21" s="6" t="n">
        <v>13807</v>
      </c>
      <c r="C21" s="6" t="n">
        <v>11720</v>
      </c>
    </row>
    <row r="22">
      <c r="A22" s="4" t="inlineStr">
        <is>
          <t>Value-added tax and sales tax payable</t>
        </is>
      </c>
      <c r="B22" s="6" t="n">
        <v>7954</v>
      </c>
      <c r="C22" s="6" t="n">
        <v>6846</v>
      </c>
    </row>
    <row r="23">
      <c r="A23" s="4" t="inlineStr">
        <is>
          <t>Accrued expenses</t>
        </is>
      </c>
      <c r="B23" s="6" t="n">
        <v>51693</v>
      </c>
      <c r="C23" s="6" t="n">
        <v>29749</v>
      </c>
    </row>
    <row r="24">
      <c r="A24" s="4" t="inlineStr">
        <is>
          <t>Total current liabilities</t>
        </is>
      </c>
      <c r="B24" s="6" t="n">
        <v>180530</v>
      </c>
      <c r="C24" s="6" t="n">
        <v>118157</v>
      </c>
    </row>
    <row r="25">
      <c r="A25" s="4" t="inlineStr">
        <is>
          <t>Long-term debt, less current portion</t>
        </is>
      </c>
      <c r="B25" s="6" t="n">
        <v>497380</v>
      </c>
      <c r="C25" s="6" t="n">
        <v>435192</v>
      </c>
    </row>
    <row r="26">
      <c r="A26" s="4" t="inlineStr">
        <is>
          <t>Deferred tax liabilities</t>
        </is>
      </c>
      <c r="B26" s="6" t="n">
        <v>78944</v>
      </c>
      <c r="C26" s="6" t="n">
        <v>98310</v>
      </c>
    </row>
    <row r="27">
      <c r="A27" s="4" t="inlineStr">
        <is>
          <t>Other long-term liabilities</t>
        </is>
      </c>
      <c r="B27" s="6" t="n">
        <v>18805</v>
      </c>
      <c r="C27" s="6" t="n">
        <v>16052</v>
      </c>
    </row>
    <row r="28">
      <c r="A28" s="4" t="inlineStr">
        <is>
          <t>Total liabilities</t>
        </is>
      </c>
      <c r="B28" s="6" t="n">
        <v>775659</v>
      </c>
      <c r="C28" s="6" t="n">
        <v>667711</v>
      </c>
    </row>
    <row r="29">
      <c r="A29" s="4" t="inlineStr">
        <is>
          <t>Commitments and contingencies (See Note 10)</t>
        </is>
      </c>
      <c r="B29" s="4" t="inlineStr">
        <is>
          <t xml:space="preserve"> </t>
        </is>
      </c>
      <c r="C29" s="4" t="inlineStr">
        <is>
          <t xml:space="preserve"> </t>
        </is>
      </c>
    </row>
    <row r="30">
      <c r="A30" s="3" t="inlineStr">
        <is>
          <t>Redeemable, convertible preferred stock:</t>
        </is>
      </c>
    </row>
    <row r="31">
      <c r="A31" s="4" t="inlineStr">
        <is>
          <t>Redeemable Convertible Preferred Stock</t>
        </is>
      </c>
      <c r="B31" s="6" t="n">
        <v>0</v>
      </c>
      <c r="C31" s="6" t="n">
        <v>322800</v>
      </c>
    </row>
    <row r="32">
      <c r="A32" s="3" t="inlineStr">
        <is>
          <t>Stockholders’ equity:</t>
        </is>
      </c>
    </row>
    <row r="33">
      <c r="A33" s="4" t="inlineStr">
        <is>
          <t>Convertible preferred stock, $0.001 par value; 100,000,000 and zero shares authorized, zero issued and outstanding at December 31, 2021 and December 31, 2020, respectively</t>
        </is>
      </c>
      <c r="B33" s="6" t="n">
        <v>0</v>
      </c>
    </row>
    <row r="34">
      <c r="A34" s="4" t="inlineStr">
        <is>
          <t>Common Stock</t>
        </is>
      </c>
      <c r="B34" s="6" t="n">
        <v>356</v>
      </c>
    </row>
    <row r="35">
      <c r="A35" s="4" t="inlineStr">
        <is>
          <t>Treasury stock, 50,985,571 and 572,711 shares at December 31, 2021 and December 31, 2020, respectively</t>
        </is>
      </c>
      <c r="B35" s="6" t="n">
        <v>-629424</v>
      </c>
      <c r="C35" s="6" t="n">
        <v>-1608</v>
      </c>
    </row>
    <row r="36">
      <c r="A36" s="4" t="inlineStr">
        <is>
          <t>Additional paid-in capital</t>
        </is>
      </c>
      <c r="B36" s="6" t="n">
        <v>1390630</v>
      </c>
      <c r="C36" s="6" t="n">
        <v>381172</v>
      </c>
    </row>
    <row r="37">
      <c r="A37" s="4" t="inlineStr">
        <is>
          <t>Accumulated other comprehensive loss</t>
        </is>
      </c>
      <c r="B37" s="6" t="n">
        <v>-10863</v>
      </c>
      <c r="C37" s="6" t="n">
        <v>-1589</v>
      </c>
    </row>
    <row r="38">
      <c r="A38" s="4" t="inlineStr">
        <is>
          <t>Retained (deficit) earnings</t>
        </is>
      </c>
      <c r="B38" s="6" t="n">
        <v>-42208</v>
      </c>
      <c r="C38" s="6" t="n">
        <v>106458</v>
      </c>
    </row>
    <row r="39">
      <c r="A39" s="4" t="inlineStr">
        <is>
          <t>Total stockholders' equity</t>
        </is>
      </c>
      <c r="B39" s="6" t="n">
        <v>708491</v>
      </c>
      <c r="C39" s="6" t="n">
        <v>484712</v>
      </c>
    </row>
    <row r="40">
      <c r="A40" s="4" t="inlineStr">
        <is>
          <t>Total liabilities, redeemable convertible preferred stock and stockholders' equity</t>
        </is>
      </c>
      <c r="B40" s="5" t="n">
        <v>1484150</v>
      </c>
      <c r="C40" s="6" t="n">
        <v>1475223</v>
      </c>
    </row>
    <row r="41">
      <c r="A41" s="4" t="inlineStr">
        <is>
          <t>Series A, Redeemable Convertible Preferred Stock</t>
        </is>
      </c>
    </row>
    <row r="42">
      <c r="A42" s="3" t="inlineStr">
        <is>
          <t>Redeemable, convertible preferred stock:</t>
        </is>
      </c>
    </row>
    <row r="43">
      <c r="A43" s="4" t="inlineStr">
        <is>
          <t>Redeemable Convertible Preferred Stock</t>
        </is>
      </c>
      <c r="C43" s="6" t="n">
        <v>322800</v>
      </c>
    </row>
    <row r="44">
      <c r="A44" s="4" t="inlineStr">
        <is>
          <t>Series B, Redeemable Convertible Preferred Stock</t>
        </is>
      </c>
    </row>
    <row r="45">
      <c r="A45" s="3" t="inlineStr">
        <is>
          <t>Redeemable, convertible preferred stock:</t>
        </is>
      </c>
    </row>
    <row r="46">
      <c r="A46" s="4" t="inlineStr">
        <is>
          <t>Redeemable Convertible Preferred Stock</t>
        </is>
      </c>
      <c r="C46" s="6" t="n">
        <v>0</v>
      </c>
    </row>
    <row r="47">
      <c r="A47" s="4" t="inlineStr">
        <is>
          <t>Common Class A</t>
        </is>
      </c>
    </row>
    <row r="48">
      <c r="A48" s="3" t="inlineStr">
        <is>
          <t>Stockholders’ equity:</t>
        </is>
      </c>
    </row>
    <row r="49">
      <c r="A49" s="4" t="inlineStr">
        <is>
          <t>Common Stock</t>
        </is>
      </c>
      <c r="C49" s="6" t="n">
        <v>272</v>
      </c>
    </row>
    <row r="50">
      <c r="A50" s="4" t="inlineStr">
        <is>
          <t>Common Class B</t>
        </is>
      </c>
    </row>
    <row r="51">
      <c r="A51" s="3" t="inlineStr">
        <is>
          <t>Stockholders’ equity:</t>
        </is>
      </c>
    </row>
    <row r="52">
      <c r="A52" s="4" t="inlineStr">
        <is>
          <t>Common Stock</t>
        </is>
      </c>
      <c r="C52" s="6" t="n">
        <v>5</v>
      </c>
    </row>
    <row r="53">
      <c r="A53" s="4" t="inlineStr">
        <is>
          <t>Common Class C</t>
        </is>
      </c>
    </row>
    <row r="54">
      <c r="A54" s="3" t="inlineStr">
        <is>
          <t>Stockholders’ equity:</t>
        </is>
      </c>
    </row>
    <row r="55">
      <c r="A55" s="4" t="inlineStr">
        <is>
          <t>Common Stock</t>
        </is>
      </c>
      <c r="C55"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is a summary of the changes in the carrying value of goodwill (in thousands): Total Balance as of December 31, 2019 $ 314,037 Changes due to exchange rates 4,114 Balance as of December 31, 2020 318,151 Additions due to acquisitions 32,615 Changes due to exchange rates (4,047) Balance as of December 31, 2021 $ 346,719 </t>
        </is>
      </c>
    </row>
    <row r="5">
      <c r="A5" s="4" t="inlineStr">
        <is>
          <t>Schedule of Finite-Lived Intangible Assets</t>
        </is>
      </c>
      <c r="B5" s="4" t="inlineStr">
        <is>
          <t xml:space="preserve">The following is a summary of other intangible assets as of December 31, (in thousands): As of December 31, 2021 2020 Customer relationships $ 177,100 $ 166,000 Less accumulated amortization 46,184 34,122 Customer relationships, net 130,916 131,878 Trademark 273,000 273,000 Total intangible assets, after amortization 403,916 404,878 Changes due to exchange rates (5,049) (2,823) Intangible assets, net $ 398,867 $ 402,055 </t>
        </is>
      </c>
    </row>
    <row r="6">
      <c r="A6" s="4" t="inlineStr">
        <is>
          <t>Schedule of Indefinite-Lived Intangible Assets</t>
        </is>
      </c>
      <c r="B6" s="4" t="inlineStr">
        <is>
          <t xml:space="preserve">The following is a summary of other intangible assets as of December 31, (in thousands): As of December 31, 2021 2020 Customer relationships $ 177,100 $ 166,000 Less accumulated amortization 46,184 34,122 Customer relationships, net 130,916 131,878 Trademark 273,000 273,000 Total intangible assets, after amortization 403,916 404,878 Changes due to exchange rates (5,049) (2,823) Intangible assets, net $ 398,867 $ 402,055 </t>
        </is>
      </c>
    </row>
    <row r="7">
      <c r="A7" s="4" t="inlineStr">
        <is>
          <t>Schedule of Estimated Amortization Expense</t>
        </is>
      </c>
      <c r="B7" s="4" t="inlineStr">
        <is>
          <t xml:space="preserve">As of December 31, 2021, estimated amortization expense for the next five years and thereafter is as follows (in thousands): Total 2022 $ 12,300 2023 12,300 2024 12,300 2025 12,300 2026 12,300 Thereafter 69,416 $ 130,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Loss)/income before provision for income taxes based on geographic location is as follows (in thousands): Year Ended December 31, 2021 2020 2019 (Loss)/income before provision for income taxes: United States $ (36,767) $ 45,679 $ (7,367) Foreign 23,292 56,768 55,204 Total $ (13,475) $ 102,447 $ 47,837 </t>
        </is>
      </c>
    </row>
    <row r="5">
      <c r="A5" s="4" t="inlineStr">
        <is>
          <t>Schedule of Provision (Benefit) for Income Taxes</t>
        </is>
      </c>
      <c r="B5" s="4" t="inlineStr">
        <is>
          <t xml:space="preserve">The provision/(benefit) for income taxes is as follows (in thousands): Year Ended December 31, 2021 2020 2019 Current: Federal $ 9,839 $ 704 $ 768 State 5,071 2,316 1,962 Foreign 24,199 18,001 13,310 Total Current 39,109 21,021 16,040 Deferred: Federal (10,957) 5,972 4,623 State (2,969) 862 1,618 Foreign (15,035) (4,691) (2,864) Total Deferred (28,961) 2,143 3,377 Total Income Tax Expense $ 10,148 $ 23,164 $ 19,417 </t>
        </is>
      </c>
    </row>
    <row r="6">
      <c r="A6" s="4" t="inlineStr">
        <is>
          <t>Schedule of Effective Income Tax Rate Reconciliation</t>
        </is>
      </c>
      <c r="B6" s="4" t="inlineStr">
        <is>
          <t xml:space="preserve">A reconciliation of the Company’s provision for income taxes to income taxes computed at the U.S. federal statutory income tax rate of 21% is as follows (in thousands): Year Ended December 31, 2021 2020 2019 Provision for income taxes at federal statutory rate $ (2,830) $ 21,514 $ 10,046 Increase/(decrease) in taxes resulting from: Non-deductible expenses 3,065 1,297 652 Research and development and foreign tax credits (16,311) (13,251) (7,255) Effect of foreign taxes and foreign exchange rates 4,675 4,082 1,237 GILTI and related international adjustments 8,971 6,714 11,188 §162(m) limitation on executive compensation 7,709 — — Stock-based compensation excess tax benefits (8,206) (22) (413) US state income taxes, net of federal tax benefit 585 2,892 2,763 Change in deferred tax valuation allowance 11,067 4,145 (8) CARES Act US federal net operating loss carryback benefit — (4,188) — U.K. rate change 855 — — Adjustments of prior year estimates and other (2,566) (1,585) 341 Adjustments associated with income tax uncertainties 3,134 1,566 866 Total income tax expense $ 10,148 $ 23,164 $ 19,417 </t>
        </is>
      </c>
    </row>
    <row r="7">
      <c r="A7" s="4" t="inlineStr">
        <is>
          <t>Schedule of Deferred Tax Assets and Liabilities</t>
        </is>
      </c>
      <c r="B7" s="4" t="inlineStr">
        <is>
          <t>Deferred Income Taxes The components of the Company’s deferred tax assets and liabilities include the following (in thousands): As of December 31, 2021 2020 Deferred income tax assets on: Accrued expenses $ 6,650 $ 7,765 Goodwill 1,305 47 Net operating loss carryforwards 6,394 7,664 Research and development and foreign tax credit carryforwards 1,505 2,896 Allowance for doubtful accounts 2,717 3,012 Fixed assets 1,817 732 Stock-based compensation 38,050 1,399 Business interest 6,727 3,586 Other assets 2,122 1,312 Total deferred tax assets 67,287 28,413 Total valuation allowance (17,703) (6,834) Total deferred tax assets $ 49,584 $ 21,579 As of December 31, 2021 2020 Deferred tax liabilities: Unremitted earnings of subsidiaries and unrealized translation gains $ (3,878) $ (3,987) Prepaid expenses (2,597) (1,585) Fixed assets (1,071) (783) Deferred revenue — (1,529) Customer relationships (33,500) (33,662) Trademark (73,028) (73,028) Internally developed software (1,280) (430) Other liabilities (932) (593) Total deferred tax liabilities (116,286) (115,597) Total deferred tax liabilities, net $ (66,702) $ (94,018)</t>
        </is>
      </c>
    </row>
    <row r="8">
      <c r="A8" s="4" t="inlineStr">
        <is>
          <t>Schedule of Unrecognized Tax Benefits Roll Forward</t>
        </is>
      </c>
      <c r="B8" s="4" t="inlineStr">
        <is>
          <t xml:space="preserve">A reconciliation of the beginning and ending amounts of unrecognized tax benefits is as follows (in thousands): Year Ended December 31, 2021 2020 2019 Balance, beginning of year $ 8,123 $ 6,557 $ 5,768 Additions for tax positions related to the current year 2,068 1,219 1,306 Additions for tax positions related to prior years 1,923 706 180 Reductions for tax positions related to prior years (505) (316) (239) Statute of limitations expirations — (43) — Settlements with tax authorities — — (458) Balance, end of year $ 11,609 $ 8,123 $ 6,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estimated useful lives, by asset class, are as follows: Office furniture and equipment 3 to 7 years Computer equipment 2 to 3 years Software, including internal-use software 3 to 5 years Automobiles 4 years Property and equipment consisted of the following (in thousands): As of December 31, 2021 2020 Automobile $ 38 $ 32 Computer equipment 37,847 27,148 Software, including internal-use 13,575 7,518 Leasehold improvements 20,425 19,390 Office furniture and equipment 7,968 7,162 79,853 61,250 Less: accumulated depreciation and amortization (45,353) (34,903) Property and equipment, net $ 34,500 $ 26,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1</t>
        </is>
      </c>
    </row>
    <row r="3">
      <c r="A3" s="3" t="inlineStr">
        <is>
          <t>Earnings Per Share [Abstract]</t>
        </is>
      </c>
    </row>
    <row r="4">
      <c r="A4" s="4" t="inlineStr">
        <is>
          <t>Schedule of Basic and Diluted Net (Loss) Income Per Common Share</t>
        </is>
      </c>
      <c r="B4" s="4" t="inlineStr">
        <is>
          <t>The components of basic and diluted (loss) earnings per common share are as follows (in thousands, except share and per share data): Year Ended December 31, 2021 2020 2019 Basic (loss) earnings per common share: Net (loss) income $ (23,623) $ 79,283 $ 28,420 Preferred stock dividends (59,642) — — Earnings allocated to Preferred Stock — (6,171) — Net (loss) income allocated to common shareholders – Basic $ (83,265) $ 73,112 $ 28,420 Weighted average common shares outstanding – Basic 254,271,997 278,225,009 277,762,271 Basic (loss) earnings per common share $ (0.33) $ 0.26 $ 0.10 Diluted (loss) earnings per common share: Net (loss) income allocated to common shareholders – Basic (83,265) 73,112 28,420 Weighted average shares outstanding – Basic 254,271,997 278,225,009 277,762,271 Dilutive effect of: Employee stock options and common shares (1) — 6,357,527 3,733,369 Weighted average common shares outstanding – Diluted 254,271,997 284,582,536 281,495,640 Diluted (loss) earnings per common share $ (0.33) $ 0.26 $ 0.10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options upon the occurrence of the IPO, and are only reflected in the denominator of pro forma earnings per share, diluted, as the performance vesting options are fully vested at the date of the IPO, and are not assumed to be exercised. For periods where the Company was in a net loss, dilutive options were excluded but would have been dilutive if the Company was not in a net loss.</t>
        </is>
      </c>
    </row>
    <row r="5">
      <c r="A5" s="4" t="inlineStr">
        <is>
          <t>Schedule of Antidilutive Securities Excluded from Computation of Earnings Per Share</t>
        </is>
      </c>
      <c r="B5" s="4" t="inlineStr">
        <is>
          <t xml:space="preserve">The following potentially dilutive securities were excluded from the computation of diluted (loss) earnings per common share calculations because the impact of including them would have been anti-dilutive: Year Ended December 31, 2021 2020 2019 Employee stock options and RSUs 23,614,36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aggregate future minimum lease payments, net of sublease income, under all operating leases are as follows (in thousands): Total 2022 $ 17,557 2023 11,690 2024 6,849 2025 3,955 2026 3,027 Thereafter 6,088 Total future minimum lease payments $ 49,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The following is a summary of time vesting option activity for the year ended December 31, 2021 (in thousands, except share and per share data): Time Vesting (1) Weighted Average Exercise Price (1) Aggregate Weighted- Balance at December 31, 2020 10,462,531 $ 2.76 Granted 1,068,283 14.05 Forfeited (153,960) 5.30 Exercised (966,005) 2.36 Cancelled (1,752,878) 2.88 Expired — — Balance at December 31, 2021 8,657,971 $ 4.13 $ 196,362 6.8 Vested and exercisable at December 31, 2021 6,252,120 $ 2.47 $ 152,177 6.1 Vested and expected to vest at December 31, 2021 8,657,971 $ 4.13 $ 196,362 6.8 (1) Options presented have been retroactively adjusted to give effect to an approximate 43.6-for-1 stock split. The following is a summary of performance vesting option activity for the year ended December 31, 2021 (in thousands, except share and per share data): Performance Vesting (1) Weighted Average Exercise Price (1) Aggregate Weighted- Balance at December 31, 2020 15,440,716 $ 2.66 Granted 1,397,260 14.05 Forfeited (185,953) 5.15 Exercised (203,081) 2.38 Cancelled (1,009,831) 3.60 Expired — Balance at December 31, 2021 15,439,111 $ 3.60 $ 358,300 6.5 Vested and exercisable at December 31, 2021 15,439,111 $ 3.60 $ 358,300 6.5 Vested and expected to vest at December 31, 2021 15,439,111 $ 3.60 $ 358,300 6.5 (1) Options presented have been retroactively adjusted to give effect to an approximate 43.6-for-1 stock split.</t>
        </is>
      </c>
    </row>
    <row r="5">
      <c r="A5" s="4" t="inlineStr">
        <is>
          <t>Schedule of Share-based Payment Award, Stock Options, Valuation Assumptions</t>
        </is>
      </c>
      <c r="B5" s="4" t="inlineStr">
        <is>
          <t>The following table summarizes the weighted-average assumptions used in estimating the fair value of stock options granted to employees: Year Ended December 31, 2021 (1) 2020 (1) 2019 (1) Risk-free interest rate 0.1 % 0.1 % 1.5 % Dividend yield — % — % — % Expected volatility 55.0 % 55.0 % 40.0 % Expected term (years) 1 2 3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t>
        </is>
      </c>
    </row>
    <row r="6">
      <c r="A6" s="4" t="inlineStr">
        <is>
          <t>Schedule of Stock Appreciation Rights Activity</t>
        </is>
      </c>
      <c r="B6" s="4" t="inlineStr">
        <is>
          <t>The following is a summary of SARs activity, representing the conversion of SARs to RSUs, for the year ended December 31, 2021: Number of Stock Appreciation Rights (1) Weighted Average Grant Date Fair Value (1) Balance at December 31, 2020 9,032,006 $ 3.47 Granted 3,096,082 14.05 Forfeited (1,681,980) 5.77 Intrinsic Value Adjustment (2) (3,744,975) 12.19 SARs Conversion (6,701,133) 21.00 Balance at December 31, 2021 — $ — (1) Shares presented have been retroactively adjusted to give effect to an approximate 43.6-for-1 stock split.</t>
        </is>
      </c>
    </row>
    <row r="7">
      <c r="A7" s="4" t="inlineStr">
        <is>
          <t>Schedule of Restricted Stock Units Activity</t>
        </is>
      </c>
      <c r="B7" s="4" t="inlineStr">
        <is>
          <t>The following is a summary of RSU activity for the year ended December 31, 2021: Number of Restricted Stock Units Weighted Average Grant Date Fair Value Aggregate Unvested balance at December 31, 2020 — $ — $ — Granted (1) 7,980,274 25.26 Granted - SARs conversion (2) 6,701,133 21.00 Forfeited (552,685) 21.38 Vested — — Unvested balance at December 31, 2021 14,128,722 $ 23.39 $ 378,791 (1) Includes a one-time grant awarded at IPO as well as a grant awarded in the fourth quarter. The amount of granted RSUs does not include 4.3 million that were contingent upon the successful and active registration with the State Administration of Foreign Exchange of the People's Republic of China (“China SAFE”), which occurred on February 25, 2022. (2) The SARs conversion was an IPO related one-time ev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Agreements (Tables)</t>
        </is>
      </c>
      <c r="B1" s="2" t="inlineStr">
        <is>
          <t>12 Months Ended</t>
        </is>
      </c>
    </row>
    <row r="2">
      <c r="B2" s="2" t="inlineStr">
        <is>
          <t>Dec. 31, 2021</t>
        </is>
      </c>
    </row>
    <row r="3">
      <c r="A3" s="3" t="inlineStr">
        <is>
          <t>Debt Disclosure [Abstract]</t>
        </is>
      </c>
    </row>
    <row r="4">
      <c r="A4" s="4" t="inlineStr">
        <is>
          <t>Schedule of Credit Facilities</t>
        </is>
      </c>
      <c r="B4" s="4" t="inlineStr">
        <is>
          <t xml:space="preserve">The following table presents the Company's outstanding debt and borrowing capacity (in thousands): As of December 31, 2021 2020 Availability under revolving credit facility (due March 26, 2026) $ 165,000 $ 85,000 Borrowings under revolving credit facility — — Long-term debt (due March 24, 2028), including current portion 504,530 439,757 Interest rate 3.5 % 4.8 % The carrying value of the Company’s credit facilities (including current maturities) was as follows (in thousands): As of December 31, 2021 2020 Long-term debt, less current portion $ 502,488 $ 440,497 Capitalized deferred financing fees (5,108) (5,305) Long-term debt 497,380 435,192 Current portion of long-term debt 7,150 4,565 Total debt carrying value $ 504,530 $ 439,757 </t>
        </is>
      </c>
    </row>
    <row r="5">
      <c r="A5" s="4" t="inlineStr">
        <is>
          <t>Schedule of Future Cash Payments For Term Loan</t>
        </is>
      </c>
      <c r="B5" s="4" t="inlineStr">
        <is>
          <t xml:space="preserve">As of December 31, 2021, the Company’s future principal cash payments for the Term Loan are as follows (in thousands): Total 2022 $ 7,150 2023 7,150 2024 7,150 2025 7,150 2026 7,150 2027 7,150 2028 466,738 Total future principal cash payments $ 509,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The following is a summary of the Company’s accrued expenses (in thousands): As of December 31, 2021 2020 Accrued interest expense $ 76 $ 85 Accrued employee expense 2,320 1,786 Accrued travel expense 514 383 Operating lease expenses 262 212 Insurance charges 170 257 Professional fees 5,188 10,320 Withholding taxes payable 26,077 43 Other taxes payable 9,402 8,643 Rebates payable 943 2,307 Other accrued expenses 6,741 5,713 Accrued expenses $ 51,693 $ 29,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Text Block [Abstract]</t>
        </is>
      </c>
    </row>
    <row r="4">
      <c r="A4" s="4" t="inlineStr">
        <is>
          <t>Schedule of Accumulated Other Comprehensive Income (Loss)</t>
        </is>
      </c>
      <c r="B4" s="4" t="inlineStr">
        <is>
          <t>The following table summarizes the changes in accumulated balance for each component of accumulated other comprehensive loss (in thousands): Year Ended December 31, 2021 2020 2019 Foreign currency translation: Beginning balance $ (1,589) $ (10,067) $ (12,961) Foreign currency translation (loss)/gain (8,225) 8,728 3,639 Income tax expense (1,049) (250) (745) Foreign currency translation, net of tax (9,274) 8,478 2,894 Ending balance (10,863) (1,589) (10,067) Accumulated other comprehensive loss $ (10,863) $ (1,589) $ (10,0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7" customWidth="1" min="2" max="2"/>
    <col width="20" customWidth="1" min="3" max="3"/>
    <col width="28" customWidth="1" min="4" max="4"/>
    <col width="21" customWidth="1" min="5" max="5"/>
    <col width="21" customWidth="1" min="6" max="6"/>
  </cols>
  <sheetData>
    <row r="1">
      <c r="A1" s="1" t="inlineStr">
        <is>
          <t>Business and Summary of Significant Accounting Policies - Narrative (Details)</t>
        </is>
      </c>
      <c r="B1" s="2" t="inlineStr">
        <is>
          <t>Sep. 17, 2021USD ($)$ / sharesshares</t>
        </is>
      </c>
      <c r="C1" s="2" t="inlineStr">
        <is>
          <t>Sep. 16, 2021shares</t>
        </is>
      </c>
      <c r="D1" s="2" t="inlineStr">
        <is>
          <t>Dec. 31, 2021USD ($)segment</t>
        </is>
      </c>
      <c r="E1" s="2" t="inlineStr">
        <is>
          <t>Dec. 31, 2020USD ($)</t>
        </is>
      </c>
      <c r="F1" s="2" t="inlineStr">
        <is>
          <t>Dec. 31, 2019USD ($)</t>
        </is>
      </c>
    </row>
    <row r="2">
      <c r="A2" s="3" t="inlineStr">
        <is>
          <t>Concentration Risk [Line Items]</t>
        </is>
      </c>
    </row>
    <row r="3">
      <c r="A3" s="4" t="inlineStr">
        <is>
          <t>Proceeds from sale of stock</t>
        </is>
      </c>
      <c r="B3" s="5" t="n">
        <v>314700000</v>
      </c>
    </row>
    <row r="4">
      <c r="A4" s="4" t="inlineStr">
        <is>
          <t>Stock issuance costs</t>
        </is>
      </c>
      <c r="B4" s="5" t="n">
        <v>30300000</v>
      </c>
    </row>
    <row r="5">
      <c r="A5" s="4" t="inlineStr">
        <is>
          <t>Common stock redesignated (in shares) | shares</t>
        </is>
      </c>
      <c r="C5" s="6" t="n">
        <v>5259163</v>
      </c>
    </row>
    <row r="6">
      <c r="A6" s="4" t="inlineStr">
        <is>
          <t>Conversion of convertible securities, before stock split (in shares) | shares</t>
        </is>
      </c>
      <c r="B6" s="6" t="n">
        <v>1365058</v>
      </c>
    </row>
    <row r="7">
      <c r="A7" s="4" t="inlineStr">
        <is>
          <t>Stock redesignation, conversion ratio</t>
        </is>
      </c>
      <c r="B7" s="6" t="n">
        <v>1</v>
      </c>
    </row>
    <row r="8">
      <c r="A8" s="4" t="inlineStr">
        <is>
          <t>Stock split, conversion ratio</t>
        </is>
      </c>
      <c r="C8" s="10" t="n">
        <v>43.6</v>
      </c>
    </row>
    <row r="9">
      <c r="A9" s="4" t="inlineStr">
        <is>
          <t>Redeemable convertible preferred stock, conversion ratio</t>
        </is>
      </c>
      <c r="B9" s="6" t="n">
        <v>1</v>
      </c>
    </row>
    <row r="10">
      <c r="A10" s="4" t="inlineStr">
        <is>
          <t>Offering expense, net</t>
        </is>
      </c>
      <c r="D10" s="5" t="n">
        <v>30300000</v>
      </c>
    </row>
    <row r="11">
      <c r="A11" s="4" t="inlineStr">
        <is>
          <t>Underwriting discounts</t>
        </is>
      </c>
      <c r="D11" s="6" t="n">
        <v>19000000</v>
      </c>
    </row>
    <row r="12">
      <c r="A12" s="4" t="inlineStr">
        <is>
          <t>Offering expenses</t>
        </is>
      </c>
      <c r="D12" s="5" t="n">
        <v>11300000</v>
      </c>
    </row>
    <row r="13">
      <c r="A13" s="4" t="inlineStr">
        <is>
          <t>Number of operating segments | segment</t>
        </is>
      </c>
      <c r="D13" s="6" t="n">
        <v>1</v>
      </c>
    </row>
    <row r="14">
      <c r="A14" s="4" t="inlineStr">
        <is>
          <t>Capitalized contract cost, gross</t>
        </is>
      </c>
      <c r="D14" s="5" t="n">
        <v>2300000</v>
      </c>
      <c r="E14" s="5" t="n">
        <v>0</v>
      </c>
      <c r="F14" s="5" t="n">
        <v>0</v>
      </c>
    </row>
    <row r="15">
      <c r="A15" s="4" t="inlineStr">
        <is>
          <t>Capitalized contract cost, amortization</t>
        </is>
      </c>
      <c r="D15" s="6" t="n">
        <v>300000</v>
      </c>
      <c r="E15" s="6" t="n">
        <v>0</v>
      </c>
      <c r="F15" s="6" t="n">
        <v>0</v>
      </c>
    </row>
    <row r="16">
      <c r="A16" s="4" t="inlineStr">
        <is>
          <t>Capitalized contract cost, impairment loss</t>
        </is>
      </c>
      <c r="D16" s="6" t="n">
        <v>0</v>
      </c>
    </row>
    <row r="17">
      <c r="A17" s="4" t="inlineStr">
        <is>
          <t>Capitalized contract cost, net</t>
        </is>
      </c>
      <c r="D17" s="6" t="n">
        <v>2000000</v>
      </c>
    </row>
    <row r="18">
      <c r="A18" s="4" t="inlineStr">
        <is>
          <t>Advertising costs</t>
        </is>
      </c>
      <c r="D18" s="6" t="n">
        <v>2300000</v>
      </c>
      <c r="E18" s="6" t="n">
        <v>900000</v>
      </c>
      <c r="F18" s="6" t="n">
        <v>1800000</v>
      </c>
    </row>
    <row r="19">
      <c r="A19" s="4" t="inlineStr">
        <is>
          <t>Depreciation</t>
        </is>
      </c>
      <c r="D19" s="6" t="n">
        <v>17500000</v>
      </c>
      <c r="E19" s="6" t="n">
        <v>16000000</v>
      </c>
      <c r="F19" s="6" t="n">
        <v>12600000</v>
      </c>
    </row>
    <row r="20">
      <c r="A20" s="4" t="inlineStr">
        <is>
          <t>Fixed assets</t>
        </is>
      </c>
      <c r="D20" s="6" t="n">
        <v>34500000</v>
      </c>
      <c r="E20" s="6" t="n">
        <v>26347000</v>
      </c>
    </row>
    <row r="21">
      <c r="A21" s="4" t="inlineStr">
        <is>
          <t>Deferred financing fees</t>
        </is>
      </c>
      <c r="D21" s="6" t="n">
        <v>1600000</v>
      </c>
      <c r="E21" s="6" t="n">
        <v>1800000</v>
      </c>
      <c r="F21" s="6" t="n">
        <v>1900000</v>
      </c>
    </row>
    <row r="22">
      <c r="A22" s="4" t="inlineStr">
        <is>
          <t>Internally developed software</t>
        </is>
      </c>
    </row>
    <row r="23">
      <c r="A23" s="3" t="inlineStr">
        <is>
          <t>Concentration Risk [Line Items]</t>
        </is>
      </c>
    </row>
    <row r="24">
      <c r="A24" s="4" t="inlineStr">
        <is>
          <t>Depreciation</t>
        </is>
      </c>
      <c r="D24" s="6" t="n">
        <v>2200000</v>
      </c>
      <c r="E24" s="6" t="n">
        <v>3500000</v>
      </c>
      <c r="F24" s="5" t="n">
        <v>1500000</v>
      </c>
    </row>
    <row r="25">
      <c r="A25" s="4" t="inlineStr">
        <is>
          <t>Fixed assets</t>
        </is>
      </c>
      <c r="D25" s="5" t="n">
        <v>5600000</v>
      </c>
      <c r="E25" s="6" t="n">
        <v>2000000</v>
      </c>
    </row>
    <row r="26">
      <c r="A26" s="4" t="inlineStr">
        <is>
          <t>Customer relationships</t>
        </is>
      </c>
    </row>
    <row r="27">
      <c r="A27" s="3" t="inlineStr">
        <is>
          <t>Concentration Risk [Line Items]</t>
        </is>
      </c>
    </row>
    <row r="28">
      <c r="A28" s="4" t="inlineStr">
        <is>
          <t>Estimated useful lives</t>
        </is>
      </c>
      <c r="D28" s="4" t="inlineStr">
        <is>
          <t>15 years</t>
        </is>
      </c>
    </row>
    <row r="29">
      <c r="A29" s="4" t="inlineStr">
        <is>
          <t>Secured Debt | Term Loan</t>
        </is>
      </c>
    </row>
    <row r="30">
      <c r="A30" s="3" t="inlineStr">
        <is>
          <t>Concentration Risk [Line Items]</t>
        </is>
      </c>
    </row>
    <row r="31">
      <c r="A31" s="4" t="inlineStr">
        <is>
          <t>Fair value of Term Loan</t>
        </is>
      </c>
      <c r="D31" s="5" t="n">
        <v>485000000</v>
      </c>
      <c r="E31" s="6" t="n">
        <v>468000000</v>
      </c>
    </row>
    <row r="32">
      <c r="A32" s="4" t="inlineStr">
        <is>
          <t>Minimum</t>
        </is>
      </c>
    </row>
    <row r="33">
      <c r="A33" s="3" t="inlineStr">
        <is>
          <t>Concentration Risk [Line Items]</t>
        </is>
      </c>
    </row>
    <row r="34">
      <c r="A34" s="4" t="inlineStr">
        <is>
          <t>Accounts receivable, payment terms</t>
        </is>
      </c>
      <c r="D34" s="4" t="inlineStr">
        <is>
          <t>30 days</t>
        </is>
      </c>
    </row>
    <row r="35">
      <c r="A35" s="4" t="inlineStr">
        <is>
          <t>Service period</t>
        </is>
      </c>
      <c r="D35" s="4" t="inlineStr">
        <is>
          <t>1 year</t>
        </is>
      </c>
    </row>
    <row r="36">
      <c r="A36" s="4" t="inlineStr">
        <is>
          <t>Minimum | Internally developed software</t>
        </is>
      </c>
    </row>
    <row r="37">
      <c r="A37" s="3" t="inlineStr">
        <is>
          <t>Concentration Risk [Line Items]</t>
        </is>
      </c>
    </row>
    <row r="38">
      <c r="A38" s="4" t="inlineStr">
        <is>
          <t>Estimated useful lives</t>
        </is>
      </c>
      <c r="D38" s="4" t="inlineStr">
        <is>
          <t>3 years</t>
        </is>
      </c>
    </row>
    <row r="39">
      <c r="A39" s="4" t="inlineStr">
        <is>
          <t>Maximum</t>
        </is>
      </c>
    </row>
    <row r="40">
      <c r="A40" s="3" t="inlineStr">
        <is>
          <t>Concentration Risk [Line Items]</t>
        </is>
      </c>
    </row>
    <row r="41">
      <c r="A41" s="4" t="inlineStr">
        <is>
          <t>Accounts receivable, payment terms</t>
        </is>
      </c>
      <c r="D41" s="4" t="inlineStr">
        <is>
          <t>90 days</t>
        </is>
      </c>
    </row>
    <row r="42">
      <c r="A42" s="4" t="inlineStr">
        <is>
          <t>Service period</t>
        </is>
      </c>
      <c r="D42" s="4" t="inlineStr">
        <is>
          <t>4 years</t>
        </is>
      </c>
    </row>
    <row r="43">
      <c r="A43" s="4" t="inlineStr">
        <is>
          <t>Maximum | Internally developed software</t>
        </is>
      </c>
    </row>
    <row r="44">
      <c r="A44" s="3" t="inlineStr">
        <is>
          <t>Concentration Risk [Line Items]</t>
        </is>
      </c>
    </row>
    <row r="45">
      <c r="A45" s="4" t="inlineStr">
        <is>
          <t>Estimated useful lives</t>
        </is>
      </c>
      <c r="D45" s="4" t="inlineStr">
        <is>
          <t>5 years</t>
        </is>
      </c>
    </row>
    <row r="46">
      <c r="A46" s="4" t="inlineStr">
        <is>
          <t>IPO</t>
        </is>
      </c>
    </row>
    <row r="47">
      <c r="A47" s="3" t="inlineStr">
        <is>
          <t>Concentration Risk [Line Items]</t>
        </is>
      </c>
    </row>
    <row r="48">
      <c r="A48" s="4" t="inlineStr">
        <is>
          <t>Number of shares issued (in shares) | shares</t>
        </is>
      </c>
      <c r="B48" s="6" t="n">
        <v>42368421</v>
      </c>
    </row>
    <row r="49">
      <c r="A49" s="4" t="inlineStr">
        <is>
          <t>Price per share of common stock (in dollars per share) | $ / shares</t>
        </is>
      </c>
      <c r="B49" s="5" t="n">
        <v>21</v>
      </c>
    </row>
    <row r="50">
      <c r="A50" s="4" t="inlineStr">
        <is>
          <t>Stock issuance costs</t>
        </is>
      </c>
      <c r="D50" s="5" t="n">
        <v>30300000</v>
      </c>
    </row>
    <row r="51">
      <c r="A51" s="4" t="inlineStr">
        <is>
          <t>IPO, Common Stock</t>
        </is>
      </c>
    </row>
    <row r="52">
      <c r="A52" s="3" t="inlineStr">
        <is>
          <t>Concentration Risk [Line Items]</t>
        </is>
      </c>
    </row>
    <row r="53">
      <c r="A53" s="4" t="inlineStr">
        <is>
          <t>Number of shares issued (in shares) | shares</t>
        </is>
      </c>
      <c r="B53" s="6" t="n">
        <v>16429964</v>
      </c>
    </row>
    <row r="54">
      <c r="A54" s="4" t="inlineStr">
        <is>
          <t>IPO, Selling Stockholders</t>
        </is>
      </c>
    </row>
    <row r="55">
      <c r="A55" s="3" t="inlineStr">
        <is>
          <t>Concentration Risk [Line Items]</t>
        </is>
      </c>
    </row>
    <row r="56">
      <c r="A56" s="4" t="inlineStr">
        <is>
          <t>Number of shares issued (in shares) | shares</t>
        </is>
      </c>
      <c r="B56" s="6" t="n">
        <v>20412142</v>
      </c>
    </row>
    <row r="57">
      <c r="A57" s="4" t="inlineStr">
        <is>
          <t>Over-Allotment Option</t>
        </is>
      </c>
    </row>
    <row r="58">
      <c r="A58" s="3" t="inlineStr">
        <is>
          <t>Concentration Risk [Line Items]</t>
        </is>
      </c>
    </row>
    <row r="59">
      <c r="A59" s="4" t="inlineStr">
        <is>
          <t>Number of shares issued (in shares) | shares</t>
        </is>
      </c>
      <c r="B59" s="6" t="n">
        <v>5526315</v>
      </c>
    </row>
    <row r="60">
      <c r="A60" s="4" t="inlineStr">
        <is>
          <t>United States</t>
        </is>
      </c>
    </row>
    <row r="61">
      <c r="A61" s="3" t="inlineStr">
        <is>
          <t>Concentration Risk [Line Items]</t>
        </is>
      </c>
    </row>
    <row r="62">
      <c r="A62" s="4" t="inlineStr">
        <is>
          <t>Long-lived assets</t>
        </is>
      </c>
      <c r="D62" s="6" t="n">
        <v>7900000</v>
      </c>
      <c r="E62" s="6" t="n">
        <v>4600000</v>
      </c>
    </row>
    <row r="63">
      <c r="A63" s="4" t="inlineStr">
        <is>
          <t>Brazil</t>
        </is>
      </c>
    </row>
    <row r="64">
      <c r="A64" s="3" t="inlineStr">
        <is>
          <t>Concentration Risk [Line Items]</t>
        </is>
      </c>
    </row>
    <row r="65">
      <c r="A65" s="4" t="inlineStr">
        <is>
          <t>Long-lived assets</t>
        </is>
      </c>
      <c r="D65" s="6" t="n">
        <v>5100000</v>
      </c>
      <c r="E65" s="6" t="n">
        <v>2800000</v>
      </c>
    </row>
    <row r="66">
      <c r="A66" s="4" t="inlineStr">
        <is>
          <t>China</t>
        </is>
      </c>
    </row>
    <row r="67">
      <c r="A67" s="3" t="inlineStr">
        <is>
          <t>Concentration Risk [Line Items]</t>
        </is>
      </c>
    </row>
    <row r="68">
      <c r="A68" s="4" t="inlineStr">
        <is>
          <t>Long-lived assets</t>
        </is>
      </c>
      <c r="D68" s="6" t="n">
        <v>7300000</v>
      </c>
      <c r="E68" s="6" t="n">
        <v>7600000</v>
      </c>
    </row>
    <row r="69">
      <c r="A69" s="4" t="inlineStr">
        <is>
          <t>India</t>
        </is>
      </c>
    </row>
    <row r="70">
      <c r="A70" s="3" t="inlineStr">
        <is>
          <t>Concentration Risk [Line Items]</t>
        </is>
      </c>
    </row>
    <row r="71">
      <c r="A71" s="4" t="inlineStr">
        <is>
          <t>Long-lived assets</t>
        </is>
      </c>
      <c r="D71" s="6" t="n">
        <v>7500000</v>
      </c>
      <c r="E71" s="6" t="n">
        <v>5300000</v>
      </c>
    </row>
    <row r="72">
      <c r="A72" s="4" t="inlineStr">
        <is>
          <t>Other foreign countries</t>
        </is>
      </c>
    </row>
    <row r="73">
      <c r="A73" s="3" t="inlineStr">
        <is>
          <t>Concentration Risk [Line Items]</t>
        </is>
      </c>
    </row>
    <row r="74">
      <c r="A74" s="4" t="inlineStr">
        <is>
          <t>Long-lived assets</t>
        </is>
      </c>
      <c r="D74" s="6" t="n">
        <v>6600000</v>
      </c>
      <c r="E74" s="6" t="n">
        <v>6000000</v>
      </c>
    </row>
    <row r="75">
      <c r="A75" s="4" t="inlineStr">
        <is>
          <t>Non-US</t>
        </is>
      </c>
    </row>
    <row r="76">
      <c r="A76" s="3" t="inlineStr">
        <is>
          <t>Concentration Risk [Line Items]</t>
        </is>
      </c>
    </row>
    <row r="77">
      <c r="A77" s="4" t="inlineStr">
        <is>
          <t>Fixed assets</t>
        </is>
      </c>
      <c r="D77" s="5" t="n">
        <v>26600000</v>
      </c>
      <c r="E77" s="5" t="n">
        <v>21800000</v>
      </c>
    </row>
    <row r="78">
      <c r="A78" s="4" t="inlineStr">
        <is>
          <t>Revenue Benchmark | Geographic Concentration Risk | United States</t>
        </is>
      </c>
    </row>
    <row r="79">
      <c r="A79" s="3" t="inlineStr">
        <is>
          <t>Concentration Risk [Line Items]</t>
        </is>
      </c>
    </row>
    <row r="80">
      <c r="A80" s="4" t="inlineStr">
        <is>
          <t>Concentration risk</t>
        </is>
      </c>
      <c r="D80" s="4" t="inlineStr">
        <is>
          <t>34.80%</t>
        </is>
      </c>
      <c r="E80" s="4" t="inlineStr">
        <is>
          <t>38.20%</t>
        </is>
      </c>
      <c r="F80" s="4" t="inlineStr">
        <is>
          <t>36.60%</t>
        </is>
      </c>
    </row>
    <row r="81">
      <c r="A81" s="4" t="inlineStr">
        <is>
          <t>Revenue Benchmark | Geographic Concentration Risk | China</t>
        </is>
      </c>
    </row>
    <row r="82">
      <c r="A82" s="3" t="inlineStr">
        <is>
          <t>Concentration Risk [Line Items]</t>
        </is>
      </c>
    </row>
    <row r="83">
      <c r="A83" s="4" t="inlineStr">
        <is>
          <t>Concentration risk</t>
        </is>
      </c>
      <c r="E83" s="4" t="inlineStr">
        <is>
          <t>10.40%</t>
        </is>
      </c>
      <c r="F83" s="4" t="inlineStr">
        <is>
          <t>11.90%</t>
        </is>
      </c>
    </row>
    <row r="84">
      <c r="A84" s="4" t="inlineStr">
        <is>
          <t>Revenue Benchmark | Geographic Concentration Risk | Non-US</t>
        </is>
      </c>
    </row>
    <row r="85">
      <c r="A85" s="3" t="inlineStr">
        <is>
          <t>Concentration Risk [Line Items]</t>
        </is>
      </c>
    </row>
    <row r="86">
      <c r="A86" s="4" t="inlineStr">
        <is>
          <t>Concentration risk</t>
        </is>
      </c>
      <c r="D86" s="4" t="inlineStr">
        <is>
          <t>65.00%</t>
        </is>
      </c>
      <c r="E86" s="4" t="inlineStr">
        <is>
          <t>61.00%</t>
        </is>
      </c>
      <c r="F86" s="4" t="inlineStr">
        <is>
          <t>64.00%</t>
        </is>
      </c>
    </row>
    <row r="87">
      <c r="A87" s="4" t="inlineStr">
        <is>
          <t>Trade Accounts Receivable and Unbilled Accounts Receivable | Geographic Concentration Risk | Non-US</t>
        </is>
      </c>
    </row>
    <row r="88">
      <c r="A88" s="3" t="inlineStr">
        <is>
          <t>Concentration Risk [Line Items]</t>
        </is>
      </c>
    </row>
    <row r="89">
      <c r="A89" s="4" t="inlineStr">
        <is>
          <t>Concentration risk</t>
        </is>
      </c>
      <c r="D89" s="4" t="inlineStr">
        <is>
          <t>73.00%</t>
        </is>
      </c>
      <c r="E89" s="4" t="inlineStr">
        <is>
          <t>74.00%</t>
        </is>
      </c>
    </row>
    <row r="90">
      <c r="A90" s="4" t="inlineStr">
        <is>
          <t>Assets, Noncurrent | Geographic Concentration Risk | United States</t>
        </is>
      </c>
    </row>
    <row r="91">
      <c r="A91" s="3" t="inlineStr">
        <is>
          <t>Concentration Risk [Line Items]</t>
        </is>
      </c>
    </row>
    <row r="92">
      <c r="A92" s="4" t="inlineStr">
        <is>
          <t>Concentration risk</t>
        </is>
      </c>
      <c r="D92" s="4" t="inlineStr">
        <is>
          <t>23.00%</t>
        </is>
      </c>
      <c r="E92" s="4" t="inlineStr">
        <is>
          <t>17.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Trade receivables, allowance for doubtful accounts</t>
        </is>
      </c>
      <c r="B2" s="5" t="n">
        <v>8916</v>
      </c>
      <c r="C2" s="5" t="n">
        <v>10385</v>
      </c>
    </row>
    <row r="3">
      <c r="A3" s="4" t="inlineStr">
        <is>
          <t>Redeemable, convertible preferred stock, shares issued (in shares)</t>
        </is>
      </c>
      <c r="B3" s="6" t="n">
        <v>0</v>
      </c>
    </row>
    <row r="4">
      <c r="A4" s="4" t="inlineStr">
        <is>
          <t>Redeemable, convertible preferred stock, shares outstanding (in shares)</t>
        </is>
      </c>
      <c r="B4" s="6" t="n">
        <v>0</v>
      </c>
      <c r="C4" s="6" t="n">
        <v>23493546</v>
      </c>
    </row>
    <row r="5">
      <c r="A5" s="4" t="inlineStr">
        <is>
          <t>Preferred stock, par value (in dollars per share)</t>
        </is>
      </c>
      <c r="B5" s="7" t="n">
        <v>0.001</v>
      </c>
    </row>
    <row r="6">
      <c r="A6" s="4" t="inlineStr">
        <is>
          <t>Preferred stock, shares authorized (in shares)</t>
        </is>
      </c>
      <c r="B6" s="6" t="n">
        <v>100000000</v>
      </c>
    </row>
    <row r="7">
      <c r="A7" s="4" t="inlineStr">
        <is>
          <t>Preferred stock, shares issued (in shares)</t>
        </is>
      </c>
      <c r="B7" s="6" t="n">
        <v>0</v>
      </c>
    </row>
    <row r="8">
      <c r="A8" s="4" t="inlineStr">
        <is>
          <t>Preferred stock, shares outstanding (in shares)</t>
        </is>
      </c>
      <c r="B8" s="6" t="n">
        <v>0</v>
      </c>
    </row>
    <row r="9">
      <c r="A9" s="4" t="inlineStr">
        <is>
          <t>Common stock, par value (in dollars per share)</t>
        </is>
      </c>
      <c r="B9" s="7" t="n">
        <v>0.001</v>
      </c>
    </row>
    <row r="10">
      <c r="A10" s="4" t="inlineStr">
        <is>
          <t>Common stock, shares authorized (in shares)</t>
        </is>
      </c>
      <c r="B10" s="6" t="n">
        <v>1000000000</v>
      </c>
    </row>
    <row r="11">
      <c r="A11" s="4" t="inlineStr">
        <is>
          <t>Common stock, shares issued (in shares)</t>
        </is>
      </c>
      <c r="B11" s="6" t="n">
        <v>356117752</v>
      </c>
    </row>
    <row r="12">
      <c r="A12" s="4" t="inlineStr">
        <is>
          <t>Common stock, shares outstanding (in shares)</t>
        </is>
      </c>
      <c r="B12" s="6" t="n">
        <v>305132181</v>
      </c>
    </row>
    <row r="13">
      <c r="A13" s="4" t="inlineStr">
        <is>
          <t>Treasury stock (in shares)</t>
        </is>
      </c>
      <c r="B13" s="6" t="n">
        <v>50985571</v>
      </c>
      <c r="C13" s="6" t="n">
        <v>572711</v>
      </c>
    </row>
    <row r="14">
      <c r="A14" s="4" t="inlineStr">
        <is>
          <t>Series A, Redeemable Convertible Preferred Stock</t>
        </is>
      </c>
    </row>
    <row r="15">
      <c r="A15" s="4" t="inlineStr">
        <is>
          <t>Redeemable, convertible preferred stock, par value (in dollars per share)</t>
        </is>
      </c>
      <c r="C15" s="7" t="n">
        <v>0.001</v>
      </c>
    </row>
    <row r="16">
      <c r="A16" s="4" t="inlineStr">
        <is>
          <t>Redeemable, convertible preferred stock, shares authorized (in shares)</t>
        </is>
      </c>
      <c r="C16" s="6" t="n">
        <v>217902632</v>
      </c>
    </row>
    <row r="17">
      <c r="A17" s="4" t="inlineStr">
        <is>
          <t>Redeemable, convertible preferred stock, shares issued (in shares)</t>
        </is>
      </c>
      <c r="C17" s="6" t="n">
        <v>23493546</v>
      </c>
    </row>
    <row r="18">
      <c r="A18" s="4" t="inlineStr">
        <is>
          <t>Redeemable, convertible preferred stock, shares outstanding (in shares)</t>
        </is>
      </c>
      <c r="C18" s="6" t="n">
        <v>23493546</v>
      </c>
    </row>
    <row r="19">
      <c r="A19" s="4" t="inlineStr">
        <is>
          <t>Series B, Redeemable Convertible Preferred Stock</t>
        </is>
      </c>
    </row>
    <row r="20">
      <c r="A20" s="4" t="inlineStr">
        <is>
          <t>Redeemable, convertible preferred stock, par value (in dollars per share)</t>
        </is>
      </c>
      <c r="C20" s="7" t="n">
        <v>0.001</v>
      </c>
    </row>
    <row r="21">
      <c r="A21" s="4" t="inlineStr">
        <is>
          <t>Redeemable, convertible preferred stock, shares authorized (in shares)</t>
        </is>
      </c>
      <c r="C21" s="6" t="n">
        <v>0</v>
      </c>
    </row>
    <row r="22">
      <c r="A22" s="4" t="inlineStr">
        <is>
          <t>Redeemable, convertible preferred stock, shares issued (in shares)</t>
        </is>
      </c>
      <c r="C22" s="6" t="n">
        <v>0</v>
      </c>
    </row>
    <row r="23">
      <c r="A23" s="4" t="inlineStr">
        <is>
          <t>Redeemable, convertible preferred stock, shares outstanding (in shares)</t>
        </is>
      </c>
      <c r="C23" s="6" t="n">
        <v>0</v>
      </c>
    </row>
    <row r="24">
      <c r="A24" s="4" t="inlineStr">
        <is>
          <t>Common Class A</t>
        </is>
      </c>
    </row>
    <row r="25">
      <c r="A25" s="4" t="inlineStr">
        <is>
          <t>Common stock, par value (in dollars per share)</t>
        </is>
      </c>
      <c r="C25" s="7" t="n">
        <v>0.001</v>
      </c>
    </row>
    <row r="26">
      <c r="A26" s="4" t="inlineStr">
        <is>
          <t>Common stock, shares authorized (in shares)</t>
        </is>
      </c>
      <c r="C26" s="6" t="n">
        <v>416194027</v>
      </c>
    </row>
    <row r="27">
      <c r="A27" s="4" t="inlineStr">
        <is>
          <t>Common stock, shares issued (in shares)</t>
        </is>
      </c>
      <c r="B27" s="6" t="n">
        <v>272054182</v>
      </c>
      <c r="C27" s="6" t="n">
        <v>272054182</v>
      </c>
    </row>
    <row r="28">
      <c r="A28" s="4" t="inlineStr">
        <is>
          <t>Common stock, shares outstanding (in shares)</t>
        </is>
      </c>
      <c r="B28" s="6" t="n">
        <v>272054182</v>
      </c>
      <c r="C28" s="6" t="n">
        <v>272054182</v>
      </c>
    </row>
    <row r="29">
      <c r="A29" s="4" t="inlineStr">
        <is>
          <t>Common Class B</t>
        </is>
      </c>
    </row>
    <row r="30">
      <c r="A30" s="4" t="inlineStr">
        <is>
          <t>Common stock, par value (in dollars per share)</t>
        </is>
      </c>
      <c r="C30" s="7" t="n">
        <v>0.001</v>
      </c>
    </row>
    <row r="31">
      <c r="A31" s="4" t="inlineStr">
        <is>
          <t>Common stock, shares authorized (in shares)</t>
        </is>
      </c>
      <c r="C31" s="6" t="n">
        <v>116577908</v>
      </c>
    </row>
    <row r="32">
      <c r="A32" s="4" t="inlineStr">
        <is>
          <t>Common stock, shares issued (in shares)</t>
        </is>
      </c>
      <c r="C32" s="6" t="n">
        <v>5002488</v>
      </c>
    </row>
    <row r="33">
      <c r="A33" s="4" t="inlineStr">
        <is>
          <t>Common stock, shares outstanding (in shares)</t>
        </is>
      </c>
      <c r="C33" s="6" t="n">
        <v>4474514</v>
      </c>
    </row>
    <row r="34">
      <c r="A34" s="4" t="inlineStr">
        <is>
          <t>Common Class C</t>
        </is>
      </c>
    </row>
    <row r="35">
      <c r="A35" s="4" t="inlineStr">
        <is>
          <t>Common stock, par value (in dollars per share)</t>
        </is>
      </c>
      <c r="C35" s="7" t="n">
        <v>0.001</v>
      </c>
    </row>
    <row r="36">
      <c r="A36" s="4" t="inlineStr">
        <is>
          <t>Common stock, shares authorized (in shares)</t>
        </is>
      </c>
      <c r="C36" s="6" t="n">
        <v>55565172</v>
      </c>
    </row>
    <row r="37">
      <c r="A37" s="4" t="inlineStr">
        <is>
          <t>Common stock, shares issued (in shares)</t>
        </is>
      </c>
      <c r="C37" s="6" t="n">
        <v>1838757</v>
      </c>
    </row>
    <row r="38">
      <c r="A38" s="4" t="inlineStr">
        <is>
          <t>Common stock, shares outstanding (in shares)</t>
        </is>
      </c>
      <c r="C38" s="6" t="n">
        <v>1794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5" t="n">
        <v>368209</v>
      </c>
      <c r="C3" s="5" t="n">
        <v>490841</v>
      </c>
    </row>
    <row r="4">
      <c r="A4" s="4" t="inlineStr">
        <is>
          <t>Total cash, cash equivalents, and restricted cash</t>
        </is>
      </c>
      <c r="B4" s="6" t="n">
        <v>394942</v>
      </c>
      <c r="C4" s="6" t="n">
        <v>492199</v>
      </c>
      <c r="D4" s="5" t="n">
        <v>57156</v>
      </c>
      <c r="E4" s="5" t="n">
        <v>52102</v>
      </c>
    </row>
    <row r="5">
      <c r="A5" s="4" t="inlineStr">
        <is>
          <t>Other Current Assets</t>
        </is>
      </c>
    </row>
    <row r="6">
      <c r="A6" s="3" t="inlineStr">
        <is>
          <t>Cash and Cash Equivalents [Line Items]</t>
        </is>
      </c>
    </row>
    <row r="7">
      <c r="A7" s="4" t="inlineStr">
        <is>
          <t>Restricted cash</t>
        </is>
      </c>
      <c r="B7" s="6" t="n">
        <v>25478</v>
      </c>
      <c r="C7" s="6" t="n">
        <v>0</v>
      </c>
    </row>
    <row r="8">
      <c r="A8" s="4" t="inlineStr">
        <is>
          <t>Other Noncurrent Assets</t>
        </is>
      </c>
    </row>
    <row r="9">
      <c r="A9" s="3" t="inlineStr">
        <is>
          <t>Cash and Cash Equivalents [Line Items]</t>
        </is>
      </c>
    </row>
    <row r="10">
      <c r="A10" s="4" t="inlineStr">
        <is>
          <t>Restricted cash</t>
        </is>
      </c>
      <c r="B10" s="5" t="n">
        <v>1254</v>
      </c>
      <c r="C10" s="5" t="n">
        <v>1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Beginning balance</t>
        </is>
      </c>
      <c r="B4" s="5" t="n">
        <v>-10385</v>
      </c>
      <c r="C4" s="5" t="n">
        <v>-2733</v>
      </c>
      <c r="D4" s="5" t="n">
        <v>-1278</v>
      </c>
    </row>
    <row r="5">
      <c r="A5" s="4" t="inlineStr">
        <is>
          <t>Charged to expense</t>
        </is>
      </c>
      <c r="B5" s="6" t="n">
        <v>-281</v>
      </c>
      <c r="C5" s="6" t="n">
        <v>-8305</v>
      </c>
      <c r="D5" s="6" t="n">
        <v>-5891</v>
      </c>
    </row>
    <row r="6">
      <c r="A6" s="4" t="inlineStr">
        <is>
          <t>Uncollectible accounts written off, net of recoveries</t>
        </is>
      </c>
      <c r="B6" s="6" t="n">
        <v>882</v>
      </c>
      <c r="C6" s="6" t="n">
        <v>620</v>
      </c>
      <c r="D6" s="6" t="n">
        <v>2129</v>
      </c>
    </row>
    <row r="7">
      <c r="A7" s="4" t="inlineStr">
        <is>
          <t>Changes due to exchange rates</t>
        </is>
      </c>
      <c r="B7" s="6" t="n">
        <v>868</v>
      </c>
      <c r="C7" s="6" t="n">
        <v>33</v>
      </c>
      <c r="D7" s="6" t="n">
        <v>2307</v>
      </c>
    </row>
    <row r="8">
      <c r="A8" s="4" t="inlineStr">
        <is>
          <t>Ending balance</t>
        </is>
      </c>
      <c r="B8" s="5" t="n">
        <v>-8916</v>
      </c>
      <c r="C8" s="5" t="n">
        <v>-10385</v>
      </c>
      <c r="D8" s="5" t="n">
        <v>-27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chedule of Property, Plant and Equipment, Useful Lives (Details)</t>
        </is>
      </c>
      <c r="B1" s="2" t="inlineStr">
        <is>
          <t>12 Months Ended</t>
        </is>
      </c>
    </row>
    <row r="2">
      <c r="B2" s="2" t="inlineStr">
        <is>
          <t>Dec. 31, 2021</t>
        </is>
      </c>
    </row>
    <row r="3">
      <c r="A3" s="4" t="inlineStr">
        <is>
          <t>Furniture And Equipment | Minimum</t>
        </is>
      </c>
    </row>
    <row r="4">
      <c r="A4" s="3" t="inlineStr">
        <is>
          <t>Property, Plant and Equipment [Line Items]</t>
        </is>
      </c>
    </row>
    <row r="5">
      <c r="A5" s="4" t="inlineStr">
        <is>
          <t>Estimated useful lives</t>
        </is>
      </c>
      <c r="B5" s="4" t="inlineStr">
        <is>
          <t>3 years</t>
        </is>
      </c>
    </row>
    <row r="6">
      <c r="A6" s="4" t="inlineStr">
        <is>
          <t>Furniture And Equipment | Maximum</t>
        </is>
      </c>
    </row>
    <row r="7">
      <c r="A7" s="3" t="inlineStr">
        <is>
          <t>Property, Plant and Equipment [Line Items]</t>
        </is>
      </c>
    </row>
    <row r="8">
      <c r="A8" s="4" t="inlineStr">
        <is>
          <t>Estimated useful lives</t>
        </is>
      </c>
      <c r="B8" s="4" t="inlineStr">
        <is>
          <t>7 years</t>
        </is>
      </c>
    </row>
    <row r="9">
      <c r="A9" s="4" t="inlineStr">
        <is>
          <t>Computer equipment | Minimum</t>
        </is>
      </c>
    </row>
    <row r="10">
      <c r="A10" s="3" t="inlineStr">
        <is>
          <t>Property, Plant and Equipment [Line Items]</t>
        </is>
      </c>
    </row>
    <row r="11">
      <c r="A11" s="4" t="inlineStr">
        <is>
          <t>Estimated useful lives</t>
        </is>
      </c>
      <c r="B11" s="4" t="inlineStr">
        <is>
          <t>2 years</t>
        </is>
      </c>
    </row>
    <row r="12">
      <c r="A12" s="4" t="inlineStr">
        <is>
          <t>Computer equipment | Maximum</t>
        </is>
      </c>
    </row>
    <row r="13">
      <c r="A13" s="3" t="inlineStr">
        <is>
          <t>Property, Plant and Equipment [Line Items]</t>
        </is>
      </c>
    </row>
    <row r="14">
      <c r="A14" s="4" t="inlineStr">
        <is>
          <t>Estimated useful lives</t>
        </is>
      </c>
      <c r="B14" s="4" t="inlineStr">
        <is>
          <t>3 years</t>
        </is>
      </c>
    </row>
    <row r="15">
      <c r="A15" s="4" t="inlineStr">
        <is>
          <t>Internally developed software | Minimum</t>
        </is>
      </c>
    </row>
    <row r="16">
      <c r="A16" s="3" t="inlineStr">
        <is>
          <t>Property, Plant and Equipment [Line Items]</t>
        </is>
      </c>
    </row>
    <row r="17">
      <c r="A17" s="4" t="inlineStr">
        <is>
          <t>Estimated useful lives</t>
        </is>
      </c>
      <c r="B17" s="4" t="inlineStr">
        <is>
          <t>3 years</t>
        </is>
      </c>
    </row>
    <row r="18">
      <c r="A18" s="4" t="inlineStr">
        <is>
          <t>Internally developed software | Maximum</t>
        </is>
      </c>
    </row>
    <row r="19">
      <c r="A19" s="3" t="inlineStr">
        <is>
          <t>Property, Plant and Equipment [Line Items]</t>
        </is>
      </c>
    </row>
    <row r="20">
      <c r="A20" s="4" t="inlineStr">
        <is>
          <t>Estimated useful lives</t>
        </is>
      </c>
      <c r="B20" s="4" t="inlineStr">
        <is>
          <t>5 years</t>
        </is>
      </c>
    </row>
    <row r="21">
      <c r="A21" s="4" t="inlineStr">
        <is>
          <t>Automobile</t>
        </is>
      </c>
    </row>
    <row r="22">
      <c r="A22" s="3" t="inlineStr">
        <is>
          <t>Property, Plant and Equipment [Line Items]</t>
        </is>
      </c>
    </row>
    <row r="23">
      <c r="A23" s="4" t="inlineStr">
        <is>
          <t>Estimated useful lives</t>
        </is>
      </c>
      <c r="B23"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Geographical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69945</v>
      </c>
      <c r="C4" s="5" t="n">
        <v>803375</v>
      </c>
      <c r="D4" s="5" t="n">
        <v>772191</v>
      </c>
    </row>
    <row r="5">
      <c r="A5" s="4" t="inlineStr">
        <is>
          <t>North America</t>
        </is>
      </c>
    </row>
    <row r="6">
      <c r="A6" s="3" t="inlineStr">
        <is>
          <t>Disaggregation of Revenue [Line Items]</t>
        </is>
      </c>
    </row>
    <row r="7">
      <c r="A7" s="4" t="inlineStr">
        <is>
          <t>Revenues</t>
        </is>
      </c>
      <c r="B7" s="6" t="n">
        <v>396491</v>
      </c>
      <c r="C7" s="6" t="n">
        <v>321237</v>
      </c>
      <c r="D7" s="6" t="n">
        <v>296534</v>
      </c>
    </row>
    <row r="8">
      <c r="A8" s="4" t="inlineStr">
        <is>
          <t>United States</t>
        </is>
      </c>
    </row>
    <row r="9">
      <c r="A9" s="3" t="inlineStr">
        <is>
          <t>Disaggregation of Revenue [Line Items]</t>
        </is>
      </c>
    </row>
    <row r="10">
      <c r="A10" s="4" t="inlineStr">
        <is>
          <t>Revenues</t>
        </is>
      </c>
      <c r="B10" s="5" t="n">
        <v>372800</v>
      </c>
      <c r="C10" s="5" t="n">
        <v>307200</v>
      </c>
      <c r="D10" s="5" t="n">
        <v>282500</v>
      </c>
    </row>
    <row r="11">
      <c r="A11" s="4" t="inlineStr">
        <is>
          <t>United States | Revenue Benchmark | Geographic Concentration Risk</t>
        </is>
      </c>
    </row>
    <row r="12">
      <c r="A12" s="3" t="inlineStr">
        <is>
          <t>Disaggregation of Revenue [Line Items]</t>
        </is>
      </c>
    </row>
    <row r="13">
      <c r="A13" s="4" t="inlineStr">
        <is>
          <t>Concentration risk</t>
        </is>
      </c>
      <c r="B13" s="4" t="inlineStr">
        <is>
          <t>34.80%</t>
        </is>
      </c>
      <c r="C13" s="4" t="inlineStr">
        <is>
          <t>38.20%</t>
        </is>
      </c>
      <c r="D13" s="4" t="inlineStr">
        <is>
          <t>36.60%</t>
        </is>
      </c>
    </row>
    <row r="14">
      <c r="A14" s="4" t="inlineStr">
        <is>
          <t>APAC</t>
        </is>
      </c>
    </row>
    <row r="15">
      <c r="A15" s="3" t="inlineStr">
        <is>
          <t>Disaggregation of Revenue [Line Items]</t>
        </is>
      </c>
    </row>
    <row r="16">
      <c r="A16" s="4" t="inlineStr">
        <is>
          <t>Revenues</t>
        </is>
      </c>
      <c r="B16" s="5" t="n">
        <v>358596</v>
      </c>
      <c r="C16" s="5" t="n">
        <v>248776</v>
      </c>
      <c r="D16" s="5" t="n">
        <v>241765</v>
      </c>
    </row>
    <row r="17">
      <c r="A17" s="4" t="inlineStr">
        <is>
          <t>Australia</t>
        </is>
      </c>
    </row>
    <row r="18">
      <c r="A18" s="3" t="inlineStr">
        <is>
          <t>Disaggregation of Revenue [Line Items]</t>
        </is>
      </c>
    </row>
    <row r="19">
      <c r="A19" s="4" t="inlineStr">
        <is>
          <t>Revenues</t>
        </is>
      </c>
      <c r="B19" s="5" t="n">
        <v>116500</v>
      </c>
    </row>
    <row r="20">
      <c r="A20" s="4" t="inlineStr">
        <is>
          <t>Australia | Revenue Benchmark | Geographic Concentration Risk</t>
        </is>
      </c>
    </row>
    <row r="21">
      <c r="A21" s="3" t="inlineStr">
        <is>
          <t>Disaggregation of Revenue [Line Items]</t>
        </is>
      </c>
    </row>
    <row r="22">
      <c r="A22" s="4" t="inlineStr">
        <is>
          <t>Concentration risk</t>
        </is>
      </c>
      <c r="B22" s="4" t="inlineStr">
        <is>
          <t>10.90%</t>
        </is>
      </c>
    </row>
    <row r="23">
      <c r="A23" s="4" t="inlineStr">
        <is>
          <t>China</t>
        </is>
      </c>
    </row>
    <row r="24">
      <c r="A24" s="3" t="inlineStr">
        <is>
          <t>Disaggregation of Revenue [Line Items]</t>
        </is>
      </c>
    </row>
    <row r="25">
      <c r="A25" s="4" t="inlineStr">
        <is>
          <t>Revenues</t>
        </is>
      </c>
      <c r="C25" s="5" t="n">
        <v>83500</v>
      </c>
      <c r="D25" s="5" t="n">
        <v>91500</v>
      </c>
    </row>
    <row r="26">
      <c r="A26" s="4" t="inlineStr">
        <is>
          <t>China | Revenue Benchmark | Geographic Concentration Risk</t>
        </is>
      </c>
    </row>
    <row r="27">
      <c r="A27" s="3" t="inlineStr">
        <is>
          <t>Disaggregation of Revenue [Line Items]</t>
        </is>
      </c>
    </row>
    <row r="28">
      <c r="A28" s="4" t="inlineStr">
        <is>
          <t>Concentration risk</t>
        </is>
      </c>
      <c r="C28" s="4" t="inlineStr">
        <is>
          <t>10.40%</t>
        </is>
      </c>
      <c r="D28" s="4" t="inlineStr">
        <is>
          <t>11.90%</t>
        </is>
      </c>
    </row>
    <row r="29">
      <c r="A29" s="4" t="inlineStr">
        <is>
          <t>Europe</t>
        </is>
      </c>
    </row>
    <row r="30">
      <c r="A30" s="3" t="inlineStr">
        <is>
          <t>Disaggregation of Revenue [Line Items]</t>
        </is>
      </c>
    </row>
    <row r="31">
      <c r="A31" s="4" t="inlineStr">
        <is>
          <t>Revenues</t>
        </is>
      </c>
      <c r="B31" s="5" t="n">
        <v>267121</v>
      </c>
      <c r="C31" s="5" t="n">
        <v>195372</v>
      </c>
      <c r="D31" s="5" t="n">
        <v>191237</v>
      </c>
    </row>
    <row r="32">
      <c r="A32" s="4" t="inlineStr">
        <is>
          <t>Germany</t>
        </is>
      </c>
    </row>
    <row r="33">
      <c r="A33" s="3" t="inlineStr">
        <is>
          <t>Disaggregation of Revenue [Line Items]</t>
        </is>
      </c>
    </row>
    <row r="34">
      <c r="A34" s="4" t="inlineStr">
        <is>
          <t>Revenues</t>
        </is>
      </c>
      <c r="B34" s="5" t="n">
        <v>113800</v>
      </c>
      <c r="C34" s="5" t="n">
        <v>81500</v>
      </c>
      <c r="D34" s="5" t="n">
        <v>77100</v>
      </c>
    </row>
    <row r="35">
      <c r="A35" s="4" t="inlineStr">
        <is>
          <t>Germany | Revenue Benchmark | Geographic Concentration Risk</t>
        </is>
      </c>
    </row>
    <row r="36">
      <c r="A36" s="3" t="inlineStr">
        <is>
          <t>Disaggregation of Revenue [Line Items]</t>
        </is>
      </c>
    </row>
    <row r="37">
      <c r="A37" s="4" t="inlineStr">
        <is>
          <t>Concentration risk</t>
        </is>
      </c>
      <c r="B37" s="4" t="inlineStr">
        <is>
          <t>10.60%</t>
        </is>
      </c>
      <c r="C37" s="4" t="inlineStr">
        <is>
          <t>10.10%</t>
        </is>
      </c>
      <c r="D37" s="4" t="inlineStr">
        <is>
          <t>10.00%</t>
        </is>
      </c>
    </row>
    <row r="38">
      <c r="A38" s="4" t="inlineStr">
        <is>
          <t>United Kingdom</t>
        </is>
      </c>
    </row>
    <row r="39">
      <c r="A39" s="3" t="inlineStr">
        <is>
          <t>Disaggregation of Revenue [Line Items]</t>
        </is>
      </c>
    </row>
    <row r="40">
      <c r="A40" s="4" t="inlineStr">
        <is>
          <t>Revenues</t>
        </is>
      </c>
      <c r="B40" s="5" t="n">
        <v>115200</v>
      </c>
      <c r="C40" s="5" t="n">
        <v>89200</v>
      </c>
      <c r="D40" s="5" t="n">
        <v>97200</v>
      </c>
    </row>
    <row r="41">
      <c r="A41" s="4" t="inlineStr">
        <is>
          <t>United Kingdom | Revenue Benchmark | Geographic Concentration Risk</t>
        </is>
      </c>
    </row>
    <row r="42">
      <c r="A42" s="3" t="inlineStr">
        <is>
          <t>Disaggregation of Revenue [Line Items]</t>
        </is>
      </c>
    </row>
    <row r="43">
      <c r="A43" s="4" t="inlineStr">
        <is>
          <t>Concentration risk</t>
        </is>
      </c>
      <c r="B43" s="4" t="inlineStr">
        <is>
          <t>10.80%</t>
        </is>
      </c>
      <c r="C43" s="4" t="inlineStr">
        <is>
          <t>11.10%</t>
        </is>
      </c>
      <c r="D43" s="4" t="inlineStr">
        <is>
          <t>12.60%</t>
        </is>
      </c>
    </row>
    <row r="44">
      <c r="A44" s="4" t="inlineStr">
        <is>
          <t>LATAM</t>
        </is>
      </c>
    </row>
    <row r="45">
      <c r="A45" s="3" t="inlineStr">
        <is>
          <t>Disaggregation of Revenue [Line Items]</t>
        </is>
      </c>
    </row>
    <row r="46">
      <c r="A46" s="4" t="inlineStr">
        <is>
          <t>Revenues</t>
        </is>
      </c>
      <c r="B46" s="5" t="n">
        <v>47737</v>
      </c>
      <c r="C46" s="5" t="n">
        <v>37990</v>
      </c>
      <c r="D46" s="5" t="n">
        <v>426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Industry Vertica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69945</v>
      </c>
      <c r="C4" s="5" t="n">
        <v>803375</v>
      </c>
      <c r="D4" s="5" t="n">
        <v>772191</v>
      </c>
    </row>
    <row r="5">
      <c r="A5" s="4" t="inlineStr">
        <is>
          <t>Technology and business services</t>
        </is>
      </c>
    </row>
    <row r="6">
      <c r="A6" s="3" t="inlineStr">
        <is>
          <t>Disaggregation of Revenue [Line Items]</t>
        </is>
      </c>
    </row>
    <row r="7">
      <c r="A7" s="4" t="inlineStr">
        <is>
          <t>Revenues</t>
        </is>
      </c>
      <c r="B7" s="6" t="n">
        <v>288709</v>
      </c>
      <c r="C7" s="6" t="n">
        <v>228514</v>
      </c>
      <c r="D7" s="6" t="n">
        <v>174049</v>
      </c>
    </row>
    <row r="8">
      <c r="A8" s="4" t="inlineStr">
        <is>
          <t>Energy, public and health services</t>
        </is>
      </c>
    </row>
    <row r="9">
      <c r="A9" s="3" t="inlineStr">
        <is>
          <t>Disaggregation of Revenue [Line Items]</t>
        </is>
      </c>
    </row>
    <row r="10">
      <c r="A10" s="4" t="inlineStr">
        <is>
          <t>Revenues</t>
        </is>
      </c>
      <c r="B10" s="6" t="n">
        <v>275279</v>
      </c>
      <c r="C10" s="6" t="n">
        <v>200785</v>
      </c>
      <c r="D10" s="6" t="n">
        <v>152238</v>
      </c>
    </row>
    <row r="11">
      <c r="A11" s="4" t="inlineStr">
        <is>
          <t>Retail and consumer</t>
        </is>
      </c>
    </row>
    <row r="12">
      <c r="A12" s="3" t="inlineStr">
        <is>
          <t>Disaggregation of Revenue [Line Items]</t>
        </is>
      </c>
    </row>
    <row r="13">
      <c r="A13" s="4" t="inlineStr">
        <is>
          <t>Revenues</t>
        </is>
      </c>
      <c r="B13" s="6" t="n">
        <v>203193</v>
      </c>
      <c r="C13" s="6" t="n">
        <v>141729</v>
      </c>
      <c r="D13" s="6" t="n">
        <v>149739</v>
      </c>
    </row>
    <row r="14">
      <c r="A14" s="4" t="inlineStr">
        <is>
          <t>Financial services and insurance</t>
        </is>
      </c>
    </row>
    <row r="15">
      <c r="A15" s="3" t="inlineStr">
        <is>
          <t>Disaggregation of Revenue [Line Items]</t>
        </is>
      </c>
    </row>
    <row r="16">
      <c r="A16" s="4" t="inlineStr">
        <is>
          <t>Revenues</t>
        </is>
      </c>
      <c r="B16" s="6" t="n">
        <v>170492</v>
      </c>
      <c r="C16" s="6" t="n">
        <v>123291</v>
      </c>
      <c r="D16" s="6" t="n">
        <v>152419</v>
      </c>
    </row>
    <row r="17">
      <c r="A17" s="4" t="inlineStr">
        <is>
          <t>Automotive, travel and transportation</t>
        </is>
      </c>
    </row>
    <row r="18">
      <c r="A18" s="3" t="inlineStr">
        <is>
          <t>Disaggregation of Revenue [Line Items]</t>
        </is>
      </c>
    </row>
    <row r="19">
      <c r="A19" s="4" t="inlineStr">
        <is>
          <t>Revenues</t>
        </is>
      </c>
      <c r="B19" s="6" t="n">
        <v>132272</v>
      </c>
      <c r="C19" s="6" t="n">
        <v>108656</v>
      </c>
      <c r="D19" s="6" t="n">
        <v>142061</v>
      </c>
    </row>
    <row r="20">
      <c r="A20" s="4" t="inlineStr">
        <is>
          <t>Other</t>
        </is>
      </c>
    </row>
    <row r="21">
      <c r="A21" s="3" t="inlineStr">
        <is>
          <t>Disaggregation of Revenue [Line Items]</t>
        </is>
      </c>
    </row>
    <row r="22">
      <c r="A22" s="4" t="inlineStr">
        <is>
          <t>Revenues</t>
        </is>
      </c>
      <c r="B22" s="5" t="n">
        <v>0</v>
      </c>
      <c r="C22" s="5" t="n">
        <v>400</v>
      </c>
      <c r="D22" s="5" t="n">
        <v>168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69945</v>
      </c>
      <c r="C4" s="5" t="n">
        <v>803375</v>
      </c>
      <c r="D4" s="5" t="n">
        <v>772191</v>
      </c>
    </row>
    <row r="5">
      <c r="A5" s="4" t="inlineStr">
        <is>
          <t>Time-and-material</t>
        </is>
      </c>
    </row>
    <row r="6">
      <c r="A6" s="3" t="inlineStr">
        <is>
          <t>Disaggregation of Revenue [Line Items]</t>
        </is>
      </c>
    </row>
    <row r="7">
      <c r="A7" s="4" t="inlineStr">
        <is>
          <t>Revenues</t>
        </is>
      </c>
      <c r="B7" s="6" t="n">
        <v>872271</v>
      </c>
      <c r="C7" s="6" t="n">
        <v>675715</v>
      </c>
      <c r="D7" s="6" t="n">
        <v>662710</v>
      </c>
    </row>
    <row r="8">
      <c r="A8" s="4" t="inlineStr">
        <is>
          <t>Fixed-price</t>
        </is>
      </c>
    </row>
    <row r="9">
      <c r="A9" s="3" t="inlineStr">
        <is>
          <t>Disaggregation of Revenue [Line Items]</t>
        </is>
      </c>
    </row>
    <row r="10">
      <c r="A10" s="4" t="inlineStr">
        <is>
          <t>Revenues</t>
        </is>
      </c>
      <c r="B10" s="6" t="n">
        <v>197674</v>
      </c>
      <c r="C10" s="6" t="n">
        <v>127313</v>
      </c>
      <c r="D10" s="6" t="n">
        <v>107862</v>
      </c>
    </row>
    <row r="11">
      <c r="A11" s="4" t="inlineStr">
        <is>
          <t>Licensing</t>
        </is>
      </c>
    </row>
    <row r="12">
      <c r="A12" s="3" t="inlineStr">
        <is>
          <t>Disaggregation of Revenue [Line Items]</t>
        </is>
      </c>
    </row>
    <row r="13">
      <c r="A13" s="4" t="inlineStr">
        <is>
          <t>Revenues</t>
        </is>
      </c>
      <c r="B13" s="5" t="n">
        <v>0</v>
      </c>
      <c r="C13" s="5" t="n">
        <v>347</v>
      </c>
      <c r="D13" s="5" t="n">
        <v>16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assets included in unbilled receivables</t>
        </is>
      </c>
      <c r="B3" s="5" t="n">
        <v>25408</v>
      </c>
      <c r="C3" s="5" t="n">
        <v>19790</v>
      </c>
    </row>
    <row r="4">
      <c r="A4" s="4" t="inlineStr">
        <is>
          <t>Contract liabilities included in deferred revenue</t>
        </is>
      </c>
      <c r="B4" s="5" t="n">
        <v>13807</v>
      </c>
      <c r="C4" s="5" t="n">
        <v>11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t>
        </is>
      </c>
      <c r="B4" s="9" t="n">
        <v>11.4</v>
      </c>
      <c r="C4" s="5"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 width="21" customWidth="1" min="5" max="5"/>
  </cols>
  <sheetData>
    <row r="1">
      <c r="A1" s="1" t="inlineStr">
        <is>
          <t>Acquisitions - Narrative (Details) $ in Thousands</t>
        </is>
      </c>
      <c r="B1" s="2" t="inlineStr">
        <is>
          <t>3 Months Ended</t>
        </is>
      </c>
      <c r="C1" s="2" t="inlineStr">
        <is>
          <t>12 Months Ended</t>
        </is>
      </c>
    </row>
    <row r="2">
      <c r="B2" s="2" t="inlineStr">
        <is>
          <t>Mar. 31, 2021USD ($)business</t>
        </is>
      </c>
      <c r="C2" s="2" t="inlineStr">
        <is>
          <t>Dec. 31, 2021USD ($)</t>
        </is>
      </c>
      <c r="D2" s="2" t="inlineStr">
        <is>
          <t>Dec. 31, 2020USD ($)</t>
        </is>
      </c>
      <c r="E2" s="2" t="inlineStr">
        <is>
          <t>Dec. 31, 2019USD ($)</t>
        </is>
      </c>
    </row>
    <row r="3">
      <c r="A3" s="3" t="inlineStr">
        <is>
          <t>Business Acquisition [Line Items]</t>
        </is>
      </c>
    </row>
    <row r="4">
      <c r="A4" s="4" t="inlineStr">
        <is>
          <t>Number of businesses acquired | business</t>
        </is>
      </c>
      <c r="B4" s="6" t="n">
        <v>2</v>
      </c>
    </row>
    <row r="5">
      <c r="A5" s="4" t="inlineStr">
        <is>
          <t>Acquisition of businesses, net of cash acquired</t>
        </is>
      </c>
      <c r="C5" s="5" t="n">
        <v>44759</v>
      </c>
      <c r="D5" s="5" t="n">
        <v>0</v>
      </c>
      <c r="E5" s="5" t="n">
        <v>0</v>
      </c>
    </row>
    <row r="6">
      <c r="A6" s="4" t="inlineStr">
        <is>
          <t>Gemini Solutions LLC and Fourkind Global OY</t>
        </is>
      </c>
    </row>
    <row r="7">
      <c r="A7" s="3" t="inlineStr">
        <is>
          <t>Business Acquisition [Line Items]</t>
        </is>
      </c>
    </row>
    <row r="8">
      <c r="A8" s="4" t="inlineStr">
        <is>
          <t>Gross purchase price</t>
        </is>
      </c>
      <c r="B8" s="5" t="n">
        <v>46600</v>
      </c>
    </row>
    <row r="9">
      <c r="A9" s="4" t="inlineStr">
        <is>
          <t>Acquisition of businesses, net of cash acquired</t>
        </is>
      </c>
      <c r="B9" s="6" t="n">
        <v>44800</v>
      </c>
    </row>
    <row r="10">
      <c r="A10" s="4" t="inlineStr">
        <is>
          <t>Cash acquired from acquisition</t>
        </is>
      </c>
      <c r="B10" s="6" t="n">
        <v>1800</v>
      </c>
    </row>
    <row r="11">
      <c r="A11" s="4" t="inlineStr">
        <is>
          <t>Acquisition costs</t>
        </is>
      </c>
      <c r="C11" s="5" t="n">
        <v>8500</v>
      </c>
    </row>
    <row r="12">
      <c r="A12" s="4" t="inlineStr">
        <is>
          <t>Goodwill, expected tax deductible amount</t>
        </is>
      </c>
      <c r="B12" s="5" t="n">
        <v>252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chedule of Acquisition (Details) - USD ($) $ in Thousands</t>
        </is>
      </c>
      <c r="B1" s="2" t="inlineStr">
        <is>
          <t>Dec. 31, 2021</t>
        </is>
      </c>
      <c r="C1" s="2" t="inlineStr">
        <is>
          <t>Mar. 31, 2021</t>
        </is>
      </c>
      <c r="D1" s="2" t="inlineStr">
        <is>
          <t>Dec. 31, 2020</t>
        </is>
      </c>
      <c r="E1" s="2" t="inlineStr">
        <is>
          <t>Dec. 31, 2019</t>
        </is>
      </c>
    </row>
    <row r="2">
      <c r="A2" s="3" t="inlineStr">
        <is>
          <t>Business Acquisition [Line Items]</t>
        </is>
      </c>
    </row>
    <row r="3">
      <c r="A3" s="4" t="inlineStr">
        <is>
          <t>Goodwill</t>
        </is>
      </c>
      <c r="B3" s="5" t="n">
        <v>346719</v>
      </c>
      <c r="D3" s="5" t="n">
        <v>318151</v>
      </c>
      <c r="E3" s="5" t="n">
        <v>314037</v>
      </c>
    </row>
    <row r="4">
      <c r="A4" s="4" t="inlineStr">
        <is>
          <t>Gemini Solutions LLC and Fourkind Global OY</t>
        </is>
      </c>
    </row>
    <row r="5">
      <c r="A5" s="3" t="inlineStr">
        <is>
          <t>Business Acquisition [Line Items]</t>
        </is>
      </c>
    </row>
    <row r="6">
      <c r="A6" s="4" t="inlineStr">
        <is>
          <t>Customer relationship</t>
        </is>
      </c>
      <c r="C6" s="5" t="n">
        <v>11100</v>
      </c>
    </row>
    <row r="7">
      <c r="A7" s="4" t="inlineStr">
        <is>
          <t>Property and equipment</t>
        </is>
      </c>
      <c r="C7" s="6" t="n">
        <v>259</v>
      </c>
    </row>
    <row r="8">
      <c r="A8" s="4" t="inlineStr">
        <is>
          <t>Other assets/liabilities, net</t>
        </is>
      </c>
      <c r="C8" s="6" t="n">
        <v>4228</v>
      </c>
    </row>
    <row r="9">
      <c r="A9" s="4" t="inlineStr">
        <is>
          <t>Deferred taxes</t>
        </is>
      </c>
      <c r="C9" s="6" t="n">
        <v>-1646</v>
      </c>
    </row>
    <row r="10">
      <c r="A10" s="4" t="inlineStr">
        <is>
          <t>Goodwill</t>
        </is>
      </c>
      <c r="C10" s="6" t="n">
        <v>32615</v>
      </c>
    </row>
    <row r="11">
      <c r="A11" s="4" t="inlineStr">
        <is>
          <t>Total gross purchase price</t>
        </is>
      </c>
      <c r="C11" s="5" t="n">
        <v>46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069945</v>
      </c>
      <c r="C4" s="5" t="n">
        <v>803375</v>
      </c>
      <c r="D4" s="5" t="n">
        <v>772191</v>
      </c>
    </row>
    <row r="5">
      <c r="A5" s="3" t="inlineStr">
        <is>
          <t>Operating expenses:</t>
        </is>
      </c>
    </row>
    <row r="6">
      <c r="A6" s="4" t="inlineStr">
        <is>
          <t>Cost of revenues</t>
        </is>
      </c>
      <c r="B6" s="6" t="n">
        <v>689443</v>
      </c>
      <c r="C6" s="6" t="n">
        <v>475560</v>
      </c>
      <c r="D6" s="6" t="n">
        <v>476631</v>
      </c>
    </row>
    <row r="7">
      <c r="A7" s="4" t="inlineStr">
        <is>
          <t>Selling, general and administrative expenses</t>
        </is>
      </c>
      <c r="B7" s="6" t="n">
        <v>343786</v>
      </c>
      <c r="C7" s="6" t="n">
        <v>189497</v>
      </c>
      <c r="D7" s="6" t="n">
        <v>203886</v>
      </c>
    </row>
    <row r="8">
      <c r="A8" s="4" t="inlineStr">
        <is>
          <t>Depreciation and amortization</t>
        </is>
      </c>
      <c r="B8" s="6" t="n">
        <v>17599</v>
      </c>
      <c r="C8" s="6" t="n">
        <v>17479</v>
      </c>
      <c r="D8" s="6" t="n">
        <v>15776</v>
      </c>
    </row>
    <row r="9">
      <c r="A9" s="4" t="inlineStr">
        <is>
          <t>Total operating expenses</t>
        </is>
      </c>
      <c r="B9" s="6" t="n">
        <v>1050828</v>
      </c>
      <c r="C9" s="6" t="n">
        <v>682536</v>
      </c>
      <c r="D9" s="6" t="n">
        <v>696293</v>
      </c>
    </row>
    <row r="10">
      <c r="A10" s="4" t="inlineStr">
        <is>
          <t>Income from operations</t>
        </is>
      </c>
      <c r="B10" s="6" t="n">
        <v>19117</v>
      </c>
      <c r="C10" s="6" t="n">
        <v>120839</v>
      </c>
      <c r="D10" s="6" t="n">
        <v>75898</v>
      </c>
    </row>
    <row r="11">
      <c r="A11" s="3" t="inlineStr">
        <is>
          <t>Other (expense) income:</t>
        </is>
      </c>
    </row>
    <row r="12">
      <c r="A12" s="4" t="inlineStr">
        <is>
          <t>Interest expense</t>
        </is>
      </c>
      <c r="B12" s="6" t="n">
        <v>-25456</v>
      </c>
      <c r="C12" s="6" t="n">
        <v>-25767</v>
      </c>
      <c r="D12" s="6" t="n">
        <v>-26428</v>
      </c>
    </row>
    <row r="13">
      <c r="A13" s="4" t="inlineStr">
        <is>
          <t>Net realized and unrealized foreign currency (loss) gain</t>
        </is>
      </c>
      <c r="B13" s="6" t="n">
        <v>-5465</v>
      </c>
      <c r="C13" s="6" t="n">
        <v>7190</v>
      </c>
      <c r="D13" s="6" t="n">
        <v>-1750</v>
      </c>
    </row>
    <row r="14">
      <c r="A14" s="4" t="inlineStr">
        <is>
          <t>Other (expense) income, net</t>
        </is>
      </c>
      <c r="B14" s="6" t="n">
        <v>-1671</v>
      </c>
      <c r="C14" s="6" t="n">
        <v>185</v>
      </c>
      <c r="D14" s="6" t="n">
        <v>117</v>
      </c>
    </row>
    <row r="15">
      <c r="A15" s="4" t="inlineStr">
        <is>
          <t>Total other expense</t>
        </is>
      </c>
      <c r="B15" s="6" t="n">
        <v>-32592</v>
      </c>
      <c r="C15" s="6" t="n">
        <v>-18392</v>
      </c>
      <c r="D15" s="6" t="n">
        <v>-28061</v>
      </c>
    </row>
    <row r="16">
      <c r="A16" s="4" t="inlineStr">
        <is>
          <t>(Loss) income before income taxes</t>
        </is>
      </c>
      <c r="B16" s="6" t="n">
        <v>-13475</v>
      </c>
      <c r="C16" s="6" t="n">
        <v>102447</v>
      </c>
      <c r="D16" s="6" t="n">
        <v>47837</v>
      </c>
    </row>
    <row r="17">
      <c r="A17" s="4" t="inlineStr">
        <is>
          <t>Income tax expense</t>
        </is>
      </c>
      <c r="B17" s="6" t="n">
        <v>10148</v>
      </c>
      <c r="C17" s="6" t="n">
        <v>23164</v>
      </c>
      <c r="D17" s="6" t="n">
        <v>19417</v>
      </c>
    </row>
    <row r="18">
      <c r="A18" s="4" t="inlineStr">
        <is>
          <t>Net (loss) income</t>
        </is>
      </c>
      <c r="B18" s="6" t="n">
        <v>-23623</v>
      </c>
      <c r="C18" s="6" t="n">
        <v>79283</v>
      </c>
      <c r="D18" s="6" t="n">
        <v>28420</v>
      </c>
    </row>
    <row r="19">
      <c r="A19" s="3" t="inlineStr">
        <is>
          <t>Other comprehensive (loss) income, net of tax:</t>
        </is>
      </c>
    </row>
    <row r="20">
      <c r="A20" s="4" t="inlineStr">
        <is>
          <t>Foreign currency translation adjustments</t>
        </is>
      </c>
      <c r="B20" s="6" t="n">
        <v>-9274</v>
      </c>
      <c r="C20" s="6" t="n">
        <v>8478</v>
      </c>
      <c r="D20" s="6" t="n">
        <v>2894</v>
      </c>
    </row>
    <row r="21">
      <c r="A21" s="4" t="inlineStr">
        <is>
          <t>Comprehensive (loss) income</t>
        </is>
      </c>
      <c r="B21" s="5" t="n">
        <v>-32897</v>
      </c>
      <c r="C21" s="5" t="n">
        <v>87761</v>
      </c>
      <c r="D21" s="5" t="n">
        <v>31314</v>
      </c>
    </row>
    <row r="22">
      <c r="A22" s="3" t="inlineStr">
        <is>
          <t>Net (loss) earnings per common share:</t>
        </is>
      </c>
    </row>
    <row r="23">
      <c r="A23" s="4" t="inlineStr">
        <is>
          <t>Basic (loss) earnings per common share (in USD per share)</t>
        </is>
      </c>
      <c r="B23" s="8" t="n">
        <v>-0.33</v>
      </c>
      <c r="C23" s="8" t="n">
        <v>0.26</v>
      </c>
      <c r="D23" s="8" t="n">
        <v>0.1</v>
      </c>
    </row>
    <row r="24">
      <c r="A24" s="4" t="inlineStr">
        <is>
          <t>Diluted (loss) earnings per common share (in USD per share)</t>
        </is>
      </c>
      <c r="B24" s="8" t="n">
        <v>-0.33</v>
      </c>
      <c r="C24" s="8" t="n">
        <v>0.26</v>
      </c>
      <c r="D24" s="8" t="n">
        <v>0.1</v>
      </c>
    </row>
    <row r="25">
      <c r="A25" s="3" t="inlineStr">
        <is>
          <t>Weighted average shares outstanding:</t>
        </is>
      </c>
    </row>
    <row r="26">
      <c r="A26" s="4" t="inlineStr">
        <is>
          <t>Weighted average shares outstanding, basic (in shares)</t>
        </is>
      </c>
      <c r="B26" s="6" t="n">
        <v>254271997</v>
      </c>
      <c r="C26" s="6" t="n">
        <v>278225009</v>
      </c>
      <c r="D26" s="6" t="n">
        <v>277762271</v>
      </c>
    </row>
    <row r="27">
      <c r="A27" s="4" t="inlineStr">
        <is>
          <t>Weighted average shares outstanding, diluted (in shares)</t>
        </is>
      </c>
      <c r="B27" s="6" t="n">
        <v>254271997</v>
      </c>
      <c r="C27" s="6" t="n">
        <v>284582536</v>
      </c>
      <c r="D27" s="6" t="n">
        <v>281495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18151</v>
      </c>
      <c r="C4" s="5" t="n">
        <v>314037</v>
      </c>
    </row>
    <row r="5">
      <c r="A5" s="4" t="inlineStr">
        <is>
          <t>Additions due to acquisitions</t>
        </is>
      </c>
      <c r="B5" s="6" t="n">
        <v>32615</v>
      </c>
    </row>
    <row r="6">
      <c r="A6" s="4" t="inlineStr">
        <is>
          <t>Changes due to exchange rates</t>
        </is>
      </c>
      <c r="B6" s="6" t="n">
        <v>-4047</v>
      </c>
      <c r="C6" s="6" t="n">
        <v>4114</v>
      </c>
    </row>
    <row r="7">
      <c r="A7" s="4" t="inlineStr">
        <is>
          <t>Ending balance</t>
        </is>
      </c>
      <c r="B7" s="5" t="n">
        <v>346719</v>
      </c>
      <c r="C7" s="5" t="n">
        <v>3181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rademark</t>
        </is>
      </c>
      <c r="B4" s="5" t="n">
        <v>273000</v>
      </c>
      <c r="C4" s="5" t="n">
        <v>273000</v>
      </c>
    </row>
    <row r="5">
      <c r="A5" s="4" t="inlineStr">
        <is>
          <t>Total intangible assets, after amortization</t>
        </is>
      </c>
      <c r="B5" s="6" t="n">
        <v>403916</v>
      </c>
      <c r="C5" s="6" t="n">
        <v>404878</v>
      </c>
    </row>
    <row r="6">
      <c r="A6" s="4" t="inlineStr">
        <is>
          <t>Changes due to exchange rates</t>
        </is>
      </c>
      <c r="B6" s="6" t="n">
        <v>-5049</v>
      </c>
      <c r="C6" s="6" t="n">
        <v>-2823</v>
      </c>
    </row>
    <row r="7">
      <c r="A7" s="4" t="inlineStr">
        <is>
          <t>Customer relationships, net</t>
        </is>
      </c>
      <c r="B7" s="6" t="n">
        <v>398867</v>
      </c>
      <c r="C7" s="6" t="n">
        <v>402055</v>
      </c>
    </row>
    <row r="8">
      <c r="A8" s="4" t="inlineStr">
        <is>
          <t>Trademark</t>
        </is>
      </c>
    </row>
    <row r="9">
      <c r="A9" s="3" t="inlineStr">
        <is>
          <t>Finite-Lived Intangible Assets [Line Items]</t>
        </is>
      </c>
    </row>
    <row r="10">
      <c r="A10" s="4" t="inlineStr">
        <is>
          <t>Trademark</t>
        </is>
      </c>
      <c r="B10" s="6" t="n">
        <v>273000</v>
      </c>
      <c r="C10" s="6" t="n">
        <v>273000</v>
      </c>
    </row>
    <row r="11">
      <c r="A11" s="4" t="inlineStr">
        <is>
          <t>Customer relationships</t>
        </is>
      </c>
    </row>
    <row r="12">
      <c r="A12" s="3" t="inlineStr">
        <is>
          <t>Finite-Lived Intangible Assets [Line Items]</t>
        </is>
      </c>
    </row>
    <row r="13">
      <c r="A13" s="4" t="inlineStr">
        <is>
          <t>Finite-lived intangible assets, gross</t>
        </is>
      </c>
      <c r="B13" s="6" t="n">
        <v>177100</v>
      </c>
      <c r="C13" s="6" t="n">
        <v>166000</v>
      </c>
    </row>
    <row r="14">
      <c r="A14" s="4" t="inlineStr">
        <is>
          <t>Finite-lived intangible assets, accumulated amortization</t>
        </is>
      </c>
      <c r="B14" s="6" t="n">
        <v>46184</v>
      </c>
      <c r="C14" s="6" t="n">
        <v>34122</v>
      </c>
    </row>
    <row r="15">
      <c r="A15" s="4" t="inlineStr">
        <is>
          <t>Finite-lived intangible assets, net</t>
        </is>
      </c>
      <c r="B15" s="5" t="n">
        <v>130916</v>
      </c>
      <c r="C15" s="5" t="n">
        <v>1318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Weighted average remaining useful life</t>
        </is>
      </c>
      <c r="B4" s="4" t="inlineStr">
        <is>
          <t>10 years 7 months 6 days</t>
        </is>
      </c>
      <c r="C4" s="4" t="inlineStr">
        <is>
          <t>11 years 10 months 24 days</t>
        </is>
      </c>
    </row>
    <row r="5">
      <c r="A5" s="4" t="inlineStr">
        <is>
          <t>Amortization of intangible assets</t>
        </is>
      </c>
      <c r="B5" s="5" t="n">
        <v>12</v>
      </c>
      <c r="C5" s="9" t="n">
        <v>10.5</v>
      </c>
      <c r="D5" s="9" t="n">
        <v>1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Details) $ in Thousands</t>
        </is>
      </c>
      <c r="B1" s="2" t="inlineStr">
        <is>
          <t>Dec. 31, 2021USD ($)</t>
        </is>
      </c>
    </row>
    <row r="2">
      <c r="A2" s="3" t="inlineStr">
        <is>
          <t>Goodwill and Intangible Assets Disclosure [Abstract]</t>
        </is>
      </c>
    </row>
    <row r="3">
      <c r="A3" s="4" t="inlineStr">
        <is>
          <t>2022</t>
        </is>
      </c>
      <c r="B3" s="5" t="n">
        <v>12300</v>
      </c>
    </row>
    <row r="4">
      <c r="A4" s="4" t="inlineStr">
        <is>
          <t>2023</t>
        </is>
      </c>
      <c r="B4" s="6" t="n">
        <v>12300</v>
      </c>
    </row>
    <row r="5">
      <c r="A5" s="4" t="inlineStr">
        <is>
          <t>2024</t>
        </is>
      </c>
      <c r="B5" s="6" t="n">
        <v>12300</v>
      </c>
    </row>
    <row r="6">
      <c r="A6" s="4" t="inlineStr">
        <is>
          <t>2025</t>
        </is>
      </c>
      <c r="B6" s="6" t="n">
        <v>12300</v>
      </c>
    </row>
    <row r="7">
      <c r="A7" s="4" t="inlineStr">
        <is>
          <t>2026</t>
        </is>
      </c>
      <c r="B7" s="6" t="n">
        <v>12300</v>
      </c>
    </row>
    <row r="8">
      <c r="A8" s="4" t="inlineStr">
        <is>
          <t>Thereafter</t>
        </is>
      </c>
      <c r="B8" s="6" t="n">
        <v>69416</v>
      </c>
    </row>
    <row r="9">
      <c r="A9" s="4" t="inlineStr">
        <is>
          <t>Intangible assets</t>
        </is>
      </c>
      <c r="B9" s="5" t="n">
        <v>130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Provision by Geographical Loc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6767</v>
      </c>
      <c r="C4" s="5" t="n">
        <v>45679</v>
      </c>
      <c r="D4" s="5" t="n">
        <v>-7367</v>
      </c>
    </row>
    <row r="5">
      <c r="A5" s="4" t="inlineStr">
        <is>
          <t>Foreign</t>
        </is>
      </c>
      <c r="B5" s="6" t="n">
        <v>23292</v>
      </c>
      <c r="C5" s="6" t="n">
        <v>56768</v>
      </c>
      <c r="D5" s="6" t="n">
        <v>55204</v>
      </c>
    </row>
    <row r="6">
      <c r="A6" s="4" t="inlineStr">
        <is>
          <t>(Loss) income before income taxes</t>
        </is>
      </c>
      <c r="B6" s="5" t="n">
        <v>-13475</v>
      </c>
      <c r="C6" s="5" t="n">
        <v>102447</v>
      </c>
      <c r="D6" s="5" t="n">
        <v>478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839</v>
      </c>
      <c r="C4" s="5" t="n">
        <v>704</v>
      </c>
      <c r="D4" s="5" t="n">
        <v>768</v>
      </c>
    </row>
    <row r="5">
      <c r="A5" s="4" t="inlineStr">
        <is>
          <t>State</t>
        </is>
      </c>
      <c r="B5" s="6" t="n">
        <v>5071</v>
      </c>
      <c r="C5" s="6" t="n">
        <v>2316</v>
      </c>
      <c r="D5" s="6" t="n">
        <v>1962</v>
      </c>
    </row>
    <row r="6">
      <c r="A6" s="4" t="inlineStr">
        <is>
          <t>Foreign</t>
        </is>
      </c>
      <c r="B6" s="6" t="n">
        <v>24199</v>
      </c>
      <c r="C6" s="6" t="n">
        <v>18001</v>
      </c>
      <c r="D6" s="6" t="n">
        <v>13310</v>
      </c>
    </row>
    <row r="7">
      <c r="A7" s="4" t="inlineStr">
        <is>
          <t>Total Current</t>
        </is>
      </c>
      <c r="B7" s="6" t="n">
        <v>39109</v>
      </c>
      <c r="C7" s="6" t="n">
        <v>21021</v>
      </c>
      <c r="D7" s="6" t="n">
        <v>16040</v>
      </c>
    </row>
    <row r="8">
      <c r="A8" s="3" t="inlineStr">
        <is>
          <t>Deferred:</t>
        </is>
      </c>
    </row>
    <row r="9">
      <c r="A9" s="4" t="inlineStr">
        <is>
          <t>Federal</t>
        </is>
      </c>
      <c r="B9" s="6" t="n">
        <v>-10957</v>
      </c>
      <c r="C9" s="6" t="n">
        <v>5972</v>
      </c>
      <c r="D9" s="6" t="n">
        <v>4623</v>
      </c>
    </row>
    <row r="10">
      <c r="A10" s="4" t="inlineStr">
        <is>
          <t>State</t>
        </is>
      </c>
      <c r="B10" s="6" t="n">
        <v>-2969</v>
      </c>
      <c r="C10" s="6" t="n">
        <v>862</v>
      </c>
      <c r="D10" s="6" t="n">
        <v>1618</v>
      </c>
    </row>
    <row r="11">
      <c r="A11" s="4" t="inlineStr">
        <is>
          <t>Foreign</t>
        </is>
      </c>
      <c r="B11" s="6" t="n">
        <v>-15035</v>
      </c>
      <c r="C11" s="6" t="n">
        <v>-4691</v>
      </c>
      <c r="D11" s="6" t="n">
        <v>-2864</v>
      </c>
    </row>
    <row r="12">
      <c r="A12" s="4" t="inlineStr">
        <is>
          <t>Total Deferred</t>
        </is>
      </c>
      <c r="B12" s="6" t="n">
        <v>-28961</v>
      </c>
      <c r="C12" s="6" t="n">
        <v>2143</v>
      </c>
      <c r="D12" s="6" t="n">
        <v>3377</v>
      </c>
    </row>
    <row r="13">
      <c r="A13" s="4" t="inlineStr">
        <is>
          <t>Income tax expense</t>
        </is>
      </c>
      <c r="B13" s="5" t="n">
        <v>10148</v>
      </c>
      <c r="C13" s="5" t="n">
        <v>23164</v>
      </c>
      <c r="D13" s="5" t="n">
        <v>194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Tax expense on increase in tax rate</t>
        </is>
      </c>
      <c r="B4" s="5" t="n">
        <v>855</v>
      </c>
      <c r="C4" s="5" t="n">
        <v>0</v>
      </c>
      <c r="D4" s="5" t="n">
        <v>0</v>
      </c>
    </row>
    <row r="5">
      <c r="A5" s="4" t="inlineStr">
        <is>
          <t>CARES Act US federal net operating loss carryback benefit</t>
        </is>
      </c>
      <c r="B5" s="6" t="n">
        <v>0</v>
      </c>
      <c r="C5" s="6" t="n">
        <v>4188</v>
      </c>
      <c r="D5" s="6" t="n">
        <v>0</v>
      </c>
    </row>
    <row r="6">
      <c r="A6" s="4" t="inlineStr">
        <is>
          <t>Valuation allowance</t>
        </is>
      </c>
      <c r="B6" s="6" t="n">
        <v>17703</v>
      </c>
      <c r="C6" s="6" t="n">
        <v>6834</v>
      </c>
    </row>
    <row r="7">
      <c r="A7" s="4" t="inlineStr">
        <is>
          <t>Change in deferred tax valuation allowance</t>
        </is>
      </c>
      <c r="B7" s="6" t="n">
        <v>11067</v>
      </c>
      <c r="C7" s="6" t="n">
        <v>4145</v>
      </c>
      <c r="D7" s="6" t="n">
        <v>-8</v>
      </c>
    </row>
    <row r="8">
      <c r="A8" s="4" t="inlineStr">
        <is>
          <t>Deferred tax liability, foreign withholding taxes</t>
        </is>
      </c>
      <c r="B8" s="6" t="n">
        <v>3000</v>
      </c>
      <c r="C8" s="6" t="n">
        <v>2600</v>
      </c>
    </row>
    <row r="9">
      <c r="A9" s="4" t="inlineStr">
        <is>
          <t>Foreign currency translation on previously-taxed earnings</t>
        </is>
      </c>
      <c r="B9" s="6" t="n">
        <v>100</v>
      </c>
      <c r="C9" s="6" t="n">
        <v>500</v>
      </c>
    </row>
    <row r="10">
      <c r="A10" s="4" t="inlineStr">
        <is>
          <t>Unrecognized tax benefits that would impact effective tax rate</t>
        </is>
      </c>
      <c r="B10" s="6" t="n">
        <v>11300</v>
      </c>
      <c r="C10" s="6" t="n">
        <v>8100</v>
      </c>
    </row>
    <row r="11">
      <c r="A11" s="4" t="inlineStr">
        <is>
          <t>Unrecognized tax benefits, income tax penalties and interest expense (benefit)</t>
        </is>
      </c>
      <c r="B11" s="6" t="n">
        <v>300</v>
      </c>
      <c r="C11" s="6" t="n">
        <v>100</v>
      </c>
      <c r="D11" s="5" t="n">
        <v>-100</v>
      </c>
    </row>
    <row r="12">
      <c r="A12" s="4" t="inlineStr">
        <is>
          <t>Unrecognized tax benefits, income tax penalties and interest accrued</t>
        </is>
      </c>
      <c r="B12" s="6" t="n">
        <v>1600</v>
      </c>
      <c r="C12" s="6" t="n">
        <v>1300</v>
      </c>
    </row>
    <row r="13">
      <c r="A13" s="4" t="inlineStr">
        <is>
          <t>Separate U.S. Federal Net Operating Loss Carryforwards and Federal Limitation Of Business Interest</t>
        </is>
      </c>
    </row>
    <row r="14">
      <c r="A14" s="3" t="inlineStr">
        <is>
          <t>Income Tax Examination [Line Items]</t>
        </is>
      </c>
    </row>
    <row r="15">
      <c r="A15" s="4" t="inlineStr">
        <is>
          <t>Valuation allowance</t>
        </is>
      </c>
      <c r="B15" s="6" t="n">
        <v>8900</v>
      </c>
      <c r="C15" s="6" t="n">
        <v>4300</v>
      </c>
    </row>
    <row r="16">
      <c r="A16" s="4" t="inlineStr">
        <is>
          <t>Certain Foreign Tax Credits</t>
        </is>
      </c>
    </row>
    <row r="17">
      <c r="A17" s="3" t="inlineStr">
        <is>
          <t>Income Tax Examination [Line Items]</t>
        </is>
      </c>
    </row>
    <row r="18">
      <c r="A18" s="4" t="inlineStr">
        <is>
          <t>Valuation allowance</t>
        </is>
      </c>
      <c r="B18" s="6" t="n">
        <v>800</v>
      </c>
      <c r="C18" s="6" t="n">
        <v>2100</v>
      </c>
    </row>
    <row r="19">
      <c r="A19" s="4" t="inlineStr">
        <is>
          <t>State and Local Jurisdiction</t>
        </is>
      </c>
    </row>
    <row r="20">
      <c r="A20" s="3" t="inlineStr">
        <is>
          <t>Income Tax Examination [Line Items]</t>
        </is>
      </c>
    </row>
    <row r="21">
      <c r="A21" s="4" t="inlineStr">
        <is>
          <t>Net operating loss carryforward benefits</t>
        </is>
      </c>
      <c r="B21" s="6" t="n">
        <v>500</v>
      </c>
      <c r="C21" s="6" t="n">
        <v>600</v>
      </c>
    </row>
    <row r="22">
      <c r="A22" s="4" t="inlineStr">
        <is>
          <t>Foreign Tax Authority</t>
        </is>
      </c>
    </row>
    <row r="23">
      <c r="A23" s="3" t="inlineStr">
        <is>
          <t>Income Tax Examination [Line Items]</t>
        </is>
      </c>
    </row>
    <row r="24">
      <c r="A24" s="4" t="inlineStr">
        <is>
          <t>Valuation allowance</t>
        </is>
      </c>
      <c r="B24" s="6" t="n">
        <v>8100</v>
      </c>
      <c r="C24" s="6" t="n">
        <v>400</v>
      </c>
    </row>
    <row r="25">
      <c r="A25" s="4" t="inlineStr">
        <is>
          <t>Net operating loss carryforward benefits</t>
        </is>
      </c>
      <c r="B25" s="5" t="n">
        <v>15200</v>
      </c>
      <c r="C25" s="5" t="n">
        <v>23500</v>
      </c>
    </row>
    <row r="26">
      <c r="A26" s="4" t="inlineStr">
        <is>
          <t>Minimum | State and Local Jurisdiction</t>
        </is>
      </c>
    </row>
    <row r="27">
      <c r="A27" s="3" t="inlineStr">
        <is>
          <t>Income Tax Examination [Line Items]</t>
        </is>
      </c>
    </row>
    <row r="28">
      <c r="A28" s="4" t="inlineStr">
        <is>
          <t>Operating loss carryforward, expiration period</t>
        </is>
      </c>
      <c r="B28" s="4" t="inlineStr">
        <is>
          <t>10 years</t>
        </is>
      </c>
    </row>
    <row r="29">
      <c r="A29" s="4" t="inlineStr">
        <is>
          <t>Maximum | State and Local Jurisdiction</t>
        </is>
      </c>
    </row>
    <row r="30">
      <c r="A30" s="3" t="inlineStr">
        <is>
          <t>Income Tax Examination [Line Items]</t>
        </is>
      </c>
    </row>
    <row r="31">
      <c r="A31" s="4" t="inlineStr">
        <is>
          <t>Operating loss carryforward, expiration period</t>
        </is>
      </c>
      <c r="C31" s="4" t="inlineStr">
        <is>
          <t>2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to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for income taxes at federal statutory rate</t>
        </is>
      </c>
      <c r="B4" s="5" t="n">
        <v>-2830</v>
      </c>
      <c r="C4" s="5" t="n">
        <v>21514</v>
      </c>
      <c r="D4" s="5" t="n">
        <v>10046</v>
      </c>
    </row>
    <row r="5">
      <c r="A5" s="4" t="inlineStr">
        <is>
          <t>Non-deductible expenses</t>
        </is>
      </c>
      <c r="B5" s="6" t="n">
        <v>3065</v>
      </c>
      <c r="C5" s="6" t="n">
        <v>1297</v>
      </c>
      <c r="D5" s="6" t="n">
        <v>652</v>
      </c>
    </row>
    <row r="6">
      <c r="A6" s="4" t="inlineStr">
        <is>
          <t>Research and development and foreign tax credits</t>
        </is>
      </c>
      <c r="B6" s="6" t="n">
        <v>-16311</v>
      </c>
      <c r="C6" s="6" t="n">
        <v>-13251</v>
      </c>
      <c r="D6" s="6" t="n">
        <v>-7255</v>
      </c>
    </row>
    <row r="7">
      <c r="A7" s="4" t="inlineStr">
        <is>
          <t>Effect of foreign taxes and foreign exchange rates</t>
        </is>
      </c>
      <c r="B7" s="6" t="n">
        <v>4675</v>
      </c>
      <c r="C7" s="6" t="n">
        <v>4082</v>
      </c>
      <c r="D7" s="6" t="n">
        <v>1237</v>
      </c>
    </row>
    <row r="8">
      <c r="A8" s="4" t="inlineStr">
        <is>
          <t>GILTI and related international adjustments</t>
        </is>
      </c>
      <c r="B8" s="6" t="n">
        <v>8971</v>
      </c>
      <c r="C8" s="6" t="n">
        <v>6714</v>
      </c>
      <c r="D8" s="6" t="n">
        <v>11188</v>
      </c>
    </row>
    <row r="9">
      <c r="A9" s="4" t="inlineStr">
        <is>
          <t>§162(m) limitation on executive compensation</t>
        </is>
      </c>
      <c r="B9" s="6" t="n">
        <v>7709</v>
      </c>
      <c r="C9" s="6" t="n">
        <v>0</v>
      </c>
      <c r="D9" s="6" t="n">
        <v>0</v>
      </c>
    </row>
    <row r="10">
      <c r="A10" s="4" t="inlineStr">
        <is>
          <t>Stock-based compensation excess tax benefits</t>
        </is>
      </c>
      <c r="B10" s="6" t="n">
        <v>-8206</v>
      </c>
      <c r="C10" s="6" t="n">
        <v>-22</v>
      </c>
      <c r="D10" s="6" t="n">
        <v>-413</v>
      </c>
    </row>
    <row r="11">
      <c r="A11" s="4" t="inlineStr">
        <is>
          <t>US state income taxes, net of federal tax benefit</t>
        </is>
      </c>
      <c r="B11" s="6" t="n">
        <v>585</v>
      </c>
      <c r="C11" s="6" t="n">
        <v>2892</v>
      </c>
      <c r="D11" s="6" t="n">
        <v>2763</v>
      </c>
    </row>
    <row r="12">
      <c r="A12" s="4" t="inlineStr">
        <is>
          <t>Change in deferred tax valuation allowance</t>
        </is>
      </c>
      <c r="B12" s="6" t="n">
        <v>11067</v>
      </c>
      <c r="C12" s="6" t="n">
        <v>4145</v>
      </c>
      <c r="D12" s="6" t="n">
        <v>-8</v>
      </c>
    </row>
    <row r="13">
      <c r="A13" s="4" t="inlineStr">
        <is>
          <t>CARES Act US federal net operating loss carryback benefit</t>
        </is>
      </c>
      <c r="B13" s="6" t="n">
        <v>0</v>
      </c>
      <c r="C13" s="6" t="n">
        <v>-4188</v>
      </c>
      <c r="D13" s="6" t="n">
        <v>0</v>
      </c>
    </row>
    <row r="14">
      <c r="A14" s="4" t="inlineStr">
        <is>
          <t>U.K. rate change</t>
        </is>
      </c>
      <c r="B14" s="6" t="n">
        <v>855</v>
      </c>
      <c r="C14" s="6" t="n">
        <v>0</v>
      </c>
      <c r="D14" s="6" t="n">
        <v>0</v>
      </c>
    </row>
    <row r="15">
      <c r="A15" s="4" t="inlineStr">
        <is>
          <t>Adjustments of prior year estimates and other</t>
        </is>
      </c>
      <c r="B15" s="6" t="n">
        <v>-2566</v>
      </c>
      <c r="C15" s="6" t="n">
        <v>-1585</v>
      </c>
      <c r="D15" s="6" t="n">
        <v>341</v>
      </c>
    </row>
    <row r="16">
      <c r="A16" s="4" t="inlineStr">
        <is>
          <t>Adjustments associated with income tax uncertainties</t>
        </is>
      </c>
      <c r="B16" s="6" t="n">
        <v>3134</v>
      </c>
      <c r="C16" s="6" t="n">
        <v>1566</v>
      </c>
      <c r="D16" s="6" t="n">
        <v>866</v>
      </c>
    </row>
    <row r="17">
      <c r="A17" s="4" t="inlineStr">
        <is>
          <t>Income tax expense</t>
        </is>
      </c>
      <c r="B17" s="5" t="n">
        <v>10148</v>
      </c>
      <c r="C17" s="5" t="n">
        <v>23164</v>
      </c>
      <c r="D17" s="5" t="n">
        <v>194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 on:</t>
        </is>
      </c>
    </row>
    <row r="3">
      <c r="A3" s="4" t="inlineStr">
        <is>
          <t>Accrued expenses</t>
        </is>
      </c>
      <c r="B3" s="5" t="n">
        <v>6650</v>
      </c>
      <c r="C3" s="5" t="n">
        <v>7765</v>
      </c>
    </row>
    <row r="4">
      <c r="A4" s="4" t="inlineStr">
        <is>
          <t>Goodwill</t>
        </is>
      </c>
      <c r="B4" s="6" t="n">
        <v>1305</v>
      </c>
      <c r="C4" s="6" t="n">
        <v>47</v>
      </c>
    </row>
    <row r="5">
      <c r="A5" s="4" t="inlineStr">
        <is>
          <t>Net operating loss carryforwards</t>
        </is>
      </c>
      <c r="B5" s="6" t="n">
        <v>6394</v>
      </c>
      <c r="C5" s="6" t="n">
        <v>7664</v>
      </c>
    </row>
    <row r="6">
      <c r="A6" s="4" t="inlineStr">
        <is>
          <t>Research and development and foreign tax credit carryforwards</t>
        </is>
      </c>
      <c r="B6" s="6" t="n">
        <v>1505</v>
      </c>
      <c r="C6" s="6" t="n">
        <v>2896</v>
      </c>
    </row>
    <row r="7">
      <c r="A7" s="4" t="inlineStr">
        <is>
          <t>Allowance for doubtful accounts</t>
        </is>
      </c>
      <c r="B7" s="6" t="n">
        <v>2717</v>
      </c>
      <c r="C7" s="6" t="n">
        <v>3012</v>
      </c>
    </row>
    <row r="8">
      <c r="A8" s="4" t="inlineStr">
        <is>
          <t>Fixed assets</t>
        </is>
      </c>
      <c r="B8" s="6" t="n">
        <v>1817</v>
      </c>
      <c r="C8" s="6" t="n">
        <v>732</v>
      </c>
    </row>
    <row r="9">
      <c r="A9" s="4" t="inlineStr">
        <is>
          <t>Stock-based compensation</t>
        </is>
      </c>
      <c r="B9" s="6" t="n">
        <v>38050</v>
      </c>
      <c r="C9" s="6" t="n">
        <v>1399</v>
      </c>
    </row>
    <row r="10">
      <c r="A10" s="4" t="inlineStr">
        <is>
          <t>Business interest</t>
        </is>
      </c>
      <c r="B10" s="6" t="n">
        <v>6727</v>
      </c>
      <c r="C10" s="6" t="n">
        <v>3586</v>
      </c>
    </row>
    <row r="11">
      <c r="A11" s="4" t="inlineStr">
        <is>
          <t>Other assets</t>
        </is>
      </c>
      <c r="B11" s="6" t="n">
        <v>2122</v>
      </c>
      <c r="C11" s="6" t="n">
        <v>1312</v>
      </c>
    </row>
    <row r="12">
      <c r="A12" s="4" t="inlineStr">
        <is>
          <t>Total deferred tax assets</t>
        </is>
      </c>
      <c r="B12" s="6" t="n">
        <v>67287</v>
      </c>
      <c r="C12" s="6" t="n">
        <v>28413</v>
      </c>
    </row>
    <row r="13">
      <c r="A13" s="4" t="inlineStr">
        <is>
          <t>Total valuation allowance</t>
        </is>
      </c>
      <c r="B13" s="6" t="n">
        <v>-17703</v>
      </c>
      <c r="C13" s="6" t="n">
        <v>-6834</v>
      </c>
    </row>
    <row r="14">
      <c r="A14" s="4" t="inlineStr">
        <is>
          <t>Total deferred tax assets</t>
        </is>
      </c>
      <c r="B14" s="6" t="n">
        <v>49584</v>
      </c>
      <c r="C14" s="6" t="n">
        <v>21579</v>
      </c>
    </row>
    <row r="15">
      <c r="A15" s="3" t="inlineStr">
        <is>
          <t>Deferred tax liabilities:</t>
        </is>
      </c>
    </row>
    <row r="16">
      <c r="A16" s="4" t="inlineStr">
        <is>
          <t>Unremitted earnings of subsidiaries and unrealized translation gains</t>
        </is>
      </c>
      <c r="B16" s="6" t="n">
        <v>-3878</v>
      </c>
      <c r="C16" s="6" t="n">
        <v>-3987</v>
      </c>
    </row>
    <row r="17">
      <c r="A17" s="4" t="inlineStr">
        <is>
          <t>Prepaid expenses</t>
        </is>
      </c>
      <c r="B17" s="6" t="n">
        <v>-2597</v>
      </c>
      <c r="C17" s="6" t="n">
        <v>-1585</v>
      </c>
    </row>
    <row r="18">
      <c r="A18" s="4" t="inlineStr">
        <is>
          <t>Fixed assets</t>
        </is>
      </c>
      <c r="B18" s="6" t="n">
        <v>-1071</v>
      </c>
      <c r="C18" s="6" t="n">
        <v>-783</v>
      </c>
    </row>
    <row r="19">
      <c r="A19" s="4" t="inlineStr">
        <is>
          <t>Deferred revenue</t>
        </is>
      </c>
      <c r="B19" s="6" t="n">
        <v>0</v>
      </c>
      <c r="C19" s="6" t="n">
        <v>-1529</v>
      </c>
    </row>
    <row r="20">
      <c r="A20" s="4" t="inlineStr">
        <is>
          <t>Internally developed software</t>
        </is>
      </c>
      <c r="B20" s="6" t="n">
        <v>-1280</v>
      </c>
      <c r="C20" s="6" t="n">
        <v>-430</v>
      </c>
    </row>
    <row r="21">
      <c r="A21" s="4" t="inlineStr">
        <is>
          <t>Other liabilities</t>
        </is>
      </c>
      <c r="B21" s="6" t="n">
        <v>-932</v>
      </c>
      <c r="C21" s="6" t="n">
        <v>-593</v>
      </c>
    </row>
    <row r="22">
      <c r="A22" s="4" t="inlineStr">
        <is>
          <t>Total deferred tax liabilities</t>
        </is>
      </c>
      <c r="B22" s="6" t="n">
        <v>-116286</v>
      </c>
      <c r="C22" s="6" t="n">
        <v>-115597</v>
      </c>
    </row>
    <row r="23">
      <c r="A23" s="4" t="inlineStr">
        <is>
          <t>Total deferred tax liabilities, net</t>
        </is>
      </c>
      <c r="B23" s="6" t="n">
        <v>-66702</v>
      </c>
      <c r="C23" s="6" t="n">
        <v>-94018</v>
      </c>
    </row>
    <row r="24">
      <c r="A24" s="4" t="inlineStr">
        <is>
          <t>Trademark</t>
        </is>
      </c>
    </row>
    <row r="25">
      <c r="A25" s="3" t="inlineStr">
        <is>
          <t>Deferred tax liabilities:</t>
        </is>
      </c>
    </row>
    <row r="26">
      <c r="A26" s="4" t="inlineStr">
        <is>
          <t>Intangible assets</t>
        </is>
      </c>
      <c r="B26" s="6" t="n">
        <v>-73028</v>
      </c>
      <c r="C26" s="6" t="n">
        <v>-73028</v>
      </c>
    </row>
    <row r="27">
      <c r="A27" s="4" t="inlineStr">
        <is>
          <t>Customer relationships</t>
        </is>
      </c>
    </row>
    <row r="28">
      <c r="A28" s="3" t="inlineStr">
        <is>
          <t>Deferred tax liabilities:</t>
        </is>
      </c>
    </row>
    <row r="29">
      <c r="A29" s="4" t="inlineStr">
        <is>
          <t>Intangible assets</t>
        </is>
      </c>
      <c r="B29" s="5" t="n">
        <v>-33500</v>
      </c>
      <c r="C29" s="5" t="n">
        <v>-33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8123</v>
      </c>
      <c r="C4" s="5" t="n">
        <v>6557</v>
      </c>
      <c r="D4" s="5" t="n">
        <v>5768</v>
      </c>
    </row>
    <row r="5">
      <c r="A5" s="4" t="inlineStr">
        <is>
          <t>Additions for tax positions related to the current year</t>
        </is>
      </c>
      <c r="B5" s="6" t="n">
        <v>2068</v>
      </c>
      <c r="C5" s="6" t="n">
        <v>1219</v>
      </c>
      <c r="D5" s="6" t="n">
        <v>1306</v>
      </c>
    </row>
    <row r="6">
      <c r="A6" s="4" t="inlineStr">
        <is>
          <t>Additions for tax positions related to prior years</t>
        </is>
      </c>
      <c r="B6" s="6" t="n">
        <v>1923</v>
      </c>
      <c r="C6" s="6" t="n">
        <v>706</v>
      </c>
      <c r="D6" s="6" t="n">
        <v>180</v>
      </c>
    </row>
    <row r="7">
      <c r="A7" s="4" t="inlineStr">
        <is>
          <t>Reductions for tax positions related to prior years</t>
        </is>
      </c>
      <c r="B7" s="6" t="n">
        <v>-505</v>
      </c>
      <c r="C7" s="6" t="n">
        <v>-316</v>
      </c>
      <c r="D7" s="6" t="n">
        <v>-239</v>
      </c>
    </row>
    <row r="8">
      <c r="A8" s="4" t="inlineStr">
        <is>
          <t>Statute of limitations expirations</t>
        </is>
      </c>
      <c r="B8" s="6" t="n">
        <v>0</v>
      </c>
      <c r="C8" s="6" t="n">
        <v>-43</v>
      </c>
      <c r="D8" s="6" t="n">
        <v>0</v>
      </c>
    </row>
    <row r="9">
      <c r="A9" s="4" t="inlineStr">
        <is>
          <t>Settlements with tax authorities</t>
        </is>
      </c>
      <c r="B9" s="6" t="n">
        <v>0</v>
      </c>
      <c r="C9" s="6" t="n">
        <v>0</v>
      </c>
      <c r="D9" s="6" t="n">
        <v>-458</v>
      </c>
    </row>
    <row r="10">
      <c r="A10" s="4" t="inlineStr">
        <is>
          <t>Balance, end of year</t>
        </is>
      </c>
      <c r="B10" s="5" t="n">
        <v>11609</v>
      </c>
      <c r="C10" s="5" t="n">
        <v>8123</v>
      </c>
      <c r="D10" s="5" t="n">
        <v>65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30" customWidth="1" min="8" max="8"/>
    <col width="37" customWidth="1" min="9" max="9"/>
    <col width="28" customWidth="1" min="10" max="10"/>
  </cols>
  <sheetData>
    <row r="1">
      <c r="A1" s="1" t="inlineStr">
        <is>
          <t>CONSOLIDATED STATEMENTS OF CHANGES IN REDEEMABLE CONVERTIBLE PREFERRED STOCK AND STOCKHOLDERS' EQUITY - USD ($) $ in Thousands</t>
        </is>
      </c>
      <c r="B1" s="2" t="inlineStr">
        <is>
          <t>Total</t>
        </is>
      </c>
      <c r="C1" s="2" t="inlineStr">
        <is>
          <t>IPO</t>
        </is>
      </c>
      <c r="D1" s="2" t="inlineStr">
        <is>
          <t>Common Stock</t>
        </is>
      </c>
      <c r="E1" s="2" t="inlineStr">
        <is>
          <t>Common StockIPO</t>
        </is>
      </c>
      <c r="F1" s="2" t="inlineStr">
        <is>
          <t>Treasury</t>
        </is>
      </c>
      <c r="G1" s="2" t="inlineStr">
        <is>
          <t>Additional Paid-In Capital</t>
        </is>
      </c>
      <c r="H1" s="2" t="inlineStr">
        <is>
          <t>Additional Paid-In CapitalIPO</t>
        </is>
      </c>
      <c r="I1" s="2" t="inlineStr">
        <is>
          <t>Accumulated Other Comprehensive Loss</t>
        </is>
      </c>
      <c r="J1" s="2" t="inlineStr">
        <is>
          <t>Retained (Deficit) Earnings</t>
        </is>
      </c>
    </row>
    <row r="2">
      <c r="A2" s="4" t="inlineStr">
        <is>
          <t>Beginning balance (in shares) at Dec. 31, 2018</t>
        </is>
      </c>
      <c r="B2" s="6" t="n">
        <v>0</v>
      </c>
    </row>
    <row r="3">
      <c r="A3" s="4" t="inlineStr">
        <is>
          <t>Beginning balance at Dec. 31, 2018</t>
        </is>
      </c>
      <c r="B3" s="5" t="n">
        <v>0</v>
      </c>
    </row>
    <row r="4">
      <c r="A4" s="4" t="inlineStr">
        <is>
          <t>Ending balance (in shares) at Dec. 31, 2019</t>
        </is>
      </c>
      <c r="B4" s="6" t="n">
        <v>0</v>
      </c>
    </row>
    <row r="5">
      <c r="A5" s="4" t="inlineStr">
        <is>
          <t>Ending balance at Dec. 31, 2019</t>
        </is>
      </c>
      <c r="B5" s="5" t="n">
        <v>0</v>
      </c>
    </row>
    <row r="6">
      <c r="A6" s="4" t="inlineStr">
        <is>
          <t>Beginning balance (in shares) at Dec. 31, 2018</t>
        </is>
      </c>
      <c r="D6" s="6" t="n">
        <v>276826982</v>
      </c>
      <c r="F6" s="6" t="n">
        <v>229689</v>
      </c>
    </row>
    <row r="7">
      <c r="A7" s="4" t="inlineStr">
        <is>
          <t>Beginning balance at Dec. 31, 2018</t>
        </is>
      </c>
      <c r="B7" s="6" t="n">
        <v>547832</v>
      </c>
      <c r="D7" s="5" t="n">
        <v>277</v>
      </c>
      <c r="F7" s="5" t="n">
        <v>-565</v>
      </c>
      <c r="G7" s="5" t="n">
        <v>562326</v>
      </c>
      <c r="I7" s="5" t="n">
        <v>-12961</v>
      </c>
      <c r="J7" s="5" t="n">
        <v>-1245</v>
      </c>
    </row>
    <row r="8">
      <c r="A8" s="3" t="inlineStr">
        <is>
          <t>Increase (Decrease in Stockholders' Equity [Roll Forward]</t>
        </is>
      </c>
    </row>
    <row r="9">
      <c r="A9" s="4" t="inlineStr">
        <is>
          <t>Net (loss) income</t>
        </is>
      </c>
      <c r="B9" s="6" t="n">
        <v>28420</v>
      </c>
      <c r="J9" s="6" t="n">
        <v>28420</v>
      </c>
    </row>
    <row r="10">
      <c r="A10" s="4" t="inlineStr">
        <is>
          <t>Other comprehensive income (loss), net of tax</t>
        </is>
      </c>
      <c r="B10" s="6" t="n">
        <v>2894</v>
      </c>
      <c r="I10" s="6" t="n">
        <v>2894</v>
      </c>
    </row>
    <row r="11">
      <c r="A11" s="4" t="inlineStr">
        <is>
          <t>Issuance of common stock on exercise of options , net of withholding taxes (in shares)</t>
        </is>
      </c>
      <c r="D11" s="6" t="n">
        <v>1709751</v>
      </c>
    </row>
    <row r="12">
      <c r="A12" s="4" t="inlineStr">
        <is>
          <t>Issuance of common stock on exercise of options, net of withholding taxes</t>
        </is>
      </c>
      <c r="B12" s="6" t="n">
        <v>3936</v>
      </c>
      <c r="D12" s="5" t="n">
        <v>2</v>
      </c>
      <c r="G12" s="6" t="n">
        <v>3934</v>
      </c>
    </row>
    <row r="13">
      <c r="A13" s="4" t="inlineStr">
        <is>
          <t>Dividends</t>
        </is>
      </c>
      <c r="B13" s="6" t="n">
        <v>-189000</v>
      </c>
      <c r="G13" s="6" t="n">
        <v>-189000</v>
      </c>
    </row>
    <row r="14">
      <c r="A14" s="4" t="inlineStr">
        <is>
          <t>Tender Offer (in shares)</t>
        </is>
      </c>
      <c r="D14" s="6" t="n">
        <v>-343022</v>
      </c>
      <c r="F14" s="6" t="n">
        <v>343022</v>
      </c>
    </row>
    <row r="15">
      <c r="A15" s="4" t="inlineStr">
        <is>
          <t>Tender Offer</t>
        </is>
      </c>
      <c r="B15" s="6" t="n">
        <v>-1043</v>
      </c>
      <c r="F15" s="5" t="n">
        <v>-1043</v>
      </c>
    </row>
    <row r="16">
      <c r="A16" s="4" t="inlineStr">
        <is>
          <t>Stock-based compensation expense</t>
        </is>
      </c>
      <c r="B16" s="6" t="n">
        <v>1949</v>
      </c>
      <c r="G16" s="6" t="n">
        <v>1949</v>
      </c>
    </row>
    <row r="17">
      <c r="A17" s="4" t="inlineStr">
        <is>
          <t>Ending balance (in shares) at Dec. 31, 2019</t>
        </is>
      </c>
      <c r="D17" s="6" t="n">
        <v>278193711</v>
      </c>
      <c r="F17" s="6" t="n">
        <v>572711</v>
      </c>
    </row>
    <row r="18">
      <c r="A18" s="4" t="inlineStr">
        <is>
          <t>Ending balance at Dec. 31, 2019</t>
        </is>
      </c>
      <c r="B18" s="5" t="n">
        <v>394988</v>
      </c>
      <c r="D18" s="5" t="n">
        <v>279</v>
      </c>
      <c r="F18" s="5" t="n">
        <v>-1608</v>
      </c>
      <c r="G18" s="6" t="n">
        <v>379209</v>
      </c>
      <c r="I18" s="6" t="n">
        <v>-10067</v>
      </c>
      <c r="J18" s="6" t="n">
        <v>27175</v>
      </c>
    </row>
    <row r="19">
      <c r="A19" s="3" t="inlineStr">
        <is>
          <t>Redeemable, Convertible Preferred Stock</t>
        </is>
      </c>
    </row>
    <row r="20">
      <c r="A20" s="4" t="inlineStr">
        <is>
          <t>Issuance of Series A Redeemable Convertible Preferred Stock, net of issuance costs (in shares)</t>
        </is>
      </c>
      <c r="B20" s="6" t="n">
        <v>23493546</v>
      </c>
    </row>
    <row r="21">
      <c r="A21" s="4" t="inlineStr">
        <is>
          <t>Issuance of Redeemable Convertible Preferred Stock, net of issuance costs</t>
        </is>
      </c>
      <c r="B21" s="5" t="n">
        <v>322800</v>
      </c>
    </row>
    <row r="22">
      <c r="A22" s="4" t="inlineStr">
        <is>
          <t>Ending balance (in shares) at Dec. 31, 2020</t>
        </is>
      </c>
      <c r="B22" s="6" t="n">
        <v>23493546</v>
      </c>
    </row>
    <row r="23">
      <c r="A23" s="4" t="inlineStr">
        <is>
          <t>Ending balance at Dec. 31, 2020</t>
        </is>
      </c>
      <c r="B23" s="5" t="n">
        <v>322800</v>
      </c>
    </row>
    <row r="24">
      <c r="A24" s="3" t="inlineStr">
        <is>
          <t>Increase (Decrease in Stockholders' Equity [Roll Forward]</t>
        </is>
      </c>
    </row>
    <row r="25">
      <c r="A25" s="4" t="inlineStr">
        <is>
          <t>Net (loss) income</t>
        </is>
      </c>
      <c r="B25" s="6" t="n">
        <v>79283</v>
      </c>
      <c r="J25" s="6" t="n">
        <v>79283</v>
      </c>
    </row>
    <row r="26">
      <c r="A26" s="4" t="inlineStr">
        <is>
          <t>Other comprehensive income (loss), net of tax</t>
        </is>
      </c>
      <c r="B26" s="6" t="n">
        <v>8478</v>
      </c>
      <c r="I26" s="6" t="n">
        <v>8478</v>
      </c>
    </row>
    <row r="27">
      <c r="A27" s="4" t="inlineStr">
        <is>
          <t>Issuance of common stock on exercise of options , net of withholding taxes (in shares)</t>
        </is>
      </c>
      <c r="D27" s="6" t="n">
        <v>129005</v>
      </c>
    </row>
    <row r="28">
      <c r="A28" s="4" t="inlineStr">
        <is>
          <t>Issuance of common stock on exercise of options, net of withholding taxes</t>
        </is>
      </c>
      <c r="B28" s="6" t="n">
        <v>296</v>
      </c>
      <c r="G28" s="6" t="n">
        <v>296</v>
      </c>
    </row>
    <row r="29">
      <c r="A29" s="4" t="inlineStr">
        <is>
          <t>Stock-based compensation expense</t>
        </is>
      </c>
      <c r="B29" s="6" t="n">
        <v>1667</v>
      </c>
      <c r="G29" s="6" t="n">
        <v>1667</v>
      </c>
    </row>
    <row r="30">
      <c r="A30" s="4" t="inlineStr">
        <is>
          <t>Ending balance (in shares) at Dec. 31, 2020</t>
        </is>
      </c>
      <c r="D30" s="6" t="n">
        <v>278322716</v>
      </c>
      <c r="F30" s="6" t="n">
        <v>572711</v>
      </c>
    </row>
    <row r="31">
      <c r="A31" s="4" t="inlineStr">
        <is>
          <t>Ending balance at Dec. 31, 2020</t>
        </is>
      </c>
      <c r="B31" s="5" t="n">
        <v>484712</v>
      </c>
      <c r="D31" s="5" t="n">
        <v>279</v>
      </c>
      <c r="F31" s="5" t="n">
        <v>-1608</v>
      </c>
      <c r="G31" s="6" t="n">
        <v>381172</v>
      </c>
      <c r="I31" s="6" t="n">
        <v>-1589</v>
      </c>
      <c r="J31" s="6" t="n">
        <v>106458</v>
      </c>
    </row>
    <row r="32">
      <c r="A32" s="3" t="inlineStr">
        <is>
          <t>Redeemable, Convertible Preferred Stock</t>
        </is>
      </c>
    </row>
    <row r="33">
      <c r="A33" s="4" t="inlineStr">
        <is>
          <t>Issuance of Series A Redeemable Convertible Preferred Stock, net of issuance costs (in shares)</t>
        </is>
      </c>
      <c r="B33" s="6" t="n">
        <v>35996412</v>
      </c>
    </row>
    <row r="34">
      <c r="A34" s="4" t="inlineStr">
        <is>
          <t>Issuance of Redeemable Convertible Preferred Stock, net of issuance costs</t>
        </is>
      </c>
      <c r="B34" s="5" t="n">
        <v>503222</v>
      </c>
    </row>
    <row r="35">
      <c r="A35" s="4" t="inlineStr">
        <is>
          <t>Conversion of redeemable convertible preferred stock on exercise of options (in shares)</t>
        </is>
      </c>
      <c r="B35" s="6" t="n">
        <v>-59489958</v>
      </c>
    </row>
    <row r="36">
      <c r="A36" s="4" t="inlineStr">
        <is>
          <t>Conversion of redeemable convertible preferred stock to common stock</t>
        </is>
      </c>
      <c r="B36" s="5" t="n">
        <v>-826022</v>
      </c>
    </row>
    <row r="37">
      <c r="A37" s="4" t="inlineStr">
        <is>
          <t>Ending balance (in shares) at Dec. 31, 2021</t>
        </is>
      </c>
      <c r="B37" s="6" t="n">
        <v>0</v>
      </c>
    </row>
    <row r="38">
      <c r="A38" s="4" t="inlineStr">
        <is>
          <t>Ending balance at Dec. 31, 2021</t>
        </is>
      </c>
      <c r="B38" s="5" t="n">
        <v>0</v>
      </c>
    </row>
    <row r="39">
      <c r="A39" s="3" t="inlineStr">
        <is>
          <t>Increase (Decrease in Stockholders' Equity [Roll Forward]</t>
        </is>
      </c>
    </row>
    <row r="40">
      <c r="A40" s="4" t="inlineStr">
        <is>
          <t>Net (loss) income</t>
        </is>
      </c>
      <c r="B40" s="6" t="n">
        <v>-23623</v>
      </c>
      <c r="J40" s="6" t="n">
        <v>-23623</v>
      </c>
    </row>
    <row r="41">
      <c r="A41" s="4" t="inlineStr">
        <is>
          <t>Other comprehensive income (loss), net of tax</t>
        </is>
      </c>
      <c r="B41" s="6" t="n">
        <v>-9274</v>
      </c>
      <c r="I41" s="6" t="n">
        <v>-9274</v>
      </c>
    </row>
    <row r="42">
      <c r="A42" s="4" t="inlineStr">
        <is>
          <t>Issuance of common stock (in shares)</t>
        </is>
      </c>
      <c r="D42" s="6" t="n">
        <v>133313</v>
      </c>
      <c r="E42" s="6" t="n">
        <v>16429964</v>
      </c>
    </row>
    <row r="43">
      <c r="A43" s="4" t="inlineStr">
        <is>
          <t>Issuance of common stock</t>
        </is>
      </c>
      <c r="B43" s="6" t="n">
        <v>1873</v>
      </c>
      <c r="C43" s="5" t="n">
        <v>314716</v>
      </c>
      <c r="E43" s="5" t="n">
        <v>16</v>
      </c>
      <c r="G43" s="6" t="n">
        <v>1873</v>
      </c>
      <c r="H43" s="5" t="n">
        <v>314700</v>
      </c>
    </row>
    <row r="44">
      <c r="A44" s="4" t="inlineStr">
        <is>
          <t>Conversion of redeemable convertible preferred stock to common stock (in shares)</t>
        </is>
      </c>
      <c r="D44" s="6" t="n">
        <v>59489958</v>
      </c>
    </row>
    <row r="45">
      <c r="A45" s="4" t="inlineStr">
        <is>
          <t>Conversion of redeemable convertible preferred stock to common stock</t>
        </is>
      </c>
      <c r="B45" s="6" t="n">
        <v>826022</v>
      </c>
      <c r="D45" s="5" t="n">
        <v>60</v>
      </c>
      <c r="G45" s="6" t="n">
        <v>825962</v>
      </c>
    </row>
    <row r="46">
      <c r="A46" s="4" t="inlineStr">
        <is>
          <t>Issuance of common stock on exercise of options , net of withholding taxes (in shares)</t>
        </is>
      </c>
      <c r="D46" s="6" t="n">
        <v>1169090</v>
      </c>
    </row>
    <row r="47">
      <c r="A47" s="4" t="inlineStr">
        <is>
          <t>Issuance of common stock on exercise of options, net of withholding taxes</t>
        </is>
      </c>
      <c r="B47" s="6" t="n">
        <v>-851</v>
      </c>
      <c r="D47" s="5" t="n">
        <v>1</v>
      </c>
      <c r="G47" s="6" t="n">
        <v>-852</v>
      </c>
    </row>
    <row r="48">
      <c r="A48" s="4" t="inlineStr">
        <is>
          <t>Dividends</t>
        </is>
      </c>
      <c r="B48" s="6" t="n">
        <v>-325012</v>
      </c>
      <c r="G48" s="6" t="n">
        <v>-279191</v>
      </c>
      <c r="J48" s="6" t="n">
        <v>-45821</v>
      </c>
    </row>
    <row r="49">
      <c r="A49" s="4" t="inlineStr">
        <is>
          <t>Tender Offer (in shares)</t>
        </is>
      </c>
      <c r="D49" s="6" t="n">
        <v>-50412860</v>
      </c>
      <c r="F49" s="6" t="n">
        <v>50412860</v>
      </c>
    </row>
    <row r="50">
      <c r="A50" s="4" t="inlineStr">
        <is>
          <t>Tender Offer</t>
        </is>
      </c>
      <c r="B50" s="6" t="n">
        <v>-717429</v>
      </c>
      <c r="F50" s="5" t="n">
        <v>-627816</v>
      </c>
      <c r="G50" s="6" t="n">
        <v>-10391</v>
      </c>
      <c r="J50" s="6" t="n">
        <v>-79222</v>
      </c>
    </row>
    <row r="51">
      <c r="A51" s="4" t="inlineStr">
        <is>
          <t>Stock-based compensation expense</t>
        </is>
      </c>
      <c r="B51" s="6" t="n">
        <v>157357</v>
      </c>
      <c r="G51" s="6" t="n">
        <v>157357</v>
      </c>
    </row>
    <row r="52">
      <c r="A52" s="4" t="inlineStr">
        <is>
          <t>Ending balance (in shares) at Dec. 31, 2021</t>
        </is>
      </c>
      <c r="D52" s="6" t="n">
        <v>305132181</v>
      </c>
      <c r="F52" s="6" t="n">
        <v>50985571</v>
      </c>
    </row>
    <row r="53">
      <c r="A53" s="4" t="inlineStr">
        <is>
          <t>Ending balance at Dec. 31, 2021</t>
        </is>
      </c>
      <c r="B53" s="5" t="n">
        <v>708491</v>
      </c>
      <c r="D53" s="5" t="n">
        <v>356</v>
      </c>
      <c r="F53" s="5" t="n">
        <v>-629424</v>
      </c>
      <c r="G53" s="5" t="n">
        <v>1390630</v>
      </c>
      <c r="I53" s="5" t="n">
        <v>-10863</v>
      </c>
      <c r="J53" s="5" t="n">
        <v>-42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79853</v>
      </c>
      <c r="C3" s="5" t="n">
        <v>61250</v>
      </c>
    </row>
    <row r="4">
      <c r="A4" s="4" t="inlineStr">
        <is>
          <t>Less: accumulated depreciation and amortization</t>
        </is>
      </c>
      <c r="B4" s="6" t="n">
        <v>-45353</v>
      </c>
      <c r="C4" s="6" t="n">
        <v>-34903</v>
      </c>
    </row>
    <row r="5">
      <c r="A5" s="4" t="inlineStr">
        <is>
          <t>Property and equipment, net</t>
        </is>
      </c>
      <c r="B5" s="6" t="n">
        <v>34500</v>
      </c>
      <c r="C5" s="6" t="n">
        <v>26347</v>
      </c>
    </row>
    <row r="6">
      <c r="A6" s="4" t="inlineStr">
        <is>
          <t>Automobile</t>
        </is>
      </c>
    </row>
    <row r="7">
      <c r="A7" s="3" t="inlineStr">
        <is>
          <t>Property, Plant and Equipment [Line Items]</t>
        </is>
      </c>
    </row>
    <row r="8">
      <c r="A8" s="4" t="inlineStr">
        <is>
          <t>Property and equipment, gross</t>
        </is>
      </c>
      <c r="B8" s="6" t="n">
        <v>38</v>
      </c>
      <c r="C8" s="6" t="n">
        <v>32</v>
      </c>
    </row>
    <row r="9">
      <c r="A9" s="4" t="inlineStr">
        <is>
          <t>Computer equipment</t>
        </is>
      </c>
    </row>
    <row r="10">
      <c r="A10" s="3" t="inlineStr">
        <is>
          <t>Property, Plant and Equipment [Line Items]</t>
        </is>
      </c>
    </row>
    <row r="11">
      <c r="A11" s="4" t="inlineStr">
        <is>
          <t>Property and equipment, gross</t>
        </is>
      </c>
      <c r="B11" s="6" t="n">
        <v>37847</v>
      </c>
      <c r="C11" s="6" t="n">
        <v>27148</v>
      </c>
    </row>
    <row r="12">
      <c r="A12" s="4" t="inlineStr">
        <is>
          <t>Internally developed software</t>
        </is>
      </c>
    </row>
    <row r="13">
      <c r="A13" s="3" t="inlineStr">
        <is>
          <t>Property, Plant and Equipment [Line Items]</t>
        </is>
      </c>
    </row>
    <row r="14">
      <c r="A14" s="4" t="inlineStr">
        <is>
          <t>Property and equipment, gross</t>
        </is>
      </c>
      <c r="B14" s="6" t="n">
        <v>13575</v>
      </c>
      <c r="C14" s="6" t="n">
        <v>7518</v>
      </c>
    </row>
    <row r="15">
      <c r="A15" s="4" t="inlineStr">
        <is>
          <t>Property and equipment, net</t>
        </is>
      </c>
      <c r="B15" s="6" t="n">
        <v>5600</v>
      </c>
      <c r="C15" s="6" t="n">
        <v>2000</v>
      </c>
    </row>
    <row r="16">
      <c r="A16" s="4" t="inlineStr">
        <is>
          <t>Leasehold improvements</t>
        </is>
      </c>
    </row>
    <row r="17">
      <c r="A17" s="3" t="inlineStr">
        <is>
          <t>Property, Plant and Equipment [Line Items]</t>
        </is>
      </c>
    </row>
    <row r="18">
      <c r="A18" s="4" t="inlineStr">
        <is>
          <t>Property and equipment, gross</t>
        </is>
      </c>
      <c r="B18" s="6" t="n">
        <v>20425</v>
      </c>
      <c r="C18" s="6" t="n">
        <v>19390</v>
      </c>
    </row>
    <row r="19">
      <c r="A19" s="4" t="inlineStr">
        <is>
          <t>Office furniture and equipment</t>
        </is>
      </c>
    </row>
    <row r="20">
      <c r="A20" s="3" t="inlineStr">
        <is>
          <t>Property, Plant and Equipment [Line Items]</t>
        </is>
      </c>
    </row>
    <row r="21">
      <c r="A21" s="4" t="inlineStr">
        <is>
          <t>Property and equipment, gross</t>
        </is>
      </c>
      <c r="B21" s="5" t="n">
        <v>7968</v>
      </c>
      <c r="C21" s="5" t="n">
        <v>7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9" t="n">
        <v>17.5</v>
      </c>
      <c r="C4" s="5" t="n">
        <v>16</v>
      </c>
      <c r="D4" s="9" t="n">
        <v>1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27" customWidth="1" min="5" max="5"/>
    <col width="27" customWidth="1" min="6" max="6"/>
    <col width="27" customWidth="1" min="7" max="7"/>
    <col width="37" customWidth="1" min="8" max="8"/>
    <col width="27" customWidth="1" min="9" max="9"/>
    <col width="20" customWidth="1" min="10" max="10"/>
    <col width="20" customWidth="1" min="11" max="11"/>
  </cols>
  <sheetData>
    <row r="1">
      <c r="A1" s="1" t="inlineStr">
        <is>
          <t>Redeemable, Convertible Preferred Stock (Details) $ / shares in Units, $ in Thousands</t>
        </is>
      </c>
      <c r="B1" s="2" t="inlineStr">
        <is>
          <t>Sep. 17, 2021USD ($)shares</t>
        </is>
      </c>
      <c r="C1" s="2" t="inlineStr">
        <is>
          <t>Sep. 16, 2021</t>
        </is>
      </c>
      <c r="D1" s="2" t="inlineStr">
        <is>
          <t>Apr. 06, 2021USD ($)$ / shares</t>
        </is>
      </c>
      <c r="E1" s="2" t="inlineStr">
        <is>
          <t>Dec. 23, 2020USD ($)shares</t>
        </is>
      </c>
      <c r="F1" s="2" t="inlineStr">
        <is>
          <t>Jun. 30, 2021USD ($)shares</t>
        </is>
      </c>
      <c r="G1" s="2" t="inlineStr">
        <is>
          <t>Jan. 31, 2021USD ($)shares</t>
        </is>
      </c>
      <c r="H1" s="2" t="inlineStr">
        <is>
          <t>Dec. 31, 2021USD ($)$ / sharesshares</t>
        </is>
      </c>
      <c r="I1" s="2" t="inlineStr">
        <is>
          <t>Dec. 31, 2020USD ($)shares</t>
        </is>
      </c>
      <c r="J1" s="2" t="inlineStr">
        <is>
          <t>Dec. 31, 2019shares</t>
        </is>
      </c>
      <c r="K1" s="2" t="inlineStr">
        <is>
          <t>Dec. 31, 2018shares</t>
        </is>
      </c>
    </row>
    <row r="2">
      <c r="A2" s="3" t="inlineStr">
        <is>
          <t>Temporary Equity [Line Items]</t>
        </is>
      </c>
    </row>
    <row r="3">
      <c r="A3" s="4" t="inlineStr">
        <is>
          <t>Liquidation event period</t>
        </is>
      </c>
      <c r="H3" s="4" t="inlineStr">
        <is>
          <t>2 years</t>
        </is>
      </c>
    </row>
    <row r="4">
      <c r="A4" s="4" t="inlineStr">
        <is>
          <t>Preferred internal return rate</t>
        </is>
      </c>
      <c r="H4" s="4" t="inlineStr">
        <is>
          <t>10.00%</t>
        </is>
      </c>
    </row>
    <row r="5">
      <c r="A5" s="4" t="inlineStr">
        <is>
          <t>Dividends | $</t>
        </is>
      </c>
      <c r="D5" s="5" t="n">
        <v>325000</v>
      </c>
    </row>
    <row r="6">
      <c r="A6" s="4" t="inlineStr">
        <is>
          <t>Dividends, taxes withheld | $</t>
        </is>
      </c>
      <c r="D6" s="5" t="n">
        <v>10000</v>
      </c>
    </row>
    <row r="7">
      <c r="A7" s="4" t="inlineStr">
        <is>
          <t>Dividends per share (in dollars per share) | $ / shares</t>
        </is>
      </c>
      <c r="D7" s="8" t="n">
        <v>50.71</v>
      </c>
    </row>
    <row r="8">
      <c r="A8" s="4" t="inlineStr">
        <is>
          <t>Dividends, preferred shareholders | $</t>
        </is>
      </c>
      <c r="D8" s="5" t="n">
        <v>59600</v>
      </c>
    </row>
    <row r="9">
      <c r="A9" s="4" t="inlineStr">
        <is>
          <t>Issuance of redeemable convertible preferred stock (in shares)</t>
        </is>
      </c>
      <c r="H9" s="6" t="n">
        <v>35996412</v>
      </c>
      <c r="I9" s="6" t="n">
        <v>23493546</v>
      </c>
    </row>
    <row r="10">
      <c r="A10" s="4" t="inlineStr">
        <is>
          <t>Issuance of redeemable convertible preferred stock | $</t>
        </is>
      </c>
      <c r="H10" s="5" t="n">
        <v>503222</v>
      </c>
      <c r="I10" s="5" t="n">
        <v>322800</v>
      </c>
    </row>
    <row r="11">
      <c r="A11" s="4" t="inlineStr">
        <is>
          <t>Stock issuance costs | $</t>
        </is>
      </c>
      <c r="B11" s="5" t="n">
        <v>30300</v>
      </c>
    </row>
    <row r="12">
      <c r="A12" s="4" t="inlineStr">
        <is>
          <t>Stock split, conversion ratio</t>
        </is>
      </c>
      <c r="C12" s="10" t="n">
        <v>43.6</v>
      </c>
    </row>
    <row r="13">
      <c r="A13" s="4" t="inlineStr">
        <is>
          <t>Redeemable convertible preferred stock, conversion ratio</t>
        </is>
      </c>
      <c r="B13" s="6" t="n">
        <v>1</v>
      </c>
    </row>
    <row r="14">
      <c r="A14" s="4" t="inlineStr">
        <is>
          <t>Common stock issued upon conversion of convertible securities (in shares)</t>
        </is>
      </c>
      <c r="B14" s="6" t="n">
        <v>59489958</v>
      </c>
    </row>
    <row r="15">
      <c r="A15" s="4" t="inlineStr">
        <is>
          <t>Stock issued during period, value, conversion of convertible securities | $</t>
        </is>
      </c>
      <c r="B15" s="5" t="n">
        <v>826000</v>
      </c>
      <c r="H15" s="5" t="n">
        <v>826022</v>
      </c>
    </row>
    <row r="16">
      <c r="A16" s="4" t="inlineStr">
        <is>
          <t>Preferred stock, shares authorized (in shares)</t>
        </is>
      </c>
      <c r="H16" s="6" t="n">
        <v>100000000</v>
      </c>
    </row>
    <row r="17">
      <c r="A17" s="4" t="inlineStr">
        <is>
          <t>Preferred stock, par value (in dollars per share) | $ / shares</t>
        </is>
      </c>
      <c r="H17" s="7" t="n">
        <v>0.001</v>
      </c>
    </row>
    <row r="18">
      <c r="A18" s="4" t="inlineStr">
        <is>
          <t>Redeemable, convertible preferred stock, shares issued (in shares)</t>
        </is>
      </c>
      <c r="H18" s="6" t="n">
        <v>0</v>
      </c>
    </row>
    <row r="19">
      <c r="A19" s="4" t="inlineStr">
        <is>
          <t>Redeemable, convertible preferred stock, shares outstanding (in shares)</t>
        </is>
      </c>
      <c r="H19" s="6" t="n">
        <v>0</v>
      </c>
      <c r="I19" s="6" t="n">
        <v>23493546</v>
      </c>
      <c r="J19" s="6" t="n">
        <v>0</v>
      </c>
      <c r="K19" s="6" t="n">
        <v>0</v>
      </c>
    </row>
    <row r="20">
      <c r="A20" s="4" t="inlineStr">
        <is>
          <t>Voting Series A Preferred Stock</t>
        </is>
      </c>
    </row>
    <row r="21">
      <c r="A21" s="3" t="inlineStr">
        <is>
          <t>Temporary Equity [Line Items]</t>
        </is>
      </c>
    </row>
    <row r="22">
      <c r="A22" s="4" t="inlineStr">
        <is>
          <t>Shares authorized (in shares)</t>
        </is>
      </c>
      <c r="H22" s="6" t="n">
        <v>2500000</v>
      </c>
    </row>
    <row r="23">
      <c r="A23" s="4" t="inlineStr">
        <is>
          <t>Issuance of redeemable convertible preferred stock (in shares)</t>
        </is>
      </c>
      <c r="E23" s="6" t="n">
        <v>539084</v>
      </c>
      <c r="G23" s="6" t="n">
        <v>637098</v>
      </c>
    </row>
    <row r="24">
      <c r="A24" s="4" t="inlineStr">
        <is>
          <t>Issuance of redeemable convertible preferred stock | $</t>
        </is>
      </c>
      <c r="E24" s="5" t="n">
        <v>322800</v>
      </c>
      <c r="G24" s="5" t="n">
        <v>381000</v>
      </c>
    </row>
    <row r="25">
      <c r="A25" s="4" t="inlineStr">
        <is>
          <t>Stock issuance costs | $</t>
        </is>
      </c>
      <c r="E25" s="5" t="n">
        <v>7200</v>
      </c>
      <c r="G25" s="5" t="n">
        <v>9000</v>
      </c>
    </row>
    <row r="26">
      <c r="A26" s="4" t="inlineStr">
        <is>
          <t>Non-Voting Series A Preferred Stock</t>
        </is>
      </c>
    </row>
    <row r="27">
      <c r="A27" s="3" t="inlineStr">
        <is>
          <t>Temporary Equity [Line Items]</t>
        </is>
      </c>
    </row>
    <row r="28">
      <c r="A28" s="4" t="inlineStr">
        <is>
          <t>Shares authorized (in shares)</t>
        </is>
      </c>
      <c r="H28" s="6" t="n">
        <v>2500000</v>
      </c>
    </row>
    <row r="29">
      <c r="A29" s="4" t="inlineStr">
        <is>
          <t>Voting Series B Preferred Stock</t>
        </is>
      </c>
    </row>
    <row r="30">
      <c r="A30" s="3" t="inlineStr">
        <is>
          <t>Temporary Equity [Line Items]</t>
        </is>
      </c>
    </row>
    <row r="31">
      <c r="A31" s="4" t="inlineStr">
        <is>
          <t>Shares authorized (in shares)</t>
        </is>
      </c>
      <c r="H31" s="6" t="n">
        <v>500000</v>
      </c>
    </row>
    <row r="32">
      <c r="A32" s="4" t="inlineStr">
        <is>
          <t>Issuance of redeemable convertible preferred stock (in shares)</t>
        </is>
      </c>
      <c r="F32" s="6" t="n">
        <v>188876</v>
      </c>
    </row>
    <row r="33">
      <c r="A33" s="4" t="inlineStr">
        <is>
          <t>Issuance of redeemable convertible preferred stock | $</t>
        </is>
      </c>
      <c r="F33" s="5" t="n">
        <v>125000</v>
      </c>
    </row>
    <row r="34">
      <c r="A34" s="4" t="inlineStr">
        <is>
          <t>Stock issuance costs | $</t>
        </is>
      </c>
      <c r="F34" s="5" t="n">
        <v>2800</v>
      </c>
    </row>
    <row r="35">
      <c r="A35" s="4" t="inlineStr">
        <is>
          <t>Non-Voting Series B Preferred Stock</t>
        </is>
      </c>
    </row>
    <row r="36">
      <c r="A36" s="3" t="inlineStr">
        <is>
          <t>Temporary Equity [Line Items]</t>
        </is>
      </c>
    </row>
    <row r="37">
      <c r="A37" s="4" t="inlineStr">
        <is>
          <t>Shares authorized (in shares)</t>
        </is>
      </c>
      <c r="H37"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27" customWidth="1" min="3" max="3"/>
  </cols>
  <sheetData>
    <row r="1">
      <c r="A1" s="1" t="inlineStr">
        <is>
          <t>Tender Offer (Details) $ in Millions</t>
        </is>
      </c>
      <c r="B1" s="2" t="inlineStr">
        <is>
          <t>Sep. 16, 2021</t>
        </is>
      </c>
      <c r="C1" s="2" t="inlineStr">
        <is>
          <t>Mar. 31, 2021USD ($)shares</t>
        </is>
      </c>
    </row>
    <row r="2">
      <c r="A2" s="3" t="inlineStr">
        <is>
          <t>Class of Stock [Line Items]</t>
        </is>
      </c>
    </row>
    <row r="3">
      <c r="A3" s="4" t="inlineStr">
        <is>
          <t>Treasury stock acquired (in shares) | shares</t>
        </is>
      </c>
      <c r="C3" s="6" t="n">
        <v>1156775</v>
      </c>
    </row>
    <row r="4">
      <c r="A4" s="4" t="inlineStr">
        <is>
          <t>Stock split, conversion ratio</t>
        </is>
      </c>
      <c r="B4" s="10" t="n">
        <v>43.6</v>
      </c>
    </row>
    <row r="5">
      <c r="A5" s="4" t="inlineStr">
        <is>
          <t>Treasury stock, acquired | $</t>
        </is>
      </c>
      <c r="C5" s="5" t="n">
        <v>720</v>
      </c>
    </row>
    <row r="6">
      <c r="A6" s="4" t="inlineStr">
        <is>
          <t>Treasury stock acquired, tax withheld | $</t>
        </is>
      </c>
      <c r="C6" s="10" t="n">
        <v>19.3</v>
      </c>
    </row>
    <row r="7">
      <c r="A7" s="4" t="inlineStr">
        <is>
          <t>Additional compensation expense | $</t>
        </is>
      </c>
      <c r="C7" s="10" t="n">
        <v>2.7</v>
      </c>
    </row>
    <row r="8">
      <c r="A8" s="4" t="inlineStr">
        <is>
          <t>Distribution of retained earnings in excess of fair value | $</t>
        </is>
      </c>
      <c r="C8" s="9" t="n">
        <v>79.2</v>
      </c>
    </row>
    <row r="9">
      <c r="A9" s="4" t="inlineStr">
        <is>
          <t>Common Class A</t>
        </is>
      </c>
    </row>
    <row r="10">
      <c r="A10" s="3" t="inlineStr">
        <is>
          <t>Class of Stock [Line Items]</t>
        </is>
      </c>
    </row>
    <row r="11">
      <c r="A11" s="4" t="inlineStr">
        <is>
          <t>Treasury stock acquired (in shares) | shares</t>
        </is>
      </c>
      <c r="C11" s="6" t="n">
        <v>1138537</v>
      </c>
    </row>
    <row r="12">
      <c r="A12" s="4" t="inlineStr">
        <is>
          <t>Common Class B</t>
        </is>
      </c>
    </row>
    <row r="13">
      <c r="A13" s="3" t="inlineStr">
        <is>
          <t>Class of Stock [Line Items]</t>
        </is>
      </c>
    </row>
    <row r="14">
      <c r="A14" s="4" t="inlineStr">
        <is>
          <t>Treasury stock acquired (in shares) | shares</t>
        </is>
      </c>
      <c r="C14" s="6" t="n">
        <v>12979</v>
      </c>
    </row>
    <row r="15">
      <c r="A15" s="4" t="inlineStr">
        <is>
          <t>Common Class C</t>
        </is>
      </c>
    </row>
    <row r="16">
      <c r="A16" s="3" t="inlineStr">
        <is>
          <t>Class of Stock [Line Items]</t>
        </is>
      </c>
    </row>
    <row r="17">
      <c r="A17" s="4" t="inlineStr">
        <is>
          <t>Treasury stock acquired (in shares) | shares</t>
        </is>
      </c>
      <c r="C17" s="6" t="n">
        <v>52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ss) Earnings Per Common Share - Narrative (Details)</t>
        </is>
      </c>
      <c r="B1" s="2" t="inlineStr">
        <is>
          <t>Sep. 17, 2021</t>
        </is>
      </c>
      <c r="C1" s="2" t="inlineStr">
        <is>
          <t>Sep. 16, 2021</t>
        </is>
      </c>
    </row>
    <row r="2">
      <c r="A2" s="3" t="inlineStr">
        <is>
          <t>Earnings Per Share [Abstract]</t>
        </is>
      </c>
    </row>
    <row r="3">
      <c r="A3" s="4" t="inlineStr">
        <is>
          <t>Stock split, conversion ratio</t>
        </is>
      </c>
      <c r="C3" s="10" t="n">
        <v>43.6</v>
      </c>
    </row>
    <row r="4">
      <c r="A4" s="4" t="inlineStr">
        <is>
          <t>Redeemable convertible preferred stock, conversion ratio</t>
        </is>
      </c>
      <c r="B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Loss) Earnings Per Common Share - Schedule of (Loss) Earnings per Share (Details) $ / shares in Units, $ in Thousands</t>
        </is>
      </c>
      <c r="B1" s="2" t="inlineStr">
        <is>
          <t>Sep. 16, 2021</t>
        </is>
      </c>
      <c r="C1" s="2" t="inlineStr">
        <is>
          <t>Dec. 31, 2021USD ($)$ / sharesshares</t>
        </is>
      </c>
      <c r="D1" s="2" t="inlineStr">
        <is>
          <t>Dec. 31, 2020USD ($)$ / sharesshares</t>
        </is>
      </c>
      <c r="E1" s="2" t="inlineStr">
        <is>
          <t>Dec. 31, 2019USD ($)$ / sharesshares</t>
        </is>
      </c>
    </row>
    <row r="2">
      <c r="A2" s="3" t="inlineStr">
        <is>
          <t>Basic (loss) earnings per common share:</t>
        </is>
      </c>
    </row>
    <row r="3">
      <c r="A3" s="4" t="inlineStr">
        <is>
          <t>Net (loss) income</t>
        </is>
      </c>
      <c r="C3" s="5" t="n">
        <v>-23623</v>
      </c>
      <c r="D3" s="5" t="n">
        <v>79283</v>
      </c>
      <c r="E3" s="5" t="n">
        <v>28420</v>
      </c>
    </row>
    <row r="4">
      <c r="A4" s="4" t="inlineStr">
        <is>
          <t>Preferred stock dividends</t>
        </is>
      </c>
      <c r="C4" s="6" t="n">
        <v>-59642</v>
      </c>
      <c r="D4" s="6" t="n">
        <v>0</v>
      </c>
      <c r="E4" s="6" t="n">
        <v>0</v>
      </c>
    </row>
    <row r="5">
      <c r="A5" s="4" t="inlineStr">
        <is>
          <t>Earnings allocated to Preferred Stock</t>
        </is>
      </c>
      <c r="C5" s="6" t="n">
        <v>0</v>
      </c>
      <c r="D5" s="6" t="n">
        <v>-6171</v>
      </c>
      <c r="E5" s="6" t="n">
        <v>0</v>
      </c>
    </row>
    <row r="6">
      <c r="A6" s="4" t="inlineStr">
        <is>
          <t>Net (loss) income allocated to common shareholders – Basic</t>
        </is>
      </c>
      <c r="C6" s="5" t="n">
        <v>-83265</v>
      </c>
      <c r="D6" s="5" t="n">
        <v>73112</v>
      </c>
      <c r="E6" s="5" t="n">
        <v>28420</v>
      </c>
    </row>
    <row r="7">
      <c r="A7" s="4" t="inlineStr">
        <is>
          <t>Weighted average shares outstanding, basic (in shares) | shares</t>
        </is>
      </c>
      <c r="C7" s="6" t="n">
        <v>254271997</v>
      </c>
      <c r="D7" s="6" t="n">
        <v>278225009</v>
      </c>
      <c r="E7" s="6" t="n">
        <v>277762271</v>
      </c>
    </row>
    <row r="8">
      <c r="A8" s="4" t="inlineStr">
        <is>
          <t>Basic (loss) earnings per common share (in USD per share) | $ / shares</t>
        </is>
      </c>
      <c r="C8" s="8" t="n">
        <v>-0.33</v>
      </c>
      <c r="D8" s="8" t="n">
        <v>0.26</v>
      </c>
      <c r="E8" s="8" t="n">
        <v>0.1</v>
      </c>
    </row>
    <row r="9">
      <c r="A9" s="3" t="inlineStr">
        <is>
          <t>Diluted (loss) earnings per common share:</t>
        </is>
      </c>
    </row>
    <row r="10">
      <c r="A10" s="4" t="inlineStr">
        <is>
          <t>Net (loss) income allocated to common shareholders – Basic</t>
        </is>
      </c>
      <c r="C10" s="5" t="n">
        <v>-83265</v>
      </c>
      <c r="D10" s="5" t="n">
        <v>73112</v>
      </c>
      <c r="E10" s="5" t="n">
        <v>28420</v>
      </c>
    </row>
    <row r="11">
      <c r="A11" s="4" t="inlineStr">
        <is>
          <t>Weighted average shares outstanding, basic (in shares) | shares</t>
        </is>
      </c>
      <c r="C11" s="6" t="n">
        <v>254271997</v>
      </c>
      <c r="D11" s="6" t="n">
        <v>278225009</v>
      </c>
      <c r="E11" s="6" t="n">
        <v>277762271</v>
      </c>
    </row>
    <row r="12">
      <c r="A12" s="3" t="inlineStr">
        <is>
          <t>Dilutive effect of:</t>
        </is>
      </c>
    </row>
    <row r="13">
      <c r="A13" s="4" t="inlineStr">
        <is>
          <t>Employee stock options and common shares (in shares) | shares</t>
        </is>
      </c>
      <c r="C13" s="6" t="n">
        <v>0</v>
      </c>
      <c r="D13" s="6" t="n">
        <v>6357527</v>
      </c>
      <c r="E13" s="6" t="n">
        <v>3733369</v>
      </c>
    </row>
    <row r="14">
      <c r="A14" s="4" t="inlineStr">
        <is>
          <t>Weighted average shares outstanding, diluted (in shares) | shares</t>
        </is>
      </c>
      <c r="C14" s="6" t="n">
        <v>254271997</v>
      </c>
      <c r="D14" s="6" t="n">
        <v>284582536</v>
      </c>
      <c r="E14" s="6" t="n">
        <v>281495640</v>
      </c>
    </row>
    <row r="15">
      <c r="A15" s="4" t="inlineStr">
        <is>
          <t>Diluted (loss) earnings per common share (in USD per share) | $ / shares</t>
        </is>
      </c>
      <c r="C15" s="8" t="n">
        <v>-0.33</v>
      </c>
      <c r="D15" s="8" t="n">
        <v>0.26</v>
      </c>
      <c r="E15" s="8" t="n">
        <v>0.1</v>
      </c>
    </row>
    <row r="16">
      <c r="A16" s="4" t="inlineStr">
        <is>
          <t>Stock split, conversion ratio</t>
        </is>
      </c>
      <c r="B16" s="10" t="n">
        <v>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23614364</v>
      </c>
      <c r="C4" s="6" t="n">
        <v>0</v>
      </c>
      <c r="D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2022</t>
        </is>
      </c>
      <c r="B3" s="5" t="n">
        <v>17557</v>
      </c>
    </row>
    <row r="4">
      <c r="A4" s="4" t="inlineStr">
        <is>
          <t>2023</t>
        </is>
      </c>
      <c r="B4" s="6" t="n">
        <v>11690</v>
      </c>
    </row>
    <row r="5">
      <c r="A5" s="4" t="inlineStr">
        <is>
          <t>2024</t>
        </is>
      </c>
      <c r="B5" s="6" t="n">
        <v>6849</v>
      </c>
    </row>
    <row r="6">
      <c r="A6" s="4" t="inlineStr">
        <is>
          <t>2025</t>
        </is>
      </c>
      <c r="B6" s="6" t="n">
        <v>3955</v>
      </c>
    </row>
    <row r="7">
      <c r="A7" s="4" t="inlineStr">
        <is>
          <t>2026</t>
        </is>
      </c>
      <c r="B7" s="6" t="n">
        <v>3027</v>
      </c>
    </row>
    <row r="8">
      <c r="A8" s="4" t="inlineStr">
        <is>
          <t>Thereafter</t>
        </is>
      </c>
      <c r="B8" s="6" t="n">
        <v>6088</v>
      </c>
    </row>
    <row r="9">
      <c r="A9" s="4" t="inlineStr">
        <is>
          <t>Total future minimum lease payments</t>
        </is>
      </c>
      <c r="B9" s="5" t="n">
        <v>49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s, rent expense</t>
        </is>
      </c>
      <c r="B4" s="9" t="n">
        <v>19.4</v>
      </c>
      <c r="C4" s="9" t="n">
        <v>18.6</v>
      </c>
      <c r="D4" s="5"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0" customWidth="1" min="2" max="2"/>
    <col width="20" customWidth="1" min="3" max="3"/>
    <col width="30" customWidth="1" min="4" max="4"/>
  </cols>
  <sheetData>
    <row r="1">
      <c r="A1" s="1" t="inlineStr">
        <is>
          <t>Stockholders' Equity (Details)</t>
        </is>
      </c>
      <c r="B1" s="2" t="inlineStr">
        <is>
          <t>Sep. 17, 2021$ / sharesshares</t>
        </is>
      </c>
      <c r="C1" s="2" t="inlineStr">
        <is>
          <t>Sep. 16, 2021shares</t>
        </is>
      </c>
      <c r="D1" s="2" t="inlineStr">
        <is>
          <t>Dec. 31, 2021$ / sharesshares</t>
        </is>
      </c>
    </row>
    <row r="2">
      <c r="A2" s="3" t="inlineStr">
        <is>
          <t>Equity [Abstract]</t>
        </is>
      </c>
    </row>
    <row r="3">
      <c r="A3" s="4" t="inlineStr">
        <is>
          <t>Conversion of convertible securities, before stock split (in shares)</t>
        </is>
      </c>
      <c r="B3" s="6" t="n">
        <v>1365058</v>
      </c>
    </row>
    <row r="4">
      <c r="A4" s="4" t="inlineStr">
        <is>
          <t>Preferred stock, shares authorized (in shares)</t>
        </is>
      </c>
      <c r="D4" s="6" t="n">
        <v>100000000</v>
      </c>
    </row>
    <row r="5">
      <c r="A5" s="4" t="inlineStr">
        <is>
          <t>Preferred stock, par value (in dollars per share) | $ / shares</t>
        </is>
      </c>
      <c r="D5" s="7" t="n">
        <v>0.001</v>
      </c>
    </row>
    <row r="6">
      <c r="A6" s="4" t="inlineStr">
        <is>
          <t>Common stock redesignated (in shares)</t>
        </is>
      </c>
      <c r="C6" s="6" t="n">
        <v>5259163</v>
      </c>
    </row>
    <row r="7">
      <c r="A7" s="4" t="inlineStr">
        <is>
          <t>Stock redesignation, conversion ratio</t>
        </is>
      </c>
      <c r="B7" s="6" t="n">
        <v>1</v>
      </c>
    </row>
    <row r="8">
      <c r="A8" s="4" t="inlineStr">
        <is>
          <t>Common stock, par value (in dollars per share) | $ / shares</t>
        </is>
      </c>
      <c r="B8" s="7" t="n">
        <v>0.001</v>
      </c>
      <c r="D8" s="7" t="n">
        <v>0.001</v>
      </c>
    </row>
    <row r="9">
      <c r="A9" s="4" t="inlineStr">
        <is>
          <t>Common stock, shares authorized (in shares)</t>
        </is>
      </c>
      <c r="D9" s="6" t="n">
        <v>1000000000</v>
      </c>
    </row>
    <row r="10">
      <c r="A10" s="4" t="inlineStr">
        <is>
          <t>Common stock, shares outstanding (in shares)</t>
        </is>
      </c>
      <c r="D10" s="6" t="n">
        <v>305132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TOCKHOLDERS' EQUITY (DEFICIT) (Parenthetical) - USD ($) $ in Millions</t>
        </is>
      </c>
      <c r="B1" s="2" t="inlineStr">
        <is>
          <t>12 Months Ended</t>
        </is>
      </c>
    </row>
    <row r="2">
      <c r="B2" s="2" t="inlineStr">
        <is>
          <t>Dec. 31, 2021</t>
        </is>
      </c>
      <c r="C2" s="2" t="inlineStr">
        <is>
          <t>Dec. 31, 2020</t>
        </is>
      </c>
    </row>
    <row r="3">
      <c r="A3" s="4" t="inlineStr">
        <is>
          <t>Redeemable Convertible Preferred Stock, issuance costs</t>
        </is>
      </c>
      <c r="B3" s="9" t="n">
        <v>11.8</v>
      </c>
      <c r="C3" s="9" t="n">
        <v>7.2</v>
      </c>
    </row>
    <row r="4">
      <c r="A4" s="4" t="inlineStr">
        <is>
          <t>IPO</t>
        </is>
      </c>
    </row>
    <row r="5">
      <c r="A5" s="4" t="inlineStr">
        <is>
          <t>Common Stock, issuance costs</t>
        </is>
      </c>
      <c r="B5" s="9" t="n">
        <v>3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30" customWidth="1" min="2" max="2"/>
    <col width="14" customWidth="1" min="3" max="3"/>
    <col width="27" customWidth="1" min="4" max="4"/>
    <col width="20" customWidth="1" min="5" max="5"/>
    <col width="45" customWidth="1" min="6" max="6"/>
    <col width="31" customWidth="1" min="7" max="7"/>
    <col width="31" customWidth="1" min="8" max="8"/>
  </cols>
  <sheetData>
    <row r="1">
      <c r="A1" s="1" t="inlineStr">
        <is>
          <t>Stock-Based Compensation - Narrative (Details)</t>
        </is>
      </c>
      <c r="B1" s="2" t="inlineStr">
        <is>
          <t>Sep. 17, 2021$ / sharesshares</t>
        </is>
      </c>
      <c r="C1" s="2" t="inlineStr">
        <is>
          <t>Sep. 09, 2021</t>
        </is>
      </c>
      <c r="D1" s="2" t="inlineStr">
        <is>
          <t>Dec. 31, 2021USD ($)shares</t>
        </is>
      </c>
      <c r="E1" s="2" t="inlineStr">
        <is>
          <t>Sep. 30, 2021shares</t>
        </is>
      </c>
      <c r="F1" s="2" t="inlineStr">
        <is>
          <t>Dec. 31, 2021USD ($)employee$ / sharesshares</t>
        </is>
      </c>
      <c r="G1" s="2" t="inlineStr">
        <is>
          <t>Dec. 31, 2020USD ($)$ / shares</t>
        </is>
      </c>
      <c r="H1" s="2" t="inlineStr">
        <is>
          <t>Dec. 31, 2019USD ($)$ / shares</t>
        </is>
      </c>
    </row>
    <row r="2">
      <c r="A2" s="3" t="inlineStr">
        <is>
          <t>Share-based Compensation Arrangement by Share-based Payment Award [Line Items]</t>
        </is>
      </c>
    </row>
    <row r="3">
      <c r="A3" s="4" t="inlineStr">
        <is>
          <t>Common stock, shares reserved for future issuance (in shares) | shares</t>
        </is>
      </c>
      <c r="D3" s="6" t="n">
        <v>62048123</v>
      </c>
      <c r="F3" s="6" t="n">
        <v>62048123</v>
      </c>
    </row>
    <row r="4">
      <c r="A4" s="4" t="inlineStr">
        <is>
          <t>Stock-based compensation expense</t>
        </is>
      </c>
      <c r="F4" s="5" t="n">
        <v>157357000</v>
      </c>
      <c r="G4" s="5" t="n">
        <v>1667000</v>
      </c>
      <c r="H4" s="5" t="n">
        <v>1949000</v>
      </c>
    </row>
    <row r="5">
      <c r="A5" s="4" t="inlineStr">
        <is>
          <t>Compensation expense</t>
        </is>
      </c>
      <c r="F5" s="6" t="n">
        <v>157900000</v>
      </c>
      <c r="G5" s="6" t="n">
        <v>1700000</v>
      </c>
      <c r="H5" s="6" t="n">
        <v>1900000</v>
      </c>
    </row>
    <row r="6">
      <c r="A6" s="4" t="inlineStr">
        <is>
          <t>Stock-based compensation income tax benefit</t>
        </is>
      </c>
      <c r="F6" s="5" t="n">
        <v>500000</v>
      </c>
      <c r="G6" s="6" t="n">
        <v>0</v>
      </c>
      <c r="H6" s="6" t="n">
        <v>400000</v>
      </c>
    </row>
    <row r="7">
      <c r="A7" s="4" t="inlineStr">
        <is>
          <t>Lock-up restriction period</t>
        </is>
      </c>
      <c r="F7" s="4" t="inlineStr">
        <is>
          <t>1 year</t>
        </is>
      </c>
    </row>
    <row r="8">
      <c r="A8" s="4" t="inlineStr">
        <is>
          <t>Lock-up restrictions, percent of option that will lapse</t>
        </is>
      </c>
      <c r="F8" s="4" t="inlineStr">
        <is>
          <t>50.00%</t>
        </is>
      </c>
    </row>
    <row r="9">
      <c r="A9" s="4" t="inlineStr">
        <is>
          <t>Lock-up restriction, period following offering</t>
        </is>
      </c>
      <c r="F9" s="4" t="inlineStr">
        <is>
          <t>6 months</t>
        </is>
      </c>
    </row>
    <row r="10">
      <c r="A10" s="4" t="inlineStr">
        <is>
          <t>Sponsor return</t>
        </is>
      </c>
      <c r="B10" s="11" t="n">
        <v>2.8</v>
      </c>
    </row>
    <row r="11">
      <c r="A11" s="4" t="inlineStr">
        <is>
          <t>Number of employees, affected by acceleration of vesting modification | employee</t>
        </is>
      </c>
      <c r="F11" s="6" t="n">
        <v>343</v>
      </c>
    </row>
    <row r="12">
      <c r="A12" s="4" t="inlineStr">
        <is>
          <t>Stock-based compensation expense, accelerated cost</t>
        </is>
      </c>
      <c r="F12" s="5" t="n">
        <v>54000000</v>
      </c>
    </row>
    <row r="13">
      <c r="A13" s="4" t="inlineStr">
        <is>
          <t>Liquidity event, triggering event, percent of ownership sold</t>
        </is>
      </c>
      <c r="F13" s="4" t="inlineStr">
        <is>
          <t>75.00%</t>
        </is>
      </c>
    </row>
    <row r="14">
      <c r="A14" s="4" t="inlineStr">
        <is>
          <t>Common stock issued upon conversion of convertible securities (in shares) | shares</t>
        </is>
      </c>
      <c r="B14" s="6" t="n">
        <v>59489958</v>
      </c>
    </row>
    <row r="15">
      <c r="A15" s="4" t="inlineStr">
        <is>
          <t>Options, intrinsic value</t>
        </is>
      </c>
      <c r="F15" s="5" t="n">
        <v>24900000</v>
      </c>
      <c r="G15" s="5" t="n">
        <v>800000</v>
      </c>
      <c r="H15" s="5" t="n">
        <v>1800000</v>
      </c>
    </row>
    <row r="16">
      <c r="A16" s="4" t="inlineStr">
        <is>
          <t>Options, weighted average grand date fair value (in USD per share) | $ / shares</t>
        </is>
      </c>
      <c r="F16" s="8" t="n">
        <v>10.32</v>
      </c>
      <c r="G16" s="8" t="n">
        <v>5.71</v>
      </c>
      <c r="H16" s="8" t="n">
        <v>1.37</v>
      </c>
    </row>
    <row r="17">
      <c r="A17" s="4" t="inlineStr">
        <is>
          <t>IPO</t>
        </is>
      </c>
    </row>
    <row r="18">
      <c r="A18" s="3" t="inlineStr">
        <is>
          <t>Share-based Compensation Arrangement by Share-based Payment Award [Line Items]</t>
        </is>
      </c>
    </row>
    <row r="19">
      <c r="A19" s="4" t="inlineStr">
        <is>
          <t>Price per share of common stock (in dollars per share) | $ / shares</t>
        </is>
      </c>
      <c r="B19" s="5" t="n">
        <v>21</v>
      </c>
    </row>
    <row r="20">
      <c r="A20" s="4" t="inlineStr">
        <is>
          <t>Time Vesting Shares</t>
        </is>
      </c>
    </row>
    <row r="21">
      <c r="A21" s="3" t="inlineStr">
        <is>
          <t>Share-based Compensation Arrangement by Share-based Payment Award [Line Items]</t>
        </is>
      </c>
    </row>
    <row r="22">
      <c r="A22" s="4" t="inlineStr">
        <is>
          <t>Vesting period</t>
        </is>
      </c>
      <c r="F22" s="4" t="inlineStr">
        <is>
          <t>4 years</t>
        </is>
      </c>
    </row>
    <row r="23">
      <c r="A23" s="4" t="inlineStr">
        <is>
          <t>Contractual term</t>
        </is>
      </c>
      <c r="F23" s="4" t="inlineStr">
        <is>
          <t>10 years</t>
        </is>
      </c>
    </row>
    <row r="24">
      <c r="A24" s="4" t="inlineStr">
        <is>
          <t>Company repurchase, exercisable period</t>
        </is>
      </c>
      <c r="F24" s="4" t="inlineStr">
        <is>
          <t>48 months</t>
        </is>
      </c>
    </row>
    <row r="25">
      <c r="A25" s="4" t="inlineStr">
        <is>
          <t>Granted (in shares) | shares</t>
        </is>
      </c>
      <c r="D25" s="6" t="n">
        <v>0</v>
      </c>
      <c r="E25" s="6" t="n">
        <v>0</v>
      </c>
      <c r="F25" s="6" t="n">
        <v>1068283</v>
      </c>
    </row>
    <row r="26">
      <c r="A26" s="4" t="inlineStr">
        <is>
          <t>Compensation costs not yet recognized</t>
        </is>
      </c>
      <c r="D26" s="5" t="n">
        <v>8300000</v>
      </c>
      <c r="F26" s="5" t="n">
        <v>8300000</v>
      </c>
    </row>
    <row r="27">
      <c r="A27" s="4" t="inlineStr">
        <is>
          <t>Compensation costs, weighted average period of recognition</t>
        </is>
      </c>
      <c r="F27" s="4" t="inlineStr">
        <is>
          <t>1 year 8 months 12 days</t>
        </is>
      </c>
    </row>
    <row r="28">
      <c r="A28" s="4" t="inlineStr">
        <is>
          <t>Performance Vesting Shares</t>
        </is>
      </c>
    </row>
    <row r="29">
      <c r="A29" s="3" t="inlineStr">
        <is>
          <t>Share-based Compensation Arrangement by Share-based Payment Award [Line Items]</t>
        </is>
      </c>
    </row>
    <row r="30">
      <c r="A30" s="4" t="inlineStr">
        <is>
          <t>Service period</t>
        </is>
      </c>
      <c r="C30" s="4" t="inlineStr">
        <is>
          <t>18 months</t>
        </is>
      </c>
    </row>
    <row r="31">
      <c r="A31" s="4" t="inlineStr">
        <is>
          <t>Granted (in shares) | shares</t>
        </is>
      </c>
      <c r="F31" s="6" t="n">
        <v>1397260</v>
      </c>
    </row>
    <row r="32">
      <c r="A32" s="4" t="inlineStr">
        <is>
          <t>RSU's</t>
        </is>
      </c>
    </row>
    <row r="33">
      <c r="A33" s="3" t="inlineStr">
        <is>
          <t>Share-based Compensation Arrangement by Share-based Payment Award [Line Items]</t>
        </is>
      </c>
    </row>
    <row r="34">
      <c r="A34" s="4" t="inlineStr">
        <is>
          <t>Compensation costs, weighted average period of recognition</t>
        </is>
      </c>
      <c r="F34" s="4" t="inlineStr">
        <is>
          <t>1 year 7 months 6 days</t>
        </is>
      </c>
    </row>
    <row r="35">
      <c r="A35" s="4" t="inlineStr">
        <is>
          <t>Common stock issued upon conversion of convertible securities (in shares) | shares</t>
        </is>
      </c>
      <c r="B35" s="6" t="n">
        <v>6701133</v>
      </c>
    </row>
    <row r="36">
      <c r="A36" s="4" t="inlineStr">
        <is>
          <t>Compensation award lock up period</t>
        </is>
      </c>
      <c r="F36" s="4" t="inlineStr">
        <is>
          <t>6 months</t>
        </is>
      </c>
    </row>
    <row r="37">
      <c r="A37" s="4" t="inlineStr">
        <is>
          <t>Compensation costs, (other than options) not yet recognized</t>
        </is>
      </c>
      <c r="D37" s="6" t="n">
        <v>241300000</v>
      </c>
      <c r="F37" s="5" t="n">
        <v>241300000</v>
      </c>
    </row>
    <row r="38">
      <c r="A38" s="4" t="inlineStr">
        <is>
          <t>Compensation costs (other than options) not yet recognized, nonrecurring</t>
        </is>
      </c>
      <c r="D38" s="6" t="n">
        <v>154700000</v>
      </c>
      <c r="F38" s="6" t="n">
        <v>154700000</v>
      </c>
    </row>
    <row r="39">
      <c r="A39" s="4" t="inlineStr">
        <is>
          <t>Compensation costs (other than options) not yet recognized, reoccurring</t>
        </is>
      </c>
      <c r="D39" s="5" t="n">
        <v>86600000</v>
      </c>
      <c r="F39" s="5" t="n">
        <v>86600000</v>
      </c>
    </row>
    <row r="40">
      <c r="A40" s="4" t="inlineStr">
        <is>
          <t>Tranche One | Time Vesting Shares</t>
        </is>
      </c>
    </row>
    <row r="41">
      <c r="A41" s="3" t="inlineStr">
        <is>
          <t>Share-based Compensation Arrangement by Share-based Payment Award [Line Items]</t>
        </is>
      </c>
    </row>
    <row r="42">
      <c r="A42" s="4" t="inlineStr">
        <is>
          <t>Performance vesting option</t>
        </is>
      </c>
      <c r="F42" s="4" t="inlineStr">
        <is>
          <t>37.50%</t>
        </is>
      </c>
    </row>
    <row r="43">
      <c r="A43" s="4" t="inlineStr">
        <is>
          <t>Service period</t>
        </is>
      </c>
      <c r="F43" s="4" t="inlineStr">
        <is>
          <t>18 months</t>
        </is>
      </c>
    </row>
    <row r="44">
      <c r="A44" s="4" t="inlineStr">
        <is>
          <t>Tranche One | Stock Appreciation Rights (SARs)</t>
        </is>
      </c>
    </row>
    <row r="45">
      <c r="A45" s="3" t="inlineStr">
        <is>
          <t>Share-based Compensation Arrangement by Share-based Payment Award [Line Items]</t>
        </is>
      </c>
    </row>
    <row r="46">
      <c r="A46" s="4" t="inlineStr">
        <is>
          <t>Vesting period</t>
        </is>
      </c>
      <c r="F46" s="4" t="inlineStr">
        <is>
          <t>6 months</t>
        </is>
      </c>
    </row>
    <row r="47">
      <c r="A47" s="4" t="inlineStr">
        <is>
          <t>Tranche One | RSU's</t>
        </is>
      </c>
    </row>
    <row r="48">
      <c r="A48" s="3" t="inlineStr">
        <is>
          <t>Share-based Compensation Arrangement by Share-based Payment Award [Line Items]</t>
        </is>
      </c>
    </row>
    <row r="49">
      <c r="A49" s="4" t="inlineStr">
        <is>
          <t>Performance vesting option</t>
        </is>
      </c>
      <c r="F49" s="4" t="inlineStr">
        <is>
          <t>50.00%</t>
        </is>
      </c>
    </row>
    <row r="50">
      <c r="A50" s="4" t="inlineStr">
        <is>
          <t>Tranche Two | Time Vesting Shares</t>
        </is>
      </c>
    </row>
    <row r="51">
      <c r="A51" s="3" t="inlineStr">
        <is>
          <t>Share-based Compensation Arrangement by Share-based Payment Award [Line Items]</t>
        </is>
      </c>
    </row>
    <row r="52">
      <c r="A52" s="4" t="inlineStr">
        <is>
          <t>Performance vesting option</t>
        </is>
      </c>
      <c r="F52" s="4" t="inlineStr">
        <is>
          <t>6.25%</t>
        </is>
      </c>
    </row>
    <row r="53">
      <c r="A53" s="4" t="inlineStr">
        <is>
          <t>Service period</t>
        </is>
      </c>
      <c r="F53" s="4" t="inlineStr">
        <is>
          <t>3 months</t>
        </is>
      </c>
    </row>
    <row r="54">
      <c r="A54" s="4" t="inlineStr">
        <is>
          <t>Tranche Two | Stock Appreciation Rights (SARs)</t>
        </is>
      </c>
    </row>
    <row r="55">
      <c r="A55" s="3" t="inlineStr">
        <is>
          <t>Share-based Compensation Arrangement by Share-based Payment Award [Line Items]</t>
        </is>
      </c>
    </row>
    <row r="56">
      <c r="A56" s="4" t="inlineStr">
        <is>
          <t>Vesting period</t>
        </is>
      </c>
      <c r="F56" s="4" t="inlineStr">
        <is>
          <t>12 months</t>
        </is>
      </c>
    </row>
    <row r="57">
      <c r="A57" s="4" t="inlineStr">
        <is>
          <t>Tranche Two | RSU's</t>
        </is>
      </c>
    </row>
    <row r="58">
      <c r="A58" s="3" t="inlineStr">
        <is>
          <t>Share-based Compensation Arrangement by Share-based Payment Award [Line Items]</t>
        </is>
      </c>
    </row>
    <row r="59">
      <c r="A59" s="4" t="inlineStr">
        <is>
          <t>Performance vesting option</t>
        </is>
      </c>
      <c r="F59" s="4" t="inlineStr">
        <is>
          <t>50.00%</t>
        </is>
      </c>
    </row>
    <row r="60">
      <c r="A60" s="4" t="inlineStr">
        <is>
          <t>Tranche Three | Time Vesting Shares</t>
        </is>
      </c>
    </row>
    <row r="61">
      <c r="A61" s="3" t="inlineStr">
        <is>
          <t>Share-based Compensation Arrangement by Share-based Payment Award [Line Items]</t>
        </is>
      </c>
    </row>
    <row r="62">
      <c r="A62" s="4" t="inlineStr">
        <is>
          <t>Performance vesting option</t>
        </is>
      </c>
      <c r="F62" s="4" t="inlineStr">
        <is>
          <t>6.25%</t>
        </is>
      </c>
    </row>
    <row r="63">
      <c r="A63" s="4" t="inlineStr">
        <is>
          <t>Service period</t>
        </is>
      </c>
      <c r="F63" s="4" t="inlineStr">
        <is>
          <t>3 months</t>
        </is>
      </c>
    </row>
    <row r="64">
      <c r="A64" s="4" t="inlineStr">
        <is>
          <t>Tranche Four | Time Vesting Shares</t>
        </is>
      </c>
    </row>
    <row r="65">
      <c r="A65" s="3" t="inlineStr">
        <is>
          <t>Share-based Compensation Arrangement by Share-based Payment Award [Line Items]</t>
        </is>
      </c>
    </row>
    <row r="66">
      <c r="A66" s="4" t="inlineStr">
        <is>
          <t>Performance vesting option</t>
        </is>
      </c>
      <c r="F66" s="4" t="inlineStr">
        <is>
          <t>6.25%</t>
        </is>
      </c>
    </row>
    <row r="67">
      <c r="A67" s="4" t="inlineStr">
        <is>
          <t>Service period</t>
        </is>
      </c>
      <c r="F67" s="4" t="inlineStr">
        <is>
          <t>3 months</t>
        </is>
      </c>
    </row>
    <row r="68">
      <c r="A68" s="4" t="inlineStr">
        <is>
          <t>Tranche Five | Time Vesting Shares</t>
        </is>
      </c>
    </row>
    <row r="69">
      <c r="A69" s="3" t="inlineStr">
        <is>
          <t>Share-based Compensation Arrangement by Share-based Payment Award [Line Items]</t>
        </is>
      </c>
    </row>
    <row r="70">
      <c r="A70" s="4" t="inlineStr">
        <is>
          <t>Performance vesting option</t>
        </is>
      </c>
      <c r="F70" s="4" t="inlineStr">
        <is>
          <t>6.25%</t>
        </is>
      </c>
    </row>
    <row r="71">
      <c r="A71" s="4" t="inlineStr">
        <is>
          <t>Service period</t>
        </is>
      </c>
      <c r="F71" s="4" t="inlineStr">
        <is>
          <t>3 months</t>
        </is>
      </c>
    </row>
    <row r="72">
      <c r="A72" s="4" t="inlineStr">
        <is>
          <t>Tranche Six | Time Vesting Shares</t>
        </is>
      </c>
    </row>
    <row r="73">
      <c r="A73" s="3" t="inlineStr">
        <is>
          <t>Share-based Compensation Arrangement by Share-based Payment Award [Line Items]</t>
        </is>
      </c>
    </row>
    <row r="74">
      <c r="A74" s="4" t="inlineStr">
        <is>
          <t>Performance vesting option</t>
        </is>
      </c>
      <c r="F74" s="4" t="inlineStr">
        <is>
          <t>6.25%</t>
        </is>
      </c>
    </row>
    <row r="75">
      <c r="A75" s="4" t="inlineStr">
        <is>
          <t>Service period</t>
        </is>
      </c>
      <c r="F75" s="4" t="inlineStr">
        <is>
          <t>3 months</t>
        </is>
      </c>
    </row>
    <row r="76">
      <c r="A76" s="4" t="inlineStr">
        <is>
          <t>Tranche Seven | Time Vesting Shares</t>
        </is>
      </c>
    </row>
    <row r="77">
      <c r="A77" s="3" t="inlineStr">
        <is>
          <t>Share-based Compensation Arrangement by Share-based Payment Award [Line Items]</t>
        </is>
      </c>
    </row>
    <row r="78">
      <c r="A78" s="4" t="inlineStr">
        <is>
          <t>Performance vesting option</t>
        </is>
      </c>
      <c r="F78" s="4" t="inlineStr">
        <is>
          <t>6.25%</t>
        </is>
      </c>
    </row>
    <row r="79">
      <c r="A79" s="4" t="inlineStr">
        <is>
          <t>Service period</t>
        </is>
      </c>
      <c r="F79" s="4" t="inlineStr">
        <is>
          <t>3 months</t>
        </is>
      </c>
    </row>
    <row r="80">
      <c r="A80" s="4" t="inlineStr">
        <is>
          <t>Tranche Eight | Time Vesting Shares</t>
        </is>
      </c>
    </row>
    <row r="81">
      <c r="A81" s="3" t="inlineStr">
        <is>
          <t>Share-based Compensation Arrangement by Share-based Payment Award [Line Items]</t>
        </is>
      </c>
    </row>
    <row r="82">
      <c r="A82" s="4" t="inlineStr">
        <is>
          <t>Performance vesting option</t>
        </is>
      </c>
      <c r="F82" s="4" t="inlineStr">
        <is>
          <t>6.25%</t>
        </is>
      </c>
    </row>
    <row r="83">
      <c r="A83" s="4" t="inlineStr">
        <is>
          <t>Service period</t>
        </is>
      </c>
      <c r="F83" s="4" t="inlineStr">
        <is>
          <t>3 months</t>
        </is>
      </c>
    </row>
    <row r="84">
      <c r="A84" s="4" t="inlineStr">
        <is>
          <t>Tranche Nine | Time Vesting Shares</t>
        </is>
      </c>
    </row>
    <row r="85">
      <c r="A85" s="3" t="inlineStr">
        <is>
          <t>Share-based Compensation Arrangement by Share-based Payment Award [Line Items]</t>
        </is>
      </c>
    </row>
    <row r="86">
      <c r="A86" s="4" t="inlineStr">
        <is>
          <t>Performance vesting option</t>
        </is>
      </c>
      <c r="F86" s="4" t="inlineStr">
        <is>
          <t>6.25%</t>
        </is>
      </c>
    </row>
    <row r="87">
      <c r="A87" s="4" t="inlineStr">
        <is>
          <t>Service period</t>
        </is>
      </c>
      <c r="F87" s="4" t="inlineStr">
        <is>
          <t>3 months</t>
        </is>
      </c>
    </row>
    <row r="88">
      <c r="A88" s="4" t="inlineStr">
        <is>
          <t>Tranche Ten | Time Vesting Shares</t>
        </is>
      </c>
    </row>
    <row r="89">
      <c r="A89" s="3" t="inlineStr">
        <is>
          <t>Share-based Compensation Arrangement by Share-based Payment Award [Line Items]</t>
        </is>
      </c>
    </row>
    <row r="90">
      <c r="A90" s="4" t="inlineStr">
        <is>
          <t>Performance vesting option</t>
        </is>
      </c>
      <c r="F90" s="4" t="inlineStr">
        <is>
          <t>6.25%</t>
        </is>
      </c>
    </row>
    <row r="91">
      <c r="A91" s="4" t="inlineStr">
        <is>
          <t>Service period</t>
        </is>
      </c>
      <c r="F91" s="4" t="inlineStr">
        <is>
          <t>3 months</t>
        </is>
      </c>
    </row>
    <row r="92">
      <c r="A92" s="4" t="inlineStr">
        <is>
          <t>Tranche Eleven | Time Vesting Shares</t>
        </is>
      </c>
    </row>
    <row r="93">
      <c r="A93" s="3" t="inlineStr">
        <is>
          <t>Share-based Compensation Arrangement by Share-based Payment Award [Line Items]</t>
        </is>
      </c>
    </row>
    <row r="94">
      <c r="A94" s="4" t="inlineStr">
        <is>
          <t>Performance vesting option</t>
        </is>
      </c>
      <c r="F94" s="4" t="inlineStr">
        <is>
          <t>6.25%</t>
        </is>
      </c>
    </row>
    <row r="95">
      <c r="A95" s="4" t="inlineStr">
        <is>
          <t>Service period</t>
        </is>
      </c>
      <c r="F95" s="4" t="inlineStr">
        <is>
          <t>3 months</t>
        </is>
      </c>
    </row>
    <row r="96">
      <c r="A96" s="4" t="inlineStr">
        <is>
          <t>Vesting Upon Change Of Control | Time Vesting Shares</t>
        </is>
      </c>
    </row>
    <row r="97">
      <c r="A97" s="3" t="inlineStr">
        <is>
          <t>Share-based Compensation Arrangement by Share-based Payment Award [Line Items]</t>
        </is>
      </c>
    </row>
    <row r="98">
      <c r="A98" s="4" t="inlineStr">
        <is>
          <t>Performance vesting option</t>
        </is>
      </c>
      <c r="F98" s="4" t="inlineStr">
        <is>
          <t>100.00%</t>
        </is>
      </c>
    </row>
    <row r="99">
      <c r="A99" s="4" t="inlineStr">
        <is>
          <t>Return Of Two Times Sponsor Investment | Performance Vesting Shares</t>
        </is>
      </c>
    </row>
    <row r="100">
      <c r="A100" s="3" t="inlineStr">
        <is>
          <t>Share-based Compensation Arrangement by Share-based Payment Award [Line Items]</t>
        </is>
      </c>
    </row>
    <row r="101">
      <c r="A101" s="4" t="inlineStr">
        <is>
          <t>Performance vesting option</t>
        </is>
      </c>
      <c r="F101" s="4" t="inlineStr">
        <is>
          <t>50.00%</t>
        </is>
      </c>
    </row>
    <row r="102">
      <c r="A102" s="4" t="inlineStr">
        <is>
          <t>Return Of Two And A Half Times Sponsor Investment | Performance Vesting Shares</t>
        </is>
      </c>
    </row>
    <row r="103">
      <c r="A103" s="3" t="inlineStr">
        <is>
          <t>Share-based Compensation Arrangement by Share-based Payment Award [Line Items]</t>
        </is>
      </c>
    </row>
    <row r="104">
      <c r="A104" s="4" t="inlineStr">
        <is>
          <t>Performance vesting option</t>
        </is>
      </c>
      <c r="F104" s="4" t="inlineStr">
        <is>
          <t>75.00%</t>
        </is>
      </c>
    </row>
    <row r="105">
      <c r="A105" s="4" t="inlineStr">
        <is>
          <t>Return Of Three Times Sponsor Investment | Performance Vesting Shares</t>
        </is>
      </c>
    </row>
    <row r="106">
      <c r="A106" s="3" t="inlineStr">
        <is>
          <t>Share-based Compensation Arrangement by Share-based Payment Award [Line Items]</t>
        </is>
      </c>
    </row>
    <row r="107">
      <c r="A107" s="4" t="inlineStr">
        <is>
          <t>Performance vesting option</t>
        </is>
      </c>
      <c r="F107" s="4" t="inlineStr">
        <is>
          <t>100.00%</t>
        </is>
      </c>
    </row>
    <row r="108">
      <c r="A108" s="4" t="inlineStr">
        <is>
          <t>Cliff Vesting Subsequent To IPO Closing Date, Tranche One | RSU's</t>
        </is>
      </c>
    </row>
    <row r="109">
      <c r="A109" s="3" t="inlineStr">
        <is>
          <t>Share-based Compensation Arrangement by Share-based Payment Award [Line Items]</t>
        </is>
      </c>
    </row>
    <row r="110">
      <c r="A110" s="4" t="inlineStr">
        <is>
          <t>Vesting period</t>
        </is>
      </c>
      <c r="F110" s="4" t="inlineStr">
        <is>
          <t>28 months</t>
        </is>
      </c>
    </row>
    <row r="111">
      <c r="A111" s="4" t="inlineStr">
        <is>
          <t>Cliff Vesting Subsequent To IPO Closing Date, Tranche Two | RSU's</t>
        </is>
      </c>
    </row>
    <row r="112">
      <c r="A112" s="3" t="inlineStr">
        <is>
          <t>Share-based Compensation Arrangement by Share-based Payment Award [Line Items]</t>
        </is>
      </c>
    </row>
    <row r="113">
      <c r="A113" s="4" t="inlineStr">
        <is>
          <t>Vesting period</t>
        </is>
      </c>
      <c r="F113" s="4" t="inlineStr">
        <is>
          <t>12 months</t>
        </is>
      </c>
    </row>
    <row r="114">
      <c r="A114" s="4" t="inlineStr">
        <is>
          <t>Vesting Subsequent To IPO Closing Date, Tranche One | RSU's</t>
        </is>
      </c>
    </row>
    <row r="115">
      <c r="A115" s="3" t="inlineStr">
        <is>
          <t>Share-based Compensation Arrangement by Share-based Payment Award [Line Items]</t>
        </is>
      </c>
    </row>
    <row r="116">
      <c r="A116" s="4" t="inlineStr">
        <is>
          <t>Vesting period</t>
        </is>
      </c>
      <c r="F116" s="4" t="inlineStr">
        <is>
          <t>6 months</t>
        </is>
      </c>
    </row>
    <row r="117">
      <c r="A117" s="4" t="inlineStr">
        <is>
          <t>Performance vesting option</t>
        </is>
      </c>
      <c r="F117" s="4" t="inlineStr">
        <is>
          <t>50.00%</t>
        </is>
      </c>
    </row>
    <row r="118">
      <c r="A118" s="4" t="inlineStr">
        <is>
          <t>Vesting Subsequent To IPO Closing Date, Tranche Two | RSU's</t>
        </is>
      </c>
    </row>
    <row r="119">
      <c r="A119" s="3" t="inlineStr">
        <is>
          <t>Share-based Compensation Arrangement by Share-based Payment Award [Line Items]</t>
        </is>
      </c>
    </row>
    <row r="120">
      <c r="A120" s="4" t="inlineStr">
        <is>
          <t>Vesting period</t>
        </is>
      </c>
      <c r="F120" s="4" t="inlineStr">
        <is>
          <t>12 months</t>
        </is>
      </c>
    </row>
    <row r="121">
      <c r="A121" s="4" t="inlineStr">
        <is>
          <t>Performance vesting option</t>
        </is>
      </c>
      <c r="F121" s="4" t="inlineStr">
        <is>
          <t>50.00%</t>
        </is>
      </c>
    </row>
    <row r="122">
      <c r="A122" s="4" t="inlineStr">
        <is>
          <t>Share Based Payment Arrangement, Ratable Vesting Subsequent To IPO Closing | RSU's</t>
        </is>
      </c>
    </row>
    <row r="123">
      <c r="A123" s="3" t="inlineStr">
        <is>
          <t>Share-based Compensation Arrangement by Share-based Payment Award [Line Items]</t>
        </is>
      </c>
    </row>
    <row r="124">
      <c r="A124" s="4" t="inlineStr">
        <is>
          <t>Vesting period</t>
        </is>
      </c>
      <c r="F124" s="4" t="inlineStr">
        <is>
          <t>3 years</t>
        </is>
      </c>
    </row>
    <row r="125">
      <c r="A125" s="4" t="inlineStr">
        <is>
          <t>Share Based Payment Arrangement, Ratable Vesting Subsequent To IPO Closing, Tranche One | RSU's</t>
        </is>
      </c>
    </row>
    <row r="126">
      <c r="A126" s="3" t="inlineStr">
        <is>
          <t>Share-based Compensation Arrangement by Share-based Payment Award [Line Items]</t>
        </is>
      </c>
    </row>
    <row r="127">
      <c r="A127" s="4" t="inlineStr">
        <is>
          <t>Performance vesting option</t>
        </is>
      </c>
      <c r="F127" s="4" t="inlineStr">
        <is>
          <t>34.00%</t>
        </is>
      </c>
    </row>
    <row r="128">
      <c r="A128" s="4" t="inlineStr">
        <is>
          <t>Share Based Payment Arrangement, Ratable Vesting Subsequent To IPO Closing, Tranche Two | RSU's</t>
        </is>
      </c>
    </row>
    <row r="129">
      <c r="A129" s="3" t="inlineStr">
        <is>
          <t>Share-based Compensation Arrangement by Share-based Payment Award [Line Items]</t>
        </is>
      </c>
    </row>
    <row r="130">
      <c r="A130" s="4" t="inlineStr">
        <is>
          <t>Performance vesting option</t>
        </is>
      </c>
      <c r="F130" s="4" t="inlineStr">
        <is>
          <t>33.00%</t>
        </is>
      </c>
    </row>
    <row r="131">
      <c r="A131" s="4" t="inlineStr">
        <is>
          <t>Share Based Payment Arrangement, Ratable Vesting Subsequent To IPO Closing, Tranche Three | RSU's</t>
        </is>
      </c>
    </row>
    <row r="132">
      <c r="A132" s="3" t="inlineStr">
        <is>
          <t>Share-based Compensation Arrangement by Share-based Payment Award [Line Items]</t>
        </is>
      </c>
    </row>
    <row r="133">
      <c r="A133" s="4" t="inlineStr">
        <is>
          <t>Performance vesting option</t>
        </is>
      </c>
      <c r="F133" s="4" t="inlineStr">
        <is>
          <t>33.00%</t>
        </is>
      </c>
    </row>
    <row r="134">
      <c r="A134" s="4" t="inlineStr">
        <is>
          <t>Share Based Payment Arrangement, Ratable Vesting | RSU's</t>
        </is>
      </c>
    </row>
    <row r="135">
      <c r="A135" s="3" t="inlineStr">
        <is>
          <t>Share-based Compensation Arrangement by Share-based Payment Award [Line Items]</t>
        </is>
      </c>
    </row>
    <row r="136">
      <c r="A136" s="4" t="inlineStr">
        <is>
          <t>Vesting period</t>
        </is>
      </c>
      <c r="F136" s="4" t="inlineStr">
        <is>
          <t>4 years</t>
        </is>
      </c>
    </row>
    <row r="137">
      <c r="A137" s="4" t="inlineStr">
        <is>
          <t>Share Based Payment Arrangement, Ratable Vesting, Tranche One | RSU's</t>
        </is>
      </c>
    </row>
    <row r="138">
      <c r="A138" s="3" t="inlineStr">
        <is>
          <t>Share-based Compensation Arrangement by Share-based Payment Award [Line Items]</t>
        </is>
      </c>
    </row>
    <row r="139">
      <c r="A139" s="4" t="inlineStr">
        <is>
          <t>Performance vesting option</t>
        </is>
      </c>
      <c r="F139" s="4" t="inlineStr">
        <is>
          <t>2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37" customWidth="1" min="5" max="5"/>
  </cols>
  <sheetData>
    <row r="1">
      <c r="A1" s="1" t="inlineStr">
        <is>
          <t>Stock-Based Compensation- Schedule of Option Activity (Details) $ / shares in Units, $ in Thousands</t>
        </is>
      </c>
      <c r="B1" s="2" t="inlineStr">
        <is>
          <t>Sep. 16, 2021</t>
        </is>
      </c>
      <c r="C1" s="2" t="inlineStr">
        <is>
          <t>Dec. 31, 2021USD ($)$ / sharesshares</t>
        </is>
      </c>
      <c r="D1" s="2" t="inlineStr">
        <is>
          <t>Sep. 30, 2021shares</t>
        </is>
      </c>
      <c r="E1" s="2" t="inlineStr">
        <is>
          <t>Dec. 31, 2021USD ($)$ / sharesshares</t>
        </is>
      </c>
    </row>
    <row r="2">
      <c r="A2" s="3" t="inlineStr">
        <is>
          <t>Share-based Compensation Arrangement by Share-based Payment Award, Options, Additional Disclosures [Abstract]</t>
        </is>
      </c>
    </row>
    <row r="3">
      <c r="A3" s="4" t="inlineStr">
        <is>
          <t>Stock split, conversion ratio</t>
        </is>
      </c>
      <c r="B3" s="10" t="n">
        <v>43.6</v>
      </c>
    </row>
    <row r="4">
      <c r="A4" s="4" t="inlineStr">
        <is>
          <t>Time Vesting Shares</t>
        </is>
      </c>
    </row>
    <row r="5">
      <c r="A5" s="3" t="inlineStr">
        <is>
          <t>Options</t>
        </is>
      </c>
    </row>
    <row r="6">
      <c r="A6" s="4" t="inlineStr">
        <is>
          <t>Beginning balance (in shares)</t>
        </is>
      </c>
      <c r="E6" s="6" t="n">
        <v>10462531</v>
      </c>
    </row>
    <row r="7">
      <c r="A7" s="4" t="inlineStr">
        <is>
          <t>Granted (in shares)</t>
        </is>
      </c>
      <c r="C7" s="6" t="n">
        <v>0</v>
      </c>
      <c r="D7" s="6" t="n">
        <v>0</v>
      </c>
      <c r="E7" s="6" t="n">
        <v>1068283</v>
      </c>
    </row>
    <row r="8">
      <c r="A8" s="4" t="inlineStr">
        <is>
          <t>Forfeited (in shares)</t>
        </is>
      </c>
      <c r="E8" s="6" t="n">
        <v>-153960</v>
      </c>
    </row>
    <row r="9">
      <c r="A9" s="4" t="inlineStr">
        <is>
          <t>Exercised (in shares)</t>
        </is>
      </c>
      <c r="E9" s="6" t="n">
        <v>-966005</v>
      </c>
    </row>
    <row r="10">
      <c r="A10" s="4" t="inlineStr">
        <is>
          <t>Cancelled (in shares)</t>
        </is>
      </c>
      <c r="E10" s="6" t="n">
        <v>-1752878</v>
      </c>
    </row>
    <row r="11">
      <c r="A11" s="4" t="inlineStr">
        <is>
          <t>Expired (in shares)</t>
        </is>
      </c>
      <c r="E11" s="6" t="n">
        <v>0</v>
      </c>
    </row>
    <row r="12">
      <c r="A12" s="4" t="inlineStr">
        <is>
          <t>Ending balance (in shares)</t>
        </is>
      </c>
      <c r="C12" s="6" t="n">
        <v>8657971</v>
      </c>
      <c r="E12" s="6" t="n">
        <v>8657971</v>
      </c>
    </row>
    <row r="13">
      <c r="A13" s="4" t="inlineStr">
        <is>
          <t>Vested and exercisable (in shares)</t>
        </is>
      </c>
      <c r="C13" s="6" t="n">
        <v>6252120</v>
      </c>
      <c r="E13" s="6" t="n">
        <v>6252120</v>
      </c>
    </row>
    <row r="14">
      <c r="A14" s="4" t="inlineStr">
        <is>
          <t>Vested and expected to vest (in shares)</t>
        </is>
      </c>
      <c r="C14" s="6" t="n">
        <v>8657971</v>
      </c>
      <c r="E14" s="6" t="n">
        <v>8657971</v>
      </c>
    </row>
    <row r="15">
      <c r="A15" s="3" t="inlineStr">
        <is>
          <t>Weighted Average Exercise Price</t>
        </is>
      </c>
    </row>
    <row r="16">
      <c r="A16" s="4" t="inlineStr">
        <is>
          <t>Beginning balance (in dollars per share) | $ / shares</t>
        </is>
      </c>
      <c r="E16" s="8" t="n">
        <v>2.76</v>
      </c>
    </row>
    <row r="17">
      <c r="A17" s="4" t="inlineStr">
        <is>
          <t>Granted (in dollars per share) | $ / shares</t>
        </is>
      </c>
      <c r="E17" s="12" t="n">
        <v>14.05</v>
      </c>
    </row>
    <row r="18">
      <c r="A18" s="4" t="inlineStr">
        <is>
          <t>Forfeited (in dollars per share) | $ / shares</t>
        </is>
      </c>
      <c r="E18" s="12" t="n">
        <v>5.3</v>
      </c>
    </row>
    <row r="19">
      <c r="A19" s="4" t="inlineStr">
        <is>
          <t>Exercised (in dollars per share) | $ / shares</t>
        </is>
      </c>
      <c r="E19" s="12" t="n">
        <v>2.36</v>
      </c>
    </row>
    <row r="20">
      <c r="A20" s="4" t="inlineStr">
        <is>
          <t>Cancelled (in dollars per share) | $ / shares</t>
        </is>
      </c>
      <c r="E20" s="12" t="n">
        <v>2.88</v>
      </c>
    </row>
    <row r="21">
      <c r="A21" s="4" t="inlineStr">
        <is>
          <t>Ending balance (in dollars per share) | $ / shares</t>
        </is>
      </c>
      <c r="C21" s="8" t="n">
        <v>4.13</v>
      </c>
      <c r="E21" s="12" t="n">
        <v>4.13</v>
      </c>
    </row>
    <row r="22">
      <c r="A22" s="4" t="inlineStr">
        <is>
          <t>Weighted average exercise price, Vested and exercisable (in dollars per share) | $ / shares</t>
        </is>
      </c>
      <c r="C22" s="12" t="n">
        <v>2.47</v>
      </c>
      <c r="E22" s="12" t="n">
        <v>2.47</v>
      </c>
    </row>
    <row r="23">
      <c r="A23" s="4" t="inlineStr">
        <is>
          <t>Weighted average exercise price, Vested and expected to vest (in dollars per share) | $ / shares</t>
        </is>
      </c>
      <c r="C23" s="8" t="n">
        <v>4.13</v>
      </c>
      <c r="E23" s="8" t="n">
        <v>4.13</v>
      </c>
    </row>
    <row r="24">
      <c r="A24" s="3" t="inlineStr">
        <is>
          <t>Share-based Compensation Arrangement by Share-based Payment Award, Options, Additional Disclosures [Abstract]</t>
        </is>
      </c>
    </row>
    <row r="25">
      <c r="A25" s="4" t="inlineStr">
        <is>
          <t>Aggregate Intrinsic Value | $</t>
        </is>
      </c>
      <c r="C25" s="5" t="n">
        <v>196362</v>
      </c>
      <c r="E25" s="5" t="n">
        <v>196362</v>
      </c>
    </row>
    <row r="26">
      <c r="A26" s="4" t="inlineStr">
        <is>
          <t>Aggregate Intrinsic Value, Vested and exercisable | $</t>
        </is>
      </c>
      <c r="C26" s="6" t="n">
        <v>152177</v>
      </c>
      <c r="E26" s="6" t="n">
        <v>152177</v>
      </c>
    </row>
    <row r="27">
      <c r="A27" s="4" t="inlineStr">
        <is>
          <t>Aggregate Intrinsic Value, Vested and expected to vest | $</t>
        </is>
      </c>
      <c r="C27" s="5" t="n">
        <v>196362</v>
      </c>
      <c r="E27" s="5" t="n">
        <v>196362</v>
      </c>
    </row>
    <row r="28">
      <c r="A28" s="4" t="inlineStr">
        <is>
          <t>Weighted Average Remaining Contractual Term, Outstanding</t>
        </is>
      </c>
      <c r="E28" s="4" t="inlineStr">
        <is>
          <t>6 years 9 months 18 days</t>
        </is>
      </c>
    </row>
    <row r="29">
      <c r="A29" s="4" t="inlineStr">
        <is>
          <t>Weighted Average Remaining Contractual Term, Vested and exercisable</t>
        </is>
      </c>
      <c r="E29" s="4" t="inlineStr">
        <is>
          <t>6 years 1 month 6 days</t>
        </is>
      </c>
    </row>
    <row r="30">
      <c r="A30" s="4" t="inlineStr">
        <is>
          <t>Weighted Average Remaining Contractual Term, Vested and expected to vest</t>
        </is>
      </c>
      <c r="E30" s="4" t="inlineStr">
        <is>
          <t>6 years 9 months 18 days</t>
        </is>
      </c>
    </row>
    <row r="31">
      <c r="A31" s="4" t="inlineStr">
        <is>
          <t>Performance Vesting Shares</t>
        </is>
      </c>
    </row>
    <row r="32">
      <c r="A32" s="3" t="inlineStr">
        <is>
          <t>Options</t>
        </is>
      </c>
    </row>
    <row r="33">
      <c r="A33" s="4" t="inlineStr">
        <is>
          <t>Beginning balance (in shares)</t>
        </is>
      </c>
      <c r="E33" s="6" t="n">
        <v>15440716</v>
      </c>
    </row>
    <row r="34">
      <c r="A34" s="4" t="inlineStr">
        <is>
          <t>Granted (in shares)</t>
        </is>
      </c>
      <c r="E34" s="6" t="n">
        <v>1397260</v>
      </c>
    </row>
    <row r="35">
      <c r="A35" s="4" t="inlineStr">
        <is>
          <t>Forfeited (in shares)</t>
        </is>
      </c>
      <c r="E35" s="6" t="n">
        <v>-185953</v>
      </c>
    </row>
    <row r="36">
      <c r="A36" s="4" t="inlineStr">
        <is>
          <t>Exercised (in shares)</t>
        </is>
      </c>
      <c r="E36" s="6" t="n">
        <v>-203081</v>
      </c>
    </row>
    <row r="37">
      <c r="A37" s="4" t="inlineStr">
        <is>
          <t>Cancelled (in shares)</t>
        </is>
      </c>
      <c r="E37" s="6" t="n">
        <v>-1009831</v>
      </c>
    </row>
    <row r="38">
      <c r="A38" s="4" t="inlineStr">
        <is>
          <t>Expired (in shares)</t>
        </is>
      </c>
      <c r="E38" s="6" t="n">
        <v>0</v>
      </c>
    </row>
    <row r="39">
      <c r="A39" s="4" t="inlineStr">
        <is>
          <t>Ending balance (in shares)</t>
        </is>
      </c>
      <c r="C39" s="6" t="n">
        <v>15439111</v>
      </c>
      <c r="E39" s="6" t="n">
        <v>15439111</v>
      </c>
    </row>
    <row r="40">
      <c r="A40" s="4" t="inlineStr">
        <is>
          <t>Vested and exercisable (in shares)</t>
        </is>
      </c>
      <c r="C40" s="6" t="n">
        <v>15439111</v>
      </c>
      <c r="E40" s="6" t="n">
        <v>15439111</v>
      </c>
    </row>
    <row r="41">
      <c r="A41" s="4" t="inlineStr">
        <is>
          <t>Vested and expected to vest (in shares)</t>
        </is>
      </c>
      <c r="C41" s="6" t="n">
        <v>15439111</v>
      </c>
      <c r="E41" s="6" t="n">
        <v>15439111</v>
      </c>
    </row>
    <row r="42">
      <c r="A42" s="3" t="inlineStr">
        <is>
          <t>Weighted Average Exercise Price</t>
        </is>
      </c>
    </row>
    <row r="43">
      <c r="A43" s="4" t="inlineStr">
        <is>
          <t>Beginning balance (in dollars per share) | $ / shares</t>
        </is>
      </c>
      <c r="E43" s="8" t="n">
        <v>2.66</v>
      </c>
    </row>
    <row r="44">
      <c r="A44" s="4" t="inlineStr">
        <is>
          <t>Granted (in dollars per share) | $ / shares</t>
        </is>
      </c>
      <c r="E44" s="12" t="n">
        <v>14.05</v>
      </c>
    </row>
    <row r="45">
      <c r="A45" s="4" t="inlineStr">
        <is>
          <t>Forfeited (in dollars per share) | $ / shares</t>
        </is>
      </c>
      <c r="E45" s="12" t="n">
        <v>5.15</v>
      </c>
    </row>
    <row r="46">
      <c r="A46" s="4" t="inlineStr">
        <is>
          <t>Exercised (in dollars per share) | $ / shares</t>
        </is>
      </c>
      <c r="E46" s="12" t="n">
        <v>2.38</v>
      </c>
    </row>
    <row r="47">
      <c r="A47" s="4" t="inlineStr">
        <is>
          <t>Cancelled (in dollars per share) | $ / shares</t>
        </is>
      </c>
      <c r="E47" s="12" t="n">
        <v>3.6</v>
      </c>
    </row>
    <row r="48">
      <c r="A48" s="4" t="inlineStr">
        <is>
          <t>Ending balance (in dollars per share) | $ / shares</t>
        </is>
      </c>
      <c r="C48" s="8" t="n">
        <v>3.6</v>
      </c>
      <c r="E48" s="12" t="n">
        <v>3.6</v>
      </c>
    </row>
    <row r="49">
      <c r="A49" s="4" t="inlineStr">
        <is>
          <t>Weighted average exercise price, Vested and exercisable (in dollars per share) | $ / shares</t>
        </is>
      </c>
      <c r="C49" s="12" t="n">
        <v>3.6</v>
      </c>
      <c r="E49" s="12" t="n">
        <v>3.6</v>
      </c>
    </row>
    <row r="50">
      <c r="A50" s="4" t="inlineStr">
        <is>
          <t>Weighted average exercise price, Vested and expected to vest (in dollars per share) | $ / shares</t>
        </is>
      </c>
      <c r="C50" s="8" t="n">
        <v>3.6</v>
      </c>
      <c r="E50" s="8" t="n">
        <v>3.6</v>
      </c>
    </row>
    <row r="51">
      <c r="A51" s="3" t="inlineStr">
        <is>
          <t>Share-based Compensation Arrangement by Share-based Payment Award, Options, Additional Disclosures [Abstract]</t>
        </is>
      </c>
    </row>
    <row r="52">
      <c r="A52" s="4" t="inlineStr">
        <is>
          <t>Aggregate Intrinsic Value | $</t>
        </is>
      </c>
      <c r="C52" s="5" t="n">
        <v>358300</v>
      </c>
      <c r="E52" s="5" t="n">
        <v>358300</v>
      </c>
    </row>
    <row r="53">
      <c r="A53" s="4" t="inlineStr">
        <is>
          <t>Aggregate Intrinsic Value, Vested and exercisable | $</t>
        </is>
      </c>
      <c r="C53" s="6" t="n">
        <v>358300</v>
      </c>
      <c r="E53" s="6" t="n">
        <v>358300</v>
      </c>
    </row>
    <row r="54">
      <c r="A54" s="4" t="inlineStr">
        <is>
          <t>Aggregate Intrinsic Value, Vested and expected to vest | $</t>
        </is>
      </c>
      <c r="C54" s="5" t="n">
        <v>358300</v>
      </c>
      <c r="E54" s="5" t="n">
        <v>358300</v>
      </c>
    </row>
    <row r="55">
      <c r="A55" s="4" t="inlineStr">
        <is>
          <t>Weighted Average Remaining Contractual Term, Outstanding</t>
        </is>
      </c>
      <c r="E55" s="4" t="inlineStr">
        <is>
          <t>6 years 6 months</t>
        </is>
      </c>
    </row>
    <row r="56">
      <c r="A56" s="4" t="inlineStr">
        <is>
          <t>Weighted Average Remaining Contractual Term, Vested and exercisable</t>
        </is>
      </c>
      <c r="E56" s="4" t="inlineStr">
        <is>
          <t>6 years 6 months</t>
        </is>
      </c>
    </row>
    <row r="57">
      <c r="A57" s="4" t="inlineStr">
        <is>
          <t>Weighted Average Remaining Contractual Term, Vested and expected to vest</t>
        </is>
      </c>
      <c r="E57" s="4" t="inlineStr">
        <is>
          <t>6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Details) - Employee stock options and RSU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10%</t>
        </is>
      </c>
      <c r="C4" s="4" t="inlineStr">
        <is>
          <t>0.10%</t>
        </is>
      </c>
      <c r="D4" s="4" t="inlineStr">
        <is>
          <t>1.50%</t>
        </is>
      </c>
    </row>
    <row r="5">
      <c r="A5" s="4" t="inlineStr">
        <is>
          <t>Dividend yield</t>
        </is>
      </c>
      <c r="B5" s="4" t="inlineStr">
        <is>
          <t>0.00%</t>
        </is>
      </c>
      <c r="C5" s="4" t="inlineStr">
        <is>
          <t>0.00%</t>
        </is>
      </c>
      <c r="D5" s="4" t="inlineStr">
        <is>
          <t>0.00%</t>
        </is>
      </c>
    </row>
    <row r="6">
      <c r="A6" s="4" t="inlineStr">
        <is>
          <t>Expected volatility</t>
        </is>
      </c>
      <c r="B6" s="4" t="inlineStr">
        <is>
          <t>55.00%</t>
        </is>
      </c>
      <c r="C6" s="4" t="inlineStr">
        <is>
          <t>55.00%</t>
        </is>
      </c>
      <c r="D6" s="4" t="inlineStr">
        <is>
          <t>40.00%</t>
        </is>
      </c>
    </row>
    <row r="7">
      <c r="A7" s="4" t="inlineStr">
        <is>
          <t>Expected term (years)</t>
        </is>
      </c>
      <c r="B7" s="4" t="inlineStr">
        <is>
          <t>1 year</t>
        </is>
      </c>
      <c r="C7" s="4" t="inlineStr">
        <is>
          <t>2 years</t>
        </is>
      </c>
      <c r="D7"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Stock-Based Compensation- Schedule of Stock Appreciation Rights Activity (Details)</t>
        </is>
      </c>
      <c r="B1" s="2" t="inlineStr">
        <is>
          <t>Sep. 16, 2021</t>
        </is>
      </c>
      <c r="C1" s="2" t="inlineStr">
        <is>
          <t>Dec. 31, 2021$ / sharesshares</t>
        </is>
      </c>
      <c r="D1" s="2" t="inlineStr">
        <is>
          <t>Dec. 31, 2020$ / sharesshares</t>
        </is>
      </c>
    </row>
    <row r="2">
      <c r="A2" s="3" t="inlineStr">
        <is>
          <t>Weighted Average Grant Date Fair Value</t>
        </is>
      </c>
    </row>
    <row r="3">
      <c r="A3" s="4" t="inlineStr">
        <is>
          <t>Outstanding (in dollars per share) | $ / shares</t>
        </is>
      </c>
      <c r="C3" s="5" t="n">
        <v>0</v>
      </c>
      <c r="D3" s="8" t="n">
        <v>3.47</v>
      </c>
    </row>
    <row r="4">
      <c r="A4" s="4" t="inlineStr">
        <is>
          <t>Granted (in dollars per share) | $ / shares</t>
        </is>
      </c>
      <c r="C4" s="12" t="n">
        <v>14.05</v>
      </c>
    </row>
    <row r="5">
      <c r="A5" s="4" t="inlineStr">
        <is>
          <t>Forfeited (in dollars per share) | $ / shares</t>
        </is>
      </c>
      <c r="C5" s="12" t="n">
        <v>5.77</v>
      </c>
    </row>
    <row r="6">
      <c r="A6" s="4" t="inlineStr">
        <is>
          <t>Intrinsic Value Adjustment (in dollars per share) | $ / shares</t>
        </is>
      </c>
      <c r="C6" s="12" t="n">
        <v>12.19</v>
      </c>
    </row>
    <row r="7">
      <c r="A7" s="4" t="inlineStr">
        <is>
          <t>SARs Conversion (in dollars per share) | $ / shares</t>
        </is>
      </c>
      <c r="C7" s="5" t="n">
        <v>21</v>
      </c>
    </row>
    <row r="8">
      <c r="A8" s="4" t="inlineStr">
        <is>
          <t>Stock split, conversion ratio</t>
        </is>
      </c>
      <c r="B8" s="10" t="n">
        <v>43.6</v>
      </c>
    </row>
    <row r="9">
      <c r="A9" s="4" t="inlineStr">
        <is>
          <t>Stock Appreciation Rights (SARs)</t>
        </is>
      </c>
    </row>
    <row r="10">
      <c r="A10" s="3" t="inlineStr">
        <is>
          <t>Share-based Compensation Arrangement by Share-based Payment Award, Non-Option Equity Instruments, Outstanding [Roll Forward]</t>
        </is>
      </c>
    </row>
    <row r="11">
      <c r="A11" s="4" t="inlineStr">
        <is>
          <t>Beginning balance (in shares) | shares</t>
        </is>
      </c>
      <c r="C11" s="6" t="n">
        <v>9032006</v>
      </c>
    </row>
    <row r="12">
      <c r="A12" s="4" t="inlineStr">
        <is>
          <t>Granted (in shares) | shares</t>
        </is>
      </c>
      <c r="C12" s="6" t="n">
        <v>3096082</v>
      </c>
    </row>
    <row r="13">
      <c r="A13" s="4" t="inlineStr">
        <is>
          <t>Forfeited (in shares) | shares</t>
        </is>
      </c>
      <c r="C13" s="6" t="n">
        <v>-1681980</v>
      </c>
    </row>
    <row r="14">
      <c r="A14" s="4" t="inlineStr">
        <is>
          <t>Intrinsic Value Adjustment (in shares) | shares</t>
        </is>
      </c>
      <c r="C14" s="6" t="n">
        <v>-3744975</v>
      </c>
    </row>
    <row r="15">
      <c r="A15" s="4" t="inlineStr">
        <is>
          <t>SARs Conversion (in shares) | shares</t>
        </is>
      </c>
      <c r="C15" s="6" t="n">
        <v>-6701133</v>
      </c>
    </row>
    <row r="16">
      <c r="A16" s="4" t="inlineStr">
        <is>
          <t>Ending balance (in shares) | shares</t>
        </is>
      </c>
      <c r="C16" s="6" t="n">
        <v>0</v>
      </c>
      <c r="D16" s="6" t="n">
        <v>9032006</v>
      </c>
    </row>
    <row r="17">
      <c r="A17" s="3" t="inlineStr">
        <is>
          <t>Weighted Average Grant Date Fair Value</t>
        </is>
      </c>
    </row>
    <row r="18">
      <c r="A18" s="4" t="inlineStr">
        <is>
          <t>Incremental value (in dollars per share) | $ / shares</t>
        </is>
      </c>
      <c r="C18"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USD ($) $ / shares in Units, $ in Thousands</t>
        </is>
      </c>
      <c r="B1" s="2" t="inlineStr">
        <is>
          <t>12 Months Ended</t>
        </is>
      </c>
    </row>
    <row r="2">
      <c r="B2" s="2" t="inlineStr">
        <is>
          <t>Dec. 31, 2021</t>
        </is>
      </c>
      <c r="C2" s="2" t="inlineStr">
        <is>
          <t>Dec. 31, 2020</t>
        </is>
      </c>
    </row>
    <row r="3">
      <c r="A3" s="3" t="inlineStr">
        <is>
          <t>Weighted Average Grant Date Fair Value</t>
        </is>
      </c>
    </row>
    <row r="4">
      <c r="A4" s="4" t="inlineStr">
        <is>
          <t>Aggregate Intrinsic Value</t>
        </is>
      </c>
      <c r="B4" s="5" t="n">
        <v>378791</v>
      </c>
      <c r="C4" s="5" t="n">
        <v>0</v>
      </c>
    </row>
    <row r="5">
      <c r="A5" s="4" t="inlineStr">
        <is>
          <t>RSU's</t>
        </is>
      </c>
    </row>
    <row r="6">
      <c r="A6" s="3" t="inlineStr">
        <is>
          <t>Number of Restricted Stock Units</t>
        </is>
      </c>
    </row>
    <row r="7">
      <c r="A7" s="4" t="inlineStr">
        <is>
          <t>Beginning balance (in shares)</t>
        </is>
      </c>
      <c r="B7" s="6" t="n">
        <v>0</v>
      </c>
    </row>
    <row r="8">
      <c r="A8" s="4" t="inlineStr">
        <is>
          <t>Granted (in shares)</t>
        </is>
      </c>
      <c r="B8" s="6" t="n">
        <v>7980274</v>
      </c>
    </row>
    <row r="9">
      <c r="A9" s="4" t="inlineStr">
        <is>
          <t>Granted - SARs conversion (in shares)</t>
        </is>
      </c>
      <c r="B9" s="6" t="n">
        <v>6701133</v>
      </c>
    </row>
    <row r="10">
      <c r="A10" s="4" t="inlineStr">
        <is>
          <t>Forfeited (in shares)</t>
        </is>
      </c>
      <c r="B10" s="6" t="n">
        <v>-552685</v>
      </c>
    </row>
    <row r="11">
      <c r="A11" s="4" t="inlineStr">
        <is>
          <t>Vested (in shares)</t>
        </is>
      </c>
      <c r="B11" s="6" t="n">
        <v>0</v>
      </c>
    </row>
    <row r="12">
      <c r="A12" s="4" t="inlineStr">
        <is>
          <t>Ending balance (in shares)</t>
        </is>
      </c>
      <c r="B12" s="6" t="n">
        <v>14128722</v>
      </c>
    </row>
    <row r="13">
      <c r="A13" s="3" t="inlineStr">
        <is>
          <t>Weighted Average Grant Date Fair Value</t>
        </is>
      </c>
    </row>
    <row r="14">
      <c r="A14" s="4" t="inlineStr">
        <is>
          <t>Beginning balance (in dollars per share)</t>
        </is>
      </c>
      <c r="B14" s="5" t="n">
        <v>0</v>
      </c>
    </row>
    <row r="15">
      <c r="A15" s="4" t="inlineStr">
        <is>
          <t>Granted (in dollars per share)</t>
        </is>
      </c>
      <c r="B15" s="12" t="n">
        <v>25.26</v>
      </c>
    </row>
    <row r="16">
      <c r="A16" s="4" t="inlineStr">
        <is>
          <t>Granted - SARs conversion (in dollars per share)</t>
        </is>
      </c>
      <c r="B16" s="6" t="n">
        <v>21</v>
      </c>
    </row>
    <row r="17">
      <c r="A17" s="4" t="inlineStr">
        <is>
          <t>Forfeited (in dollars per share)</t>
        </is>
      </c>
      <c r="B17" s="12" t="n">
        <v>21.38</v>
      </c>
    </row>
    <row r="18">
      <c r="A18" s="4" t="inlineStr">
        <is>
          <t>Vested (in dollars per share)</t>
        </is>
      </c>
      <c r="B18" s="6" t="n">
        <v>0</v>
      </c>
    </row>
    <row r="19">
      <c r="A19" s="4" t="inlineStr">
        <is>
          <t>Ending balance (in dollars per share)</t>
        </is>
      </c>
      <c r="B19" s="8" t="n">
        <v>23.39</v>
      </c>
    </row>
    <row r="20">
      <c r="A20" s="4" t="inlineStr">
        <is>
          <t>RSU's, China SAFE</t>
        </is>
      </c>
    </row>
    <row r="21">
      <c r="A21" s="3" t="inlineStr">
        <is>
          <t>Number of Restricted Stock Units</t>
        </is>
      </c>
    </row>
    <row r="22">
      <c r="A22" s="4" t="inlineStr">
        <is>
          <t>Granted (in shares)</t>
        </is>
      </c>
      <c r="B22" s="6" t="n">
        <v>43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Contribution Plan Disclosure [Line Items]</t>
        </is>
      </c>
    </row>
    <row r="5">
      <c r="A5" s="4" t="inlineStr">
        <is>
          <t>Employer discretionary contribution</t>
        </is>
      </c>
      <c r="B5" s="9" t="n">
        <v>4.5</v>
      </c>
      <c r="C5" s="9" t="n">
        <v>3.8</v>
      </c>
      <c r="D5" s="9" t="n">
        <v>3.6</v>
      </c>
    </row>
    <row r="6">
      <c r="A6" s="4" t="inlineStr">
        <is>
          <t>Foreign Plan</t>
        </is>
      </c>
    </row>
    <row r="7">
      <c r="A7" s="3" t="inlineStr">
        <is>
          <t>Defined Contribution Plan Disclosure [Line Items]</t>
        </is>
      </c>
    </row>
    <row r="8">
      <c r="A8" s="4" t="inlineStr">
        <is>
          <t>Employer discretionary contribution</t>
        </is>
      </c>
      <c r="B8" s="9" t="n">
        <v>8.800000000000001</v>
      </c>
      <c r="C8" s="9" t="n">
        <v>7.3</v>
      </c>
      <c r="D8" s="9" t="n">
        <v>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redit Agreements - Narrative (Details) - USD ($) $ in Thousands</t>
        </is>
      </c>
      <c r="B1" s="2" t="inlineStr">
        <is>
          <t>Oct. 20, 2021</t>
        </is>
      </c>
      <c r="C1" s="2" t="inlineStr">
        <is>
          <t>Aug. 10, 2021</t>
        </is>
      </c>
      <c r="D1" s="2" t="inlineStr">
        <is>
          <t>Mar. 26, 2021</t>
        </is>
      </c>
      <c r="E1" s="2" t="inlineStr">
        <is>
          <t>Dec. 31, 2021</t>
        </is>
      </c>
      <c r="F1" s="2" t="inlineStr">
        <is>
          <t>Dec. 31, 2020</t>
        </is>
      </c>
      <c r="G1" s="2" t="inlineStr">
        <is>
          <t>May 13, 2019</t>
        </is>
      </c>
      <c r="H1" s="2" t="inlineStr">
        <is>
          <t>Oct. 12, 2017</t>
        </is>
      </c>
    </row>
    <row r="2">
      <c r="A2" s="3" t="inlineStr">
        <is>
          <t>Debt Instrument [Line Items]</t>
        </is>
      </c>
    </row>
    <row r="3">
      <c r="A3" s="4" t="inlineStr">
        <is>
          <t>Interest rate during period</t>
        </is>
      </c>
      <c r="E3" s="4" t="inlineStr">
        <is>
          <t>3.50%</t>
        </is>
      </c>
      <c r="F3" s="4" t="inlineStr">
        <is>
          <t>4.80%</t>
        </is>
      </c>
    </row>
    <row r="4">
      <c r="A4" s="4" t="inlineStr">
        <is>
          <t>Credit Agreements</t>
        </is>
      </c>
    </row>
    <row r="5">
      <c r="A5" s="3" t="inlineStr">
        <is>
          <t>Debt Instrument [Line Items]</t>
        </is>
      </c>
    </row>
    <row r="6">
      <c r="A6" s="4" t="inlineStr">
        <is>
          <t>Debt issuance costs, gross</t>
        </is>
      </c>
      <c r="E6" s="5" t="n">
        <v>7100</v>
      </c>
    </row>
    <row r="7">
      <c r="A7" s="4" t="inlineStr">
        <is>
          <t>Credit Agreements | Secured Debt</t>
        </is>
      </c>
    </row>
    <row r="8">
      <c r="A8" s="3" t="inlineStr">
        <is>
          <t>Debt Instrument [Line Items]</t>
        </is>
      </c>
    </row>
    <row r="9">
      <c r="A9" s="4" t="inlineStr">
        <is>
          <t>Debt instrument, face amount</t>
        </is>
      </c>
      <c r="D9" s="5" t="n">
        <v>715000</v>
      </c>
      <c r="H9" s="5" t="n">
        <v>200000</v>
      </c>
    </row>
    <row r="10">
      <c r="A10" s="4" t="inlineStr">
        <is>
          <t>Installment payments, percent of original principal amount</t>
        </is>
      </c>
      <c r="E10" s="4" t="inlineStr">
        <is>
          <t>1.00%</t>
        </is>
      </c>
    </row>
    <row r="11">
      <c r="A11" s="4" t="inlineStr">
        <is>
          <t>Repayments of debt</t>
        </is>
      </c>
      <c r="B11" s="5" t="n">
        <v>100000</v>
      </c>
      <c r="C11" s="5" t="n">
        <v>100000</v>
      </c>
    </row>
    <row r="12">
      <c r="A12" s="4" t="inlineStr">
        <is>
          <t>Write off of deferred financing and debt discount</t>
        </is>
      </c>
      <c r="B12" s="5" t="n">
        <v>2100</v>
      </c>
    </row>
    <row r="13">
      <c r="A13" s="4" t="inlineStr">
        <is>
          <t>Credit Agreements | London Interbank Offered Rate (LIBOR) | Secured Debt</t>
        </is>
      </c>
    </row>
    <row r="14">
      <c r="A14" s="3" t="inlineStr">
        <is>
          <t>Debt Instrument [Line Items]</t>
        </is>
      </c>
    </row>
    <row r="15">
      <c r="A15" s="4" t="inlineStr">
        <is>
          <t>Variable rate</t>
        </is>
      </c>
      <c r="E15" s="4" t="inlineStr">
        <is>
          <t>3.25%</t>
        </is>
      </c>
    </row>
    <row r="16">
      <c r="A16" s="4" t="inlineStr">
        <is>
          <t>Decrease in interest rate</t>
        </is>
      </c>
      <c r="D16" s="4" t="inlineStr">
        <is>
          <t>0.25%</t>
        </is>
      </c>
    </row>
    <row r="17">
      <c r="A17" s="4" t="inlineStr">
        <is>
          <t>Credit Agreements | Base Rate | Secured Debt</t>
        </is>
      </c>
    </row>
    <row r="18">
      <c r="A18" s="3" t="inlineStr">
        <is>
          <t>Debt Instrument [Line Items]</t>
        </is>
      </c>
    </row>
    <row r="19">
      <c r="A19" s="4" t="inlineStr">
        <is>
          <t>Variable rate</t>
        </is>
      </c>
      <c r="E19" s="4" t="inlineStr">
        <is>
          <t>2.25%</t>
        </is>
      </c>
    </row>
    <row r="20">
      <c r="A20" s="4" t="inlineStr">
        <is>
          <t>Revolving Credit Facility | Credit Agreements | Line of Credit</t>
        </is>
      </c>
    </row>
    <row r="21">
      <c r="A21" s="3" t="inlineStr">
        <is>
          <t>Debt Instrument [Line Items]</t>
        </is>
      </c>
    </row>
    <row r="22">
      <c r="A22" s="4" t="inlineStr">
        <is>
          <t>Credit facility</t>
        </is>
      </c>
      <c r="D22" s="5" t="n">
        <v>165000</v>
      </c>
      <c r="E22" s="5" t="n">
        <v>165000</v>
      </c>
      <c r="F22" s="5" t="n">
        <v>85000</v>
      </c>
      <c r="G22" s="5" t="n">
        <v>85000</v>
      </c>
      <c r="H22" s="5" t="n">
        <v>35000</v>
      </c>
    </row>
    <row r="23">
      <c r="A23" s="4" t="inlineStr">
        <is>
          <t>Outstanding draws</t>
        </is>
      </c>
      <c r="E23" s="5" t="n">
        <v>0</v>
      </c>
      <c r="F2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Credit Agreements - Schedule of Outstanding Debt Borrowing Capacity (Details) - USD ($) $ in Thousands</t>
        </is>
      </c>
      <c r="B1" s="2" t="inlineStr">
        <is>
          <t>12 Months Ended</t>
        </is>
      </c>
    </row>
    <row r="2">
      <c r="B2" s="2" t="inlineStr">
        <is>
          <t>Dec. 31, 2021</t>
        </is>
      </c>
      <c r="C2" s="2" t="inlineStr">
        <is>
          <t>Dec. 31, 2020</t>
        </is>
      </c>
      <c r="D2" s="2" t="inlineStr">
        <is>
          <t>Mar. 26, 2021</t>
        </is>
      </c>
      <c r="E2" s="2" t="inlineStr">
        <is>
          <t>May 13, 2019</t>
        </is>
      </c>
      <c r="F2" s="2" t="inlineStr">
        <is>
          <t>Oct. 12, 2017</t>
        </is>
      </c>
    </row>
    <row r="3">
      <c r="A3" s="3" t="inlineStr">
        <is>
          <t>Debt Instrument [Line Items]</t>
        </is>
      </c>
    </row>
    <row r="4">
      <c r="A4" s="4" t="inlineStr">
        <is>
          <t>Long-term debt (due March 24, 2028), including current portion</t>
        </is>
      </c>
      <c r="B4" s="5" t="n">
        <v>504530</v>
      </c>
      <c r="C4" s="5" t="n">
        <v>439757</v>
      </c>
    </row>
    <row r="5">
      <c r="A5" s="4" t="inlineStr">
        <is>
          <t>Interest rate</t>
        </is>
      </c>
      <c r="B5" s="4" t="inlineStr">
        <is>
          <t>3.50%</t>
        </is>
      </c>
      <c r="C5" s="4" t="inlineStr">
        <is>
          <t>4.80%</t>
        </is>
      </c>
    </row>
    <row r="6">
      <c r="A6" s="4" t="inlineStr">
        <is>
          <t>Line of Credit | Credit Agreements | Revolving Credit Facility</t>
        </is>
      </c>
    </row>
    <row r="7">
      <c r="A7" s="3" t="inlineStr">
        <is>
          <t>Debt Instrument [Line Items]</t>
        </is>
      </c>
    </row>
    <row r="8">
      <c r="A8" s="4" t="inlineStr">
        <is>
          <t>Availability under revolving credit facility (due March 26, 2026)</t>
        </is>
      </c>
      <c r="B8" s="5" t="n">
        <v>165000</v>
      </c>
      <c r="C8" s="5" t="n">
        <v>85000</v>
      </c>
      <c r="D8" s="5" t="n">
        <v>165000</v>
      </c>
      <c r="E8" s="5" t="n">
        <v>85000</v>
      </c>
      <c r="F8" s="5" t="n">
        <v>35000</v>
      </c>
    </row>
    <row r="9">
      <c r="A9" s="4" t="inlineStr">
        <is>
          <t>Borrowings under revolving credit facility</t>
        </is>
      </c>
      <c r="B9" s="5" t="n">
        <v>0</v>
      </c>
      <c r="C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Dec. 31, 2021</t>
        </is>
      </c>
      <c r="C1" s="2" t="inlineStr">
        <is>
          <t>Dec. 31, 2020</t>
        </is>
      </c>
    </row>
    <row r="2">
      <c r="A2" s="3" t="inlineStr">
        <is>
          <t>Debt Disclosure [Abstract]</t>
        </is>
      </c>
    </row>
    <row r="3">
      <c r="A3" s="4" t="inlineStr">
        <is>
          <t>Long-term debt, less current portion</t>
        </is>
      </c>
      <c r="B3" s="5" t="n">
        <v>502488</v>
      </c>
      <c r="C3" s="5" t="n">
        <v>440497</v>
      </c>
    </row>
    <row r="4">
      <c r="A4" s="4" t="inlineStr">
        <is>
          <t>Capitalized deferred financing fees</t>
        </is>
      </c>
      <c r="B4" s="6" t="n">
        <v>-5108</v>
      </c>
      <c r="C4" s="6" t="n">
        <v>-5305</v>
      </c>
    </row>
    <row r="5">
      <c r="A5" s="4" t="inlineStr">
        <is>
          <t>Long-term debt</t>
        </is>
      </c>
      <c r="B5" s="6" t="n">
        <v>497380</v>
      </c>
      <c r="C5" s="6" t="n">
        <v>435192</v>
      </c>
    </row>
    <row r="6">
      <c r="A6" s="4" t="inlineStr">
        <is>
          <t>Current portion of long-term debt</t>
        </is>
      </c>
      <c r="B6" s="6" t="n">
        <v>7150</v>
      </c>
      <c r="C6" s="6" t="n">
        <v>4565</v>
      </c>
    </row>
    <row r="7">
      <c r="A7" s="4" t="inlineStr">
        <is>
          <t>Total debt carrying value</t>
        </is>
      </c>
      <c r="B7" s="5" t="n">
        <v>504530</v>
      </c>
      <c r="C7" s="5" t="n">
        <v>4397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redit Agreements - Schedule of Future Cash Payments for Term Loan (Details) $ in Thousands</t>
        </is>
      </c>
      <c r="B1" s="2" t="inlineStr">
        <is>
          <t>Dec. 31, 2021USD ($)</t>
        </is>
      </c>
    </row>
    <row r="2">
      <c r="A2" s="3" t="inlineStr">
        <is>
          <t>Debt Disclosure [Abstract]</t>
        </is>
      </c>
    </row>
    <row r="3">
      <c r="A3" s="4" t="inlineStr">
        <is>
          <t>2022</t>
        </is>
      </c>
      <c r="B3" s="5" t="n">
        <v>7150</v>
      </c>
    </row>
    <row r="4">
      <c r="A4" s="4" t="inlineStr">
        <is>
          <t>2023</t>
        </is>
      </c>
      <c r="B4" s="6" t="n">
        <v>7150</v>
      </c>
    </row>
    <row r="5">
      <c r="A5" s="4" t="inlineStr">
        <is>
          <t>2024</t>
        </is>
      </c>
      <c r="B5" s="6" t="n">
        <v>7150</v>
      </c>
    </row>
    <row r="6">
      <c r="A6" s="4" t="inlineStr">
        <is>
          <t>2025</t>
        </is>
      </c>
      <c r="B6" s="6" t="n">
        <v>7150</v>
      </c>
    </row>
    <row r="7">
      <c r="A7" s="4" t="inlineStr">
        <is>
          <t>2026</t>
        </is>
      </c>
      <c r="B7" s="6" t="n">
        <v>7150</v>
      </c>
    </row>
    <row r="8">
      <c r="A8" s="4" t="inlineStr">
        <is>
          <t>2027</t>
        </is>
      </c>
      <c r="B8" s="6" t="n">
        <v>7150</v>
      </c>
    </row>
    <row r="9">
      <c r="A9" s="4" t="inlineStr">
        <is>
          <t>2028</t>
        </is>
      </c>
      <c r="B9" s="6" t="n">
        <v>466738</v>
      </c>
    </row>
    <row r="10">
      <c r="A10" s="4" t="inlineStr">
        <is>
          <t>Total future principal cash payments</t>
        </is>
      </c>
      <c r="B10" s="5" t="n">
        <v>509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23623</v>
      </c>
      <c r="C4" s="5" t="n">
        <v>79283</v>
      </c>
      <c r="D4" s="5" t="n">
        <v>28420</v>
      </c>
    </row>
    <row r="5">
      <c r="A5" s="3" t="inlineStr">
        <is>
          <t>Adjustments to reconcile net (loss) income to net cash provided by operating activities:</t>
        </is>
      </c>
    </row>
    <row r="6">
      <c r="A6" s="4" t="inlineStr">
        <is>
          <t>Depreciation and amortization expense</t>
        </is>
      </c>
      <c r="B6" s="6" t="n">
        <v>29528</v>
      </c>
      <c r="C6" s="6" t="n">
        <v>26528</v>
      </c>
      <c r="D6" s="6" t="n">
        <v>23268</v>
      </c>
    </row>
    <row r="7">
      <c r="A7" s="4" t="inlineStr">
        <is>
          <t>Bad debt provision</t>
        </is>
      </c>
      <c r="B7" s="6" t="n">
        <v>-601</v>
      </c>
      <c r="C7" s="6" t="n">
        <v>7685</v>
      </c>
      <c r="D7" s="6" t="n">
        <v>3762</v>
      </c>
    </row>
    <row r="8">
      <c r="A8" s="4" t="inlineStr">
        <is>
          <t>Deferred income tax (benefit) expense</t>
        </is>
      </c>
      <c r="B8" s="6" t="n">
        <v>-25827</v>
      </c>
      <c r="C8" s="6" t="n">
        <v>3709</v>
      </c>
      <c r="D8" s="6" t="n">
        <v>4165</v>
      </c>
    </row>
    <row r="9">
      <c r="A9" s="4" t="inlineStr">
        <is>
          <t>Stock-based compensation expense</t>
        </is>
      </c>
      <c r="B9" s="6" t="n">
        <v>157357</v>
      </c>
      <c r="C9" s="6" t="n">
        <v>1667</v>
      </c>
      <c r="D9" s="6" t="n">
        <v>1949</v>
      </c>
    </row>
    <row r="10">
      <c r="A10" s="4" t="inlineStr">
        <is>
          <t>Unrealized foreign currency exchange loss (gain)</t>
        </is>
      </c>
      <c r="B10" s="6" t="n">
        <v>5024</v>
      </c>
      <c r="C10" s="6" t="n">
        <v>-5351</v>
      </c>
      <c r="D10" s="6" t="n">
        <v>703</v>
      </c>
    </row>
    <row r="11">
      <c r="A11" s="4" t="inlineStr">
        <is>
          <t>Other operating activities, net</t>
        </is>
      </c>
      <c r="B11" s="6" t="n">
        <v>3642</v>
      </c>
      <c r="C11" s="6" t="n">
        <v>1831</v>
      </c>
      <c r="D11" s="6" t="n">
        <v>1863</v>
      </c>
    </row>
    <row r="12">
      <c r="A12" s="3" t="inlineStr">
        <is>
          <t>Changes in operating assets and liabilities:</t>
        </is>
      </c>
    </row>
    <row r="13">
      <c r="A13" s="4" t="inlineStr">
        <is>
          <t>Trade receivables</t>
        </is>
      </c>
      <c r="B13" s="6" t="n">
        <v>-32139</v>
      </c>
      <c r="C13" s="6" t="n">
        <v>3977</v>
      </c>
      <c r="D13" s="6" t="n">
        <v>-26240</v>
      </c>
    </row>
    <row r="14">
      <c r="A14" s="4" t="inlineStr">
        <is>
          <t>Unbilled receivables</t>
        </is>
      </c>
      <c r="B14" s="6" t="n">
        <v>-16733</v>
      </c>
      <c r="C14" s="6" t="n">
        <v>-16794</v>
      </c>
      <c r="D14" s="6" t="n">
        <v>-19437</v>
      </c>
    </row>
    <row r="15">
      <c r="A15" s="4" t="inlineStr">
        <is>
          <t>Prepaid expenses</t>
        </is>
      </c>
      <c r="B15" s="6" t="n">
        <v>-6542</v>
      </c>
      <c r="C15" s="6" t="n">
        <v>308</v>
      </c>
      <c r="D15" s="6" t="n">
        <v>-1457</v>
      </c>
    </row>
    <row r="16">
      <c r="A16" s="4" t="inlineStr">
        <is>
          <t>Other assets</t>
        </is>
      </c>
      <c r="B16" s="6" t="n">
        <v>-31111</v>
      </c>
      <c r="C16" s="6" t="n">
        <v>-5742</v>
      </c>
      <c r="D16" s="6" t="n">
        <v>-347</v>
      </c>
    </row>
    <row r="17">
      <c r="A17" s="4" t="inlineStr">
        <is>
          <t>Accounts payable</t>
        </is>
      </c>
      <c r="B17" s="6" t="n">
        <v>309</v>
      </c>
      <c r="C17" s="6" t="n">
        <v>-700</v>
      </c>
      <c r="D17" s="6" t="n">
        <v>-27</v>
      </c>
    </row>
    <row r="18">
      <c r="A18" s="4" t="inlineStr">
        <is>
          <t>Accrued expenses and other liabilities</t>
        </is>
      </c>
      <c r="B18" s="6" t="n">
        <v>59020</v>
      </c>
      <c r="C18" s="6" t="n">
        <v>28895</v>
      </c>
      <c r="D18" s="6" t="n">
        <v>12649</v>
      </c>
    </row>
    <row r="19">
      <c r="A19" s="4" t="inlineStr">
        <is>
          <t>Net cash provided by operating activities</t>
        </is>
      </c>
      <c r="B19" s="6" t="n">
        <v>118304</v>
      </c>
      <c r="C19" s="6" t="n">
        <v>125296</v>
      </c>
      <c r="D19" s="6" t="n">
        <v>29271</v>
      </c>
    </row>
    <row r="20">
      <c r="A20" s="3" t="inlineStr">
        <is>
          <t>Cash flows from investing activities:</t>
        </is>
      </c>
    </row>
    <row r="21">
      <c r="A21" s="4" t="inlineStr">
        <is>
          <t>Purchase of property and equipment</t>
        </is>
      </c>
      <c r="B21" s="6" t="n">
        <v>-26068</v>
      </c>
      <c r="C21" s="6" t="n">
        <v>-15125</v>
      </c>
      <c r="D21" s="6" t="n">
        <v>-18696</v>
      </c>
    </row>
    <row r="22">
      <c r="A22" s="4" t="inlineStr">
        <is>
          <t>Proceeds from disposal of fixed assets</t>
        </is>
      </c>
      <c r="B22" s="6" t="n">
        <v>518</v>
      </c>
      <c r="C22" s="6" t="n">
        <v>132</v>
      </c>
      <c r="D22" s="6" t="n">
        <v>99</v>
      </c>
    </row>
    <row r="23">
      <c r="A23" s="4" t="inlineStr">
        <is>
          <t>Acquisition of businesses, net of cash acquired</t>
        </is>
      </c>
      <c r="B23" s="6" t="n">
        <v>-44759</v>
      </c>
      <c r="C23" s="6" t="n">
        <v>0</v>
      </c>
      <c r="D23" s="6" t="n">
        <v>0</v>
      </c>
    </row>
    <row r="24">
      <c r="A24" s="4" t="inlineStr">
        <is>
          <t>Net cash used in investing activities</t>
        </is>
      </c>
      <c r="B24" s="6" t="n">
        <v>-70309</v>
      </c>
      <c r="C24" s="6" t="n">
        <v>-14993</v>
      </c>
      <c r="D24" s="6" t="n">
        <v>-18597</v>
      </c>
    </row>
    <row r="25">
      <c r="A25" s="3" t="inlineStr">
        <is>
          <t>Cash flows from financing activities:</t>
        </is>
      </c>
    </row>
    <row r="26">
      <c r="A26" s="4" t="inlineStr">
        <is>
          <t>Proceeds from initial public offering, net of issuance costs and underwriting discounts</t>
        </is>
      </c>
      <c r="B26" s="6" t="n">
        <v>314716</v>
      </c>
      <c r="C26" s="6" t="n">
        <v>0</v>
      </c>
      <c r="D26" s="6" t="n">
        <v>0</v>
      </c>
    </row>
    <row r="27">
      <c r="A27" s="4" t="inlineStr">
        <is>
          <t>Payments of obligations of long-term debt</t>
        </is>
      </c>
      <c r="B27" s="6" t="n">
        <v>-336709</v>
      </c>
      <c r="C27" s="6" t="n">
        <v>-4565</v>
      </c>
      <c r="D27" s="6" t="n">
        <v>-4099</v>
      </c>
    </row>
    <row r="28">
      <c r="A28" s="4" t="inlineStr">
        <is>
          <t>Payments of debt issuance costs</t>
        </is>
      </c>
      <c r="B28" s="6" t="n">
        <v>-7098</v>
      </c>
      <c r="C28" s="6" t="n">
        <v>-111</v>
      </c>
      <c r="D28" s="6" t="n">
        <v>-1606</v>
      </c>
    </row>
    <row r="29">
      <c r="A29" s="4" t="inlineStr">
        <is>
          <t>Proceeds from borrowings on revolving credit facility</t>
        </is>
      </c>
      <c r="B29" s="6" t="n">
        <v>0</v>
      </c>
      <c r="C29" s="6" t="n">
        <v>29000</v>
      </c>
      <c r="D29" s="6" t="n">
        <v>0</v>
      </c>
    </row>
    <row r="30">
      <c r="A30" s="4" t="inlineStr">
        <is>
          <t>Payments on revolving credit facility</t>
        </is>
      </c>
      <c r="B30" s="6" t="n">
        <v>0</v>
      </c>
      <c r="C30" s="6" t="n">
        <v>-29000</v>
      </c>
      <c r="D30" s="6" t="n">
        <v>0</v>
      </c>
    </row>
    <row r="31">
      <c r="A31" s="4" t="inlineStr">
        <is>
          <t>Proceeds from borrowings on long-term debt</t>
        </is>
      </c>
      <c r="B31" s="6" t="n">
        <v>401285</v>
      </c>
      <c r="C31" s="6" t="n">
        <v>0</v>
      </c>
      <c r="D31" s="6" t="n">
        <v>185000</v>
      </c>
    </row>
    <row r="32">
      <c r="A32" s="4" t="inlineStr">
        <is>
          <t>Proceeds from issuance of common stock on exercise of options, net of employee tax withholding</t>
        </is>
      </c>
      <c r="B32" s="6" t="n">
        <v>-851</v>
      </c>
      <c r="C32" s="6" t="n">
        <v>296</v>
      </c>
      <c r="D32" s="6" t="n">
        <v>3936</v>
      </c>
    </row>
    <row r="33">
      <c r="A33" s="4" t="inlineStr">
        <is>
          <t>Shares and options purchased under Tender offer</t>
        </is>
      </c>
      <c r="B33" s="6" t="n">
        <v>-701960</v>
      </c>
      <c r="C33" s="6" t="n">
        <v>0</v>
      </c>
      <c r="D33" s="6" t="n">
        <v>0</v>
      </c>
    </row>
    <row r="34">
      <c r="A34" s="4" t="inlineStr">
        <is>
          <t>Proceeds from issuance of common stock</t>
        </is>
      </c>
      <c r="B34" s="6" t="n">
        <v>1873</v>
      </c>
      <c r="C34" s="6" t="n">
        <v>0</v>
      </c>
      <c r="D34" s="6" t="n">
        <v>0</v>
      </c>
    </row>
    <row r="35">
      <c r="A35" s="4" t="inlineStr">
        <is>
          <t>Repurchases of common stock</t>
        </is>
      </c>
      <c r="B35" s="6" t="n">
        <v>0</v>
      </c>
      <c r="C35" s="6" t="n">
        <v>0</v>
      </c>
      <c r="D35" s="6" t="n">
        <v>-1043</v>
      </c>
    </row>
    <row r="36">
      <c r="A36" s="4" t="inlineStr">
        <is>
          <t>Dividends paid</t>
        </is>
      </c>
      <c r="B36" s="6" t="n">
        <v>-315003</v>
      </c>
      <c r="C36" s="6" t="n">
        <v>0</v>
      </c>
      <c r="D36" s="6" t="n">
        <v>-189000</v>
      </c>
    </row>
    <row r="37">
      <c r="A37" s="4" t="inlineStr">
        <is>
          <t>Other financing activities, net</t>
        </is>
      </c>
      <c r="B37" s="6" t="n">
        <v>-105</v>
      </c>
      <c r="C37" s="6" t="n">
        <v>-223</v>
      </c>
      <c r="D37" s="6" t="n">
        <v>248</v>
      </c>
    </row>
    <row r="38">
      <c r="A38" s="4" t="inlineStr">
        <is>
          <t>Net cash (used in) provided by financing activities</t>
        </is>
      </c>
      <c r="B38" s="6" t="n">
        <v>-140630</v>
      </c>
      <c r="C38" s="6" t="n">
        <v>318197</v>
      </c>
      <c r="D38" s="6" t="n">
        <v>-6564</v>
      </c>
    </row>
    <row r="39">
      <c r="A39" s="4" t="inlineStr">
        <is>
          <t>Effect of exchange rate changes on cash, cash equivalents and restricted cash</t>
        </is>
      </c>
      <c r="B39" s="6" t="n">
        <v>-4622</v>
      </c>
      <c r="C39" s="6" t="n">
        <v>6543</v>
      </c>
      <c r="D39" s="6" t="n">
        <v>944</v>
      </c>
    </row>
    <row r="40">
      <c r="A40" s="4" t="inlineStr">
        <is>
          <t>Net (decrease) increase in cash, cash equivalents and restricted cash</t>
        </is>
      </c>
      <c r="B40" s="6" t="n">
        <v>-97257</v>
      </c>
      <c r="C40" s="6" t="n">
        <v>435043</v>
      </c>
      <c r="D40" s="6" t="n">
        <v>5054</v>
      </c>
    </row>
    <row r="41">
      <c r="A41" s="4" t="inlineStr">
        <is>
          <t>Cash, cash equivalents and restricted cash at beginning of the period</t>
        </is>
      </c>
      <c r="B41" s="6" t="n">
        <v>492199</v>
      </c>
      <c r="C41" s="6" t="n">
        <v>57156</v>
      </c>
      <c r="D41" s="6" t="n">
        <v>52102</v>
      </c>
    </row>
    <row r="42">
      <c r="A42" s="4" t="inlineStr">
        <is>
          <t>Cash, cash equivalents and restricted cash at end of the period</t>
        </is>
      </c>
      <c r="B42" s="6" t="n">
        <v>394942</v>
      </c>
      <c r="C42" s="6" t="n">
        <v>492199</v>
      </c>
      <c r="D42" s="6" t="n">
        <v>57156</v>
      </c>
    </row>
    <row r="43">
      <c r="A43" s="3" t="inlineStr">
        <is>
          <t>Supplemental disclosure of cash flow information:</t>
        </is>
      </c>
    </row>
    <row r="44">
      <c r="A44" s="4" t="inlineStr">
        <is>
          <t>Interest paid</t>
        </is>
      </c>
      <c r="B44" s="6" t="n">
        <v>23611</v>
      </c>
      <c r="C44" s="6" t="n">
        <v>23861</v>
      </c>
      <c r="D44" s="6" t="n">
        <v>24626</v>
      </c>
    </row>
    <row r="45">
      <c r="A45" s="4" t="inlineStr">
        <is>
          <t>Income taxes paid</t>
        </is>
      </c>
      <c r="B45" s="6" t="n">
        <v>33344</v>
      </c>
      <c r="C45" s="6" t="n">
        <v>13909</v>
      </c>
      <c r="D45" s="6" t="n">
        <v>8198</v>
      </c>
    </row>
    <row r="46">
      <c r="A46" s="4" t="inlineStr">
        <is>
          <t>Withholding taxes payable</t>
        </is>
      </c>
      <c r="B46" s="6" t="n">
        <v>25956</v>
      </c>
      <c r="C46" s="6" t="n">
        <v>0</v>
      </c>
      <c r="D46" s="6" t="n">
        <v>0</v>
      </c>
    </row>
    <row r="47">
      <c r="A47" s="3" t="inlineStr">
        <is>
          <t>Supplemental disclosures of non-cash investing and financing activities:</t>
        </is>
      </c>
    </row>
    <row r="48">
      <c r="A48" s="4" t="inlineStr">
        <is>
          <t>Conversion of convertible preferred stock to common stock</t>
        </is>
      </c>
      <c r="B48" s="6" t="n">
        <v>826022</v>
      </c>
      <c r="C48" s="6" t="n">
        <v>0</v>
      </c>
      <c r="D48" s="6" t="n">
        <v>0</v>
      </c>
    </row>
    <row r="49">
      <c r="A49" s="4" t="inlineStr">
        <is>
          <t>Net settlement on exercise of shares</t>
        </is>
      </c>
      <c r="B49" s="6" t="n">
        <v>3611</v>
      </c>
      <c r="C49" s="6" t="n">
        <v>0</v>
      </c>
      <c r="D49" s="6" t="n">
        <v>0</v>
      </c>
    </row>
    <row r="50">
      <c r="A50" s="4" t="inlineStr">
        <is>
          <t>Series A, Redeemable Convertible Preferred Stock</t>
        </is>
      </c>
    </row>
    <row r="51">
      <c r="A51" s="3" t="inlineStr">
        <is>
          <t>Cash flows from financing activities:</t>
        </is>
      </c>
    </row>
    <row r="52">
      <c r="A52" s="4" t="inlineStr">
        <is>
          <t>Proceeds from issuance of Redeemable Convertible Preferred Stock, net of issuance costs</t>
        </is>
      </c>
      <c r="B52" s="6" t="n">
        <v>380994</v>
      </c>
      <c r="C52" s="6" t="n">
        <v>322800</v>
      </c>
      <c r="D52" s="6" t="n">
        <v>0</v>
      </c>
    </row>
    <row r="53">
      <c r="A53" s="4" t="inlineStr">
        <is>
          <t>Series B, Redeemable Convertible Preferred Stock</t>
        </is>
      </c>
    </row>
    <row r="54">
      <c r="A54" s="3" t="inlineStr">
        <is>
          <t>Cash flows from financing activities:</t>
        </is>
      </c>
    </row>
    <row r="55">
      <c r="A55" s="4" t="inlineStr">
        <is>
          <t>Proceeds from issuance of Redeemable Convertible Preferred Stock, net of issuance costs</t>
        </is>
      </c>
      <c r="B55" s="5" t="n">
        <v>122228</v>
      </c>
      <c r="C55" s="5" t="n">
        <v>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interest expense</t>
        </is>
      </c>
      <c r="B3" s="5" t="n">
        <v>76</v>
      </c>
      <c r="C3" s="5" t="n">
        <v>85</v>
      </c>
    </row>
    <row r="4">
      <c r="A4" s="4" t="inlineStr">
        <is>
          <t>Accrued employee expense</t>
        </is>
      </c>
      <c r="B4" s="6" t="n">
        <v>2320</v>
      </c>
      <c r="C4" s="6" t="n">
        <v>1786</v>
      </c>
    </row>
    <row r="5">
      <c r="A5" s="4" t="inlineStr">
        <is>
          <t>Accrued travel expense</t>
        </is>
      </c>
      <c r="B5" s="6" t="n">
        <v>514</v>
      </c>
      <c r="C5" s="6" t="n">
        <v>383</v>
      </c>
    </row>
    <row r="6">
      <c r="A6" s="4" t="inlineStr">
        <is>
          <t>Operating lease expenses</t>
        </is>
      </c>
      <c r="B6" s="6" t="n">
        <v>262</v>
      </c>
      <c r="C6" s="6" t="n">
        <v>212</v>
      </c>
    </row>
    <row r="7">
      <c r="A7" s="4" t="inlineStr">
        <is>
          <t>Insurance charges</t>
        </is>
      </c>
      <c r="B7" s="6" t="n">
        <v>170</v>
      </c>
      <c r="C7" s="6" t="n">
        <v>257</v>
      </c>
    </row>
    <row r="8">
      <c r="A8" s="4" t="inlineStr">
        <is>
          <t>Professional fees</t>
        </is>
      </c>
      <c r="B8" s="6" t="n">
        <v>5188</v>
      </c>
      <c r="C8" s="6" t="n">
        <v>10320</v>
      </c>
    </row>
    <row r="9">
      <c r="A9" s="4" t="inlineStr">
        <is>
          <t>Withholding taxes payable</t>
        </is>
      </c>
      <c r="B9" s="6" t="n">
        <v>26077</v>
      </c>
      <c r="C9" s="6" t="n">
        <v>43</v>
      </c>
    </row>
    <row r="10">
      <c r="A10" s="4" t="inlineStr">
        <is>
          <t>Other taxes payable</t>
        </is>
      </c>
      <c r="B10" s="6" t="n">
        <v>9402</v>
      </c>
      <c r="C10" s="6" t="n">
        <v>8643</v>
      </c>
    </row>
    <row r="11">
      <c r="A11" s="4" t="inlineStr">
        <is>
          <t>Rebates payable</t>
        </is>
      </c>
      <c r="B11" s="6" t="n">
        <v>943</v>
      </c>
      <c r="C11" s="6" t="n">
        <v>2307</v>
      </c>
    </row>
    <row r="12">
      <c r="A12" s="4" t="inlineStr">
        <is>
          <t>Other accrued expenses</t>
        </is>
      </c>
      <c r="B12" s="6" t="n">
        <v>6741</v>
      </c>
      <c r="C12" s="6" t="n">
        <v>5713</v>
      </c>
    </row>
    <row r="13">
      <c r="A13" s="4" t="inlineStr">
        <is>
          <t>Accrued expenses</t>
        </is>
      </c>
      <c r="B13" s="5" t="n">
        <v>51693</v>
      </c>
      <c r="C13" s="5" t="n">
        <v>297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484712</v>
      </c>
      <c r="C4" s="5" t="n">
        <v>394988</v>
      </c>
      <c r="D4" s="5" t="n">
        <v>547832</v>
      </c>
    </row>
    <row r="5">
      <c r="A5" s="4" t="inlineStr">
        <is>
          <t>Foreign currency translation adjustments</t>
        </is>
      </c>
      <c r="B5" s="6" t="n">
        <v>-9274</v>
      </c>
      <c r="C5" s="6" t="n">
        <v>8478</v>
      </c>
      <c r="D5" s="6" t="n">
        <v>2894</v>
      </c>
    </row>
    <row r="6">
      <c r="A6" s="4" t="inlineStr">
        <is>
          <t>Ending balance</t>
        </is>
      </c>
      <c r="B6" s="6" t="n">
        <v>708491</v>
      </c>
      <c r="C6" s="6" t="n">
        <v>484712</v>
      </c>
      <c r="D6" s="6" t="n">
        <v>394988</v>
      </c>
    </row>
    <row r="7">
      <c r="A7" s="4" t="inlineStr">
        <is>
          <t>Accumulated other comprehensive loss</t>
        </is>
      </c>
      <c r="B7" s="6" t="n">
        <v>-10863</v>
      </c>
      <c r="C7" s="6" t="n">
        <v>-1589</v>
      </c>
      <c r="D7" s="6" t="n">
        <v>-10067</v>
      </c>
    </row>
    <row r="8">
      <c r="A8" s="4" t="inlineStr">
        <is>
          <t>Foreign Currency Translation</t>
        </is>
      </c>
    </row>
    <row r="9">
      <c r="A9" s="3" t="inlineStr">
        <is>
          <t>Accumulated Other Comprehensive Income (Loss) [Line Items]</t>
        </is>
      </c>
    </row>
    <row r="10">
      <c r="A10" s="4" t="inlineStr">
        <is>
          <t>Beginning balance</t>
        </is>
      </c>
      <c r="B10" s="6" t="n">
        <v>-1589</v>
      </c>
      <c r="C10" s="6" t="n">
        <v>-10067</v>
      </c>
      <c r="D10" s="6" t="n">
        <v>-12961</v>
      </c>
    </row>
    <row r="11">
      <c r="A11" s="4" t="inlineStr">
        <is>
          <t>Foreign currency translation (loss)/gain</t>
        </is>
      </c>
      <c r="B11" s="6" t="n">
        <v>-8225</v>
      </c>
      <c r="C11" s="6" t="n">
        <v>8728</v>
      </c>
      <c r="D11" s="6" t="n">
        <v>3639</v>
      </c>
    </row>
    <row r="12">
      <c r="A12" s="4" t="inlineStr">
        <is>
          <t>Income tax expense</t>
        </is>
      </c>
      <c r="B12" s="6" t="n">
        <v>-1049</v>
      </c>
      <c r="C12" s="6" t="n">
        <v>-250</v>
      </c>
      <c r="D12" s="6" t="n">
        <v>-745</v>
      </c>
    </row>
    <row r="13">
      <c r="A13" s="4" t="inlineStr">
        <is>
          <t>Foreign currency translation adjustments</t>
        </is>
      </c>
      <c r="B13" s="6" t="n">
        <v>-9274</v>
      </c>
      <c r="C13" s="6" t="n">
        <v>8478</v>
      </c>
      <c r="D13" s="6" t="n">
        <v>2894</v>
      </c>
    </row>
    <row r="14">
      <c r="A14" s="4" t="inlineStr">
        <is>
          <t>Ending balance</t>
        </is>
      </c>
      <c r="B14" s="5" t="n">
        <v>-10863</v>
      </c>
      <c r="C14" s="5" t="n">
        <v>-1589</v>
      </c>
      <c r="D14" s="5" t="n">
        <v>-100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Subsequent Events (Details) - USD ($) $ in Millions</t>
        </is>
      </c>
      <c r="B1" s="2" t="inlineStr">
        <is>
          <t>Jan. 18, 2022</t>
        </is>
      </c>
      <c r="C1" s="2" t="inlineStr">
        <is>
          <t>Mar. 08, 2022</t>
        </is>
      </c>
      <c r="D1" s="2" t="inlineStr">
        <is>
          <t>Dec. 31, 2021</t>
        </is>
      </c>
      <c r="E1" s="2" t="inlineStr">
        <is>
          <t>Dec. 31, 2020</t>
        </is>
      </c>
      <c r="F1" s="2" t="inlineStr">
        <is>
          <t>Dec. 31, 2019</t>
        </is>
      </c>
      <c r="G1" s="2" t="inlineStr">
        <is>
          <t>Mar. 08, 2022</t>
        </is>
      </c>
    </row>
    <row r="2">
      <c r="A2" s="3" t="inlineStr">
        <is>
          <t>Subsequent Event [Line Items]</t>
        </is>
      </c>
    </row>
    <row r="3">
      <c r="A3" s="4" t="inlineStr">
        <is>
          <t>Compensation expense</t>
        </is>
      </c>
      <c r="D3" s="9" t="n">
        <v>157.9</v>
      </c>
      <c r="E3" s="9" t="n">
        <v>1.7</v>
      </c>
      <c r="F3" s="9" t="n">
        <v>1.9</v>
      </c>
    </row>
    <row r="4">
      <c r="A4" s="4" t="inlineStr">
        <is>
          <t>RSU's</t>
        </is>
      </c>
    </row>
    <row r="5">
      <c r="A5" s="3" t="inlineStr">
        <is>
          <t>Subsequent Event [Line Items]</t>
        </is>
      </c>
    </row>
    <row r="6">
      <c r="A6" s="4" t="inlineStr">
        <is>
          <t>Granted (in shares)</t>
        </is>
      </c>
      <c r="D6" s="6" t="n">
        <v>7980274</v>
      </c>
    </row>
    <row r="7">
      <c r="A7" s="4" t="inlineStr">
        <is>
          <t>Compensation costs, weighted average period of recognition</t>
        </is>
      </c>
      <c r="D7" s="4" t="inlineStr">
        <is>
          <t>1 year 7 months 6 days</t>
        </is>
      </c>
    </row>
    <row r="8">
      <c r="A8" s="4" t="inlineStr">
        <is>
          <t>Vested (in shares)</t>
        </is>
      </c>
      <c r="D8" s="6" t="n">
        <v>0</v>
      </c>
    </row>
    <row r="9">
      <c r="A9" s="4" t="inlineStr">
        <is>
          <t>RSU's, China SAFE</t>
        </is>
      </c>
    </row>
    <row r="10">
      <c r="A10" s="3" t="inlineStr">
        <is>
          <t>Subsequent Event [Line Items]</t>
        </is>
      </c>
    </row>
    <row r="11">
      <c r="A11" s="4" t="inlineStr">
        <is>
          <t>Granted (in shares)</t>
        </is>
      </c>
      <c r="D11" s="6" t="n">
        <v>4300000</v>
      </c>
    </row>
    <row r="12">
      <c r="A12" s="4" t="inlineStr">
        <is>
          <t>Subsequent Event | RSU's</t>
        </is>
      </c>
    </row>
    <row r="13">
      <c r="A13" s="3" t="inlineStr">
        <is>
          <t>Subsequent Event [Line Items]</t>
        </is>
      </c>
    </row>
    <row r="14">
      <c r="A14" s="4" t="inlineStr">
        <is>
          <t>Granted (in shares)</t>
        </is>
      </c>
      <c r="B14" s="6" t="n">
        <v>717111</v>
      </c>
    </row>
    <row r="15">
      <c r="A15" s="4" t="inlineStr">
        <is>
          <t>Total compensation costs, not yet recognized</t>
        </is>
      </c>
      <c r="B15" s="9" t="n">
        <v>16.5</v>
      </c>
    </row>
    <row r="16">
      <c r="A16" s="4" t="inlineStr">
        <is>
          <t>Compensation costs, weighted average period of recognition</t>
        </is>
      </c>
      <c r="B16" s="4" t="inlineStr">
        <is>
          <t>1 year 7 days</t>
        </is>
      </c>
    </row>
    <row r="17">
      <c r="A17" s="4" t="inlineStr">
        <is>
          <t>Subsequent Event | RSU's, China SAFE</t>
        </is>
      </c>
    </row>
    <row r="18">
      <c r="A18" s="3" t="inlineStr">
        <is>
          <t>Subsequent Event [Line Items]</t>
        </is>
      </c>
    </row>
    <row r="19">
      <c r="A19" s="4" t="inlineStr">
        <is>
          <t>Granted (in shares)</t>
        </is>
      </c>
      <c r="G19" s="6" t="n">
        <v>4400000</v>
      </c>
    </row>
    <row r="20">
      <c r="A20" s="4" t="inlineStr">
        <is>
          <t>Vested (in shares)</t>
        </is>
      </c>
      <c r="C20" s="6" t="n">
        <v>1200000</v>
      </c>
    </row>
    <row r="21">
      <c r="A21" s="4" t="inlineStr">
        <is>
          <t>Compensation expense</t>
        </is>
      </c>
      <c r="C21" s="9" t="n">
        <v>4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Thoughtworks Holding, Inc., formerly known as Turing Holding Corp.,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Thailand, the United Kingdom and the United States. Thoughtworks Holding, Inc. is the ultimate parent holding company of Thoughtworks, Inc. among other subsidiaries. Initial Public Offering The Company’s registration statement on Form S-1 related to its initial public offering (“IPO”) was declared effective on September 14, 2021 and the Company’s common stock began trading on the Nasdaq Global Select Market on September 15, 2021. The Company's final prospectus (the “IPO Prospectus”) was filed with the SEC on September 16, 2021. On September 17, 2021 (the “IPO Closing Date”), the Company closed its IPO pursuant to which an aggregate of 42,368,421 shares of its common stock were sold, which includes the issuance and sale of 16,429,964 shares of the Company's common stock, the sale by selling stockholders of 20,412,142 shares of the Company's common stock, and the full exercise of the underwriters' option to purchase 5,526,315 additional shares of common stock from certain of the selling stockholders, at the IPO price of $21.00 per share. The Company received net proceeds of $314.7 million, after deducting the underwriting discounts and commissions and other offering expenses of approximately $30.3 million. Prior to the completion of the IPO, all shares of the Company's Class A, Class B and Class C common stock then outstanding were converted into 5,259,163 shares of common stock on a 1-for-1 basis, and upon the completion of the IPO, all 1,365,058 shares of the Company’s outstanding Series A and B redeemable convertible preferred stock converted into an equivalent number of shares of common stock on a 1-for-1 basis. Additionally, after the conversion described above and prior to the completion of the IPO, the Company effected an approximate 43.6-for-1 split of each outstanding share of common stock (the "Stock Split"). All share and per share information has been retroactively adjusted to effect the Stock Split for all periods presented, except where otherwise noted. Post-IPO, offering expenses, which consist of direct incremental legal, accounting, and consulting fees relating to the IPO, were recorded as equity issuance costs as a reduction to additional paid-in capital on the consolidated statement of stockholders' equity. These offering expenses, net of reimbursement received from the underwriters upon completion of the IPO, totale d approximately $30.3 million, of which $19.0 million related to underwriting discounts and commissions and $11.3 million related to offering expenses. Basis of Presentation and Consolidation The accompanying consolidated financial statements include the accounts of Thoughtworks Holding, Inc. and its subsidiaries. All intercompany accounts and transactions have been eliminated in consolidation. Certain amounts in the prior period consolidated financial statements and notes have been reclassified to conform to the 2021 presentation. These reclassifications had no effect on results of operations previously reported. Preparation of Financial Statements and Use of Estimates The preparation of these consolidated financial statements is in conformity with generally accepted accounting principles in the United States (“GAAP”) and applicable rules and regulations of the SEC.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doubtful accounts, valuation and impairment of goodwill and long-lived assets, income taxes, accrued bonus, contingencies, stock-based compensation, including the underlying deemed fair value of common stock (prior to the completion of the IPO),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 Long-Lived Assets The North America geographic region encompasses the Company’s country of domicile (United States) and Canada, of which long-lived assets including property and equipment, net of depreciation, are principally held within the United States. The United States compr ised $7.9 million, or 23.0% , and $4.6 million, or 17.4%, of the Company’s long-lived assets as of December 31, 2021 and 2020, respectively. Canadian long-lived assets were determined to be immaterial given property, and equipment was less than 10% of the Company's long-lived assets as of December 31, 2021 and 2020. Th e Company holds material long-lived assets in the foreign geographic locations of Brazil, China, and India of $5.1 million, $7.3 million, and $7.5 million as of December 31, 2021, respectively, compared to $2.8 million, $7.6 million, and $5.3 million as of December 31, 2020, respectively. Long-lived assets in all other foreign geographic locations, including Canada, totaled $6.6 million an d $6.0 million as of December 31, 2021 and 2020, respectively. Revenue Recognition 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income and comprehensive (loss) income.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 Revenue The Company generates the majority of its revenues under time-and-material contracts, which are billed using hourly, daily, or monthly rates to determine the amounts to be charged directly to the customer. Revenue from time-and-material contracts is based on the number of hours worked and at contractually agreed-upon hourly rates and is recognized as those services are rendered as control of the services passes to the customer over time. Fixed-Price Revenue Fixed-price contracts include application development arrangements, where progress towards satisfaction of the performance obligation is measured using input methods as there is a direct correlation between hours incurred and the end product deliver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elling, general and administrative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a period of benefit.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contracts is included in selling, general and administrative expenses in the consolidated statements of (loss) income and comprehensive (loss) income. For the year ended December 31, 2021, the Company capitalized $2.3 million of costs to obtain contracts and recorded amortization expense of $0.3 million. There were no impairments of costs to obtain contracts for the year ended December 31, 2021. For the years ended December 31, 2020 and 2019, the Company did not capitalize any costs to obtain contracts and did not recognize any amortization expense. The balance of the capitalized costs was $2.0 million as of December 31, 2021. Cost of Revenues Consists primarily of personnel and related costs directly associated with the professional services, including salaries, bonuses, fringe benefits, share-based compensation, project related travel costs; and costs of contracted third-party vendors. Also included in cost of revenues is depreciation attributable to the portion of our property and equipment utilized in the delivery of services to our clients. Selling, General and Administrative Expenses 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2.3 million, $0.9 million and $1.8 million for the years ended December 31, 2021, 2020 and 2019, respectively, and are included in selling, general and administrative expenses in the consolidated statements of (loss) income and comprehensive (loss) income. Other (Expense) Income Other (expense) income consists of interest expense, impacts from foreign exchange transactions, gains (losses) on the sale of assets and the write-off of deferred financing fees. Cash and Cash Equivalents Cash equivalents are short-term, highly liquid investments and deposits that are readily converted into cash, with maturities of three months or less .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 A reconciliation of cash, cash equivalents and restricted cash to the consolidated balance sheet is as follows (in thousands): As of December 31, 2021 2020 Cash and cash equivalents $ 368,209 $ 490,841 Restricted cash included in other current assets 25,478 — Restricted cash included in other non-current assets 1,254 1,358 Total cash, cash equivalents, and restricted cash $ 394,942 $ 492,199 Accounts Receivable and Allowance for Doubtful Accounts Accounts receivable are uncollateralized customer obligations due under normal trade terms. Payment terms with customers are generally 30 to 90 days from the invoice date. Accounts receivable are recorded at the invoiced amount net of an allowance for doubtful accounts. The allowance for doubtful accounts is based on our assessment of the collectability of customer accounts. Interest is not generally accrued on outstanding balances as the balances are considered short-term in nature.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ge of the accounts receivable balances, and current and historical experience. In circumstances where the Company is aware of a specific customer’s inability to meet its financial obligations to the Company (e.g., bankruptcy filings or substantial downgrading of credit ratings), the Company provides allowances for doubtful accounts against amounts due to reduce the net recognized receivable to the amount it reasonably believes will be collected. Accounts receivable deemed uncollectible are charged against the allowance once collection efforts have been exhausted. Activity related to the Company’s allowance for doubtful accounts is as follows (in thousands): Year Ended December 31, 2021 2020 2019 Balance, beginning of year $ (10,385) $ (2,733) $ (1,278) Charged to expense (281) (8,305) (5,891) Uncollectible accounts written off, net of recoveries 882 620 2,129 Changes due to exchange rates 868 33 2,307 Balance, end of year $ (8,916) $ (10,385) $ (2,733) Property and Equipment, net 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3 to 7 years Computer equipment 2 to 3 years Software, including internal-use software 3 to 5 years Automobiles 4 years Leasehold improvements are amortized using the straight-line method over the shorter of their estimated useful lives or the terms of the related leases. The Company reviews long-lived assets, including property and equipment and finite-lived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ternal-Use Software 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 Capitalized internal-use software asset depreciation expense for the years ended December 31, 2021, 2020 and 2019 was $2.2 million , $3.5 million and $1.5 million, respectively, and is included in depreciation and amortization in the consolidated statements of (loss) income and comprehensive (loss) income. As of December 31, 2021 and 2020, the net book value of internal-use software was $5.6 million and $2.0 million, respectively. Goodwill 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 In evaluating goodwill for impairment, the Company has the option to first perform a qualitative assessment to determine whether further impairment testing is necessary or to perform a quantitative assessment by comparing the fair value of the reporting units to their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reporting units are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1 and a quantitative assessment during fiscal 2020 and determined for both periods that the fair value of the Company’s respective reporting units exceeded their carrying amounts. Intangible Assets, net 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income and comprehensive (loss) income. The Company’s intangible assets consist of indefinite-lived trademarks and finite-lived customer relationships. Customer relationships have an estimated useful life of 15 years and are being amortized using the straight-line method. Income Taxes 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income and comprehensive (loss) income.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 Accumulated Other Comprehensive Income Accumulated other comprehensive income consists solely of foreign currency translation adjustments. Foreign Currency 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income.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Commitments and Contingencies 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 Deferred Financing Fees 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 The Company recorded interest expense as it relates to deferred financing fees of $1.6 million, $1.8 million and $1.9 million for the years ended December 31, 2021, 2020 and 2019, respectively. Fair Value Measurements 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1 and 2020, because of the relatively short maturity of these instruments. Additionally, the Company estimates the fair value of the Term Loan, discussed in Note 14, Credit Agreements , using current market yields. These current market yields are considered Level 2 inputs. The fair value of the Term Loan was $485.0 million a nd $468.0 million at December 31, 2021 and 2020, respectively. Stock-Based Compensation 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issued to employees include stock option awards, which vest based on either time or the achievement of certain performance and market conditions, as well as restricted stock units ("RSUs"). The RSUs are granted to both employees and directors. The fair value of the options and RSUs is determined using the grant date stock price of the Company’s common stock. At the time of grant, the Company takes into consideration the timing of the equity award and evaluates for conditions that could result in the award to be considered spring loaded. The Company did not grant equity awards that would be considered spring loaded in 2021. Compensation expense resulting from time vesting based awards will be recognized in the Company’s consolidated statements of (loss) income and comprehensive (loss) income, over the requisite service period (typically one Common Stock Valuation Prior to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1:50:09Z</dcterms:created>
  <dcterms:modified xmlns:dcterms="http://purl.org/dc/terms/" xmlns:xsi="http://www.w3.org/2001/XMLSchema-instance" xsi:type="dcterms:W3CDTF">2022-03-08T11:50:09Z</dcterms:modified>
</cp:coreProperties>
</file>